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s in Marketable Secur" sheetId="11" state="visible" r:id="rId11"/>
    <sheet xmlns:r="http://schemas.openxmlformats.org/officeDocument/2006/relationships" name="Fair Value of Financial Instrum" sheetId="12" state="visible" r:id="rId12"/>
    <sheet xmlns:r="http://schemas.openxmlformats.org/officeDocument/2006/relationships" name="Inventory, Net"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Equity Transactions" sheetId="17" state="visible" r:id="rId17"/>
    <sheet xmlns:r="http://schemas.openxmlformats.org/officeDocument/2006/relationships" name="Stock-based Compensation" sheetId="18" state="visible" r:id="rId18"/>
    <sheet xmlns:r="http://schemas.openxmlformats.org/officeDocument/2006/relationships" name="Warrant Liabilities" sheetId="19" state="visible" r:id="rId19"/>
    <sheet xmlns:r="http://schemas.openxmlformats.org/officeDocument/2006/relationships" name="Net Loss Per Share"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in Marketable Sec_2" sheetId="33" state="visible" r:id="rId33"/>
    <sheet xmlns:r="http://schemas.openxmlformats.org/officeDocument/2006/relationships" name="Fair Value of Financial Instr_2" sheetId="34" state="visible" r:id="rId34"/>
    <sheet xmlns:r="http://schemas.openxmlformats.org/officeDocument/2006/relationships" name="Inventory, Net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Accrued Expenses and Other Cu_2"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Restructuring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Description of Business and B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Acquisition (Details)" sheetId="57" state="visible" r:id="rId57"/>
    <sheet xmlns:r="http://schemas.openxmlformats.org/officeDocument/2006/relationships" name="Investments in Marketable Sec_3" sheetId="58" state="visible" r:id="rId58"/>
    <sheet xmlns:r="http://schemas.openxmlformats.org/officeDocument/2006/relationships" name="Investments in Marketable Sec_4" sheetId="59" state="visible" r:id="rId59"/>
    <sheet xmlns:r="http://schemas.openxmlformats.org/officeDocument/2006/relationships" name="Investments in Marketable Sec_5" sheetId="60" state="visible" r:id="rId60"/>
    <sheet xmlns:r="http://schemas.openxmlformats.org/officeDocument/2006/relationships" name="Investments in Marketable Sec_6"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Inventory - Schedule of Net Inv" sheetId="64" state="visible" r:id="rId64"/>
    <sheet xmlns:r="http://schemas.openxmlformats.org/officeDocument/2006/relationships" name="Inventory - Narrative (Details)" sheetId="65" state="visible" r:id="rId65"/>
    <sheet xmlns:r="http://schemas.openxmlformats.org/officeDocument/2006/relationships" name="Property and Equipment, Net (De" sheetId="66" state="visible" r:id="rId66"/>
    <sheet xmlns:r="http://schemas.openxmlformats.org/officeDocument/2006/relationships" name="Property and Equipment, Net - N" sheetId="67" state="visible" r:id="rId67"/>
    <sheet xmlns:r="http://schemas.openxmlformats.org/officeDocument/2006/relationships" name="Leases - Lease-Related Costs (D" sheetId="68" state="visible" r:id="rId68"/>
    <sheet xmlns:r="http://schemas.openxmlformats.org/officeDocument/2006/relationships" name="Leases - Future Minimum Lease P" sheetId="69" state="visible" r:id="rId69"/>
    <sheet xmlns:r="http://schemas.openxmlformats.org/officeDocument/2006/relationships" name="Leases - Supplemental Cash Flow" sheetId="70" state="visible" r:id="rId70"/>
    <sheet xmlns:r="http://schemas.openxmlformats.org/officeDocument/2006/relationships" name="Leases - Narrative (Details)" sheetId="71" state="visible" r:id="rId71"/>
    <sheet xmlns:r="http://schemas.openxmlformats.org/officeDocument/2006/relationships" name="Accrued Expenses and Other Cu_3" sheetId="72" state="visible" r:id="rId72"/>
    <sheet xmlns:r="http://schemas.openxmlformats.org/officeDocument/2006/relationships" name="Equity Transactions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Fair" sheetId="75" state="visible" r:id="rId75"/>
    <sheet xmlns:r="http://schemas.openxmlformats.org/officeDocument/2006/relationships" name="Stock-based Compensation - Stoc" sheetId="76" state="visible" r:id="rId76"/>
    <sheet xmlns:r="http://schemas.openxmlformats.org/officeDocument/2006/relationships" name="Stock-based Compensation - Rest" sheetId="77" state="visible" r:id="rId77"/>
    <sheet xmlns:r="http://schemas.openxmlformats.org/officeDocument/2006/relationships" name="Stock-based Compensation - St_2" sheetId="78" state="visible" r:id="rId78"/>
    <sheet xmlns:r="http://schemas.openxmlformats.org/officeDocument/2006/relationships" name="Warrant Liabilities (Details)" sheetId="79" state="visible" r:id="rId79"/>
    <sheet xmlns:r="http://schemas.openxmlformats.org/officeDocument/2006/relationships" name="Net Loss Per Share - Basic and " sheetId="80" state="visible" r:id="rId80"/>
    <sheet xmlns:r="http://schemas.openxmlformats.org/officeDocument/2006/relationships" name="Net Loss Per Share -Anti-diluti" sheetId="81" state="visible" r:id="rId81"/>
    <sheet xmlns:r="http://schemas.openxmlformats.org/officeDocument/2006/relationships" name="Restructuring (Details)" sheetId="82" state="visible" r:id="rId82"/>
    <sheet xmlns:r="http://schemas.openxmlformats.org/officeDocument/2006/relationships" name="Income Taxes - Components of Lo" sheetId="83" state="visible" r:id="rId83"/>
    <sheet xmlns:r="http://schemas.openxmlformats.org/officeDocument/2006/relationships" name="Income Taxes - Statutory to Eff" sheetId="84" state="visible" r:id="rId84"/>
    <sheet xmlns:r="http://schemas.openxmlformats.org/officeDocument/2006/relationships" name="Income Taxes - Provision for In" sheetId="85" state="visible" r:id="rId85"/>
    <sheet xmlns:r="http://schemas.openxmlformats.org/officeDocument/2006/relationships" name="Income Taxes - Deferred Tax Ass" sheetId="86" state="visible" r:id="rId86"/>
    <sheet xmlns:r="http://schemas.openxmlformats.org/officeDocument/2006/relationships" name="Income Taxes - Net Operating Lo" sheetId="87" state="visible" r:id="rId87"/>
    <sheet xmlns:r="http://schemas.openxmlformats.org/officeDocument/2006/relationships" name="Income Taxes - Tax Credit Carry" sheetId="88" state="visible" r:id="rId88"/>
    <sheet xmlns:r="http://schemas.openxmlformats.org/officeDocument/2006/relationships" name="Income Taxes - Unrecognized Tax" sheetId="89" state="visible" r:id="rId89"/>
    <sheet xmlns:r="http://schemas.openxmlformats.org/officeDocument/2006/relationships" name="Income Taxes - Unrecognized T_2" sheetId="90" state="visible" r:id="rId90"/>
    <sheet xmlns:r="http://schemas.openxmlformats.org/officeDocument/2006/relationships" name="Segment Information (Details)" sheetId="91" state="visible" r:id="rId91"/>
    <sheet xmlns:r="http://schemas.openxmlformats.org/officeDocument/2006/relationships" name="Related Party Transactions (Det" sheetId="92" state="visible" r:id="rId92"/>
    <sheet xmlns:r="http://schemas.openxmlformats.org/officeDocument/2006/relationships" name="Commitments and Contingencies (" sheetId="93" state="visible" r:id="rId93"/>
    <sheet xmlns:r="http://schemas.openxmlformats.org/officeDocument/2006/relationships" name="Subsequent Event (Details)" sheetId="94" state="visible" r:id="rId9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6,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86</t>
        </is>
      </c>
      <c r="C9" s="4" t="inlineStr">
        <is>
          <t xml:space="preserve"> </t>
        </is>
      </c>
      <c r="D9" s="4" t="inlineStr">
        <is>
          <t xml:space="preserve"> </t>
        </is>
      </c>
    </row>
    <row r="10">
      <c r="A10" s="4" t="inlineStr">
        <is>
          <t>Entity Registrant Name</t>
        </is>
      </c>
      <c r="B10" s="4" t="inlineStr">
        <is>
          <t>QUANTUM-SI INCORPORATE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388175</t>
        </is>
      </c>
      <c r="C12" s="4" t="inlineStr">
        <is>
          <t xml:space="preserve"> </t>
        </is>
      </c>
      <c r="D12" s="4" t="inlineStr">
        <is>
          <t xml:space="preserve"> </t>
        </is>
      </c>
    </row>
    <row r="13">
      <c r="A13" s="4" t="inlineStr">
        <is>
          <t>Entity Address, Address Line One</t>
        </is>
      </c>
      <c r="B13" s="4" t="inlineStr">
        <is>
          <t>29 Business Park Drive</t>
        </is>
      </c>
      <c r="C13" s="4" t="inlineStr">
        <is>
          <t xml:space="preserve"> </t>
        </is>
      </c>
      <c r="D13" s="4" t="inlineStr">
        <is>
          <t xml:space="preserve"> </t>
        </is>
      </c>
    </row>
    <row r="14">
      <c r="A14" s="4" t="inlineStr">
        <is>
          <t>Entity Address, City or Town</t>
        </is>
      </c>
      <c r="B14" s="4" t="inlineStr">
        <is>
          <t>Bran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405</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688-737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6.4</v>
      </c>
    </row>
    <row r="30">
      <c r="A30" s="4" t="inlineStr">
        <is>
          <t>Documents Incorporated by Reference</t>
        </is>
      </c>
      <c r="B30" s="4" t="inlineStr">
        <is>
          <t>The following documents (or parts thereof) are incorporated by reference into the following parts of this Form 10-K: Certain information required in Part III of this Annual Report on Form 10-K is incorporated by reference from the Registrant’s Proxy Statement for the 2025 Annual Meeting of Stockholders to be filed with the Securities and Exchange Commission.</t>
        </is>
      </c>
      <c r="C30" s="4" t="inlineStr">
        <is>
          <t xml:space="preserve"> </t>
        </is>
      </c>
      <c r="D30" s="4" t="inlineStr">
        <is>
          <t xml:space="preserve"> </t>
        </is>
      </c>
    </row>
    <row r="31">
      <c r="A31" s="4" t="inlineStr">
        <is>
          <t>Entity Central Index Key</t>
        </is>
      </c>
      <c r="B31" s="4" t="inlineStr">
        <is>
          <t>00018164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001 per share</t>
        </is>
      </c>
      <c r="C37" s="4" t="inlineStr">
        <is>
          <t xml:space="preserve"> </t>
        </is>
      </c>
      <c r="D37" s="4" t="inlineStr">
        <is>
          <t xml:space="preserve"> </t>
        </is>
      </c>
    </row>
    <row r="38">
      <c r="A38" s="4" t="inlineStr">
        <is>
          <t>Trading Symbol</t>
        </is>
      </c>
      <c r="B38" s="4" t="inlineStr">
        <is>
          <t>QSI</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163202105</v>
      </c>
      <c r="D40" s="4" t="inlineStr">
        <is>
          <t xml:space="preserve"> </t>
        </is>
      </c>
    </row>
    <row r="41">
      <c r="A41" s="4" t="inlineStr">
        <is>
          <t>Redeemable warrants</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whole warrant exercisable for one share of Class A common stock, each at an exercise price of $11.50 per share</t>
        </is>
      </c>
      <c r="C43" s="4" t="inlineStr">
        <is>
          <t xml:space="preserve"> </t>
        </is>
      </c>
      <c r="D43" s="4" t="inlineStr">
        <is>
          <t xml:space="preserve"> </t>
        </is>
      </c>
    </row>
    <row r="44">
      <c r="A44" s="4" t="inlineStr">
        <is>
          <t>Trading Symbol</t>
        </is>
      </c>
      <c r="B44" s="4" t="inlineStr">
        <is>
          <t>QSIA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99375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Acquisition Majelac Technologies LLC Pursuant to the terms and conditions of an Asset Purchase Agreement by and among the Company, Majelac Technologies LLC (“Majelac”), and certain other parties, on November 5, 2021 (the “Majelac Closing Date”), the Company acquired certain assets and assumed certain liabilities of Majelac, a privately-owned company providing semiconductor chip assembly and packaging capabilities located in Pennsylvania. The acquisition brought semiconductor chip assembly and packaging capabilities in-house to secure the Company’s supply chain and support its commercialization efforts. Prior to the acquisition, Majelac was a vendor of the Company. The total purchase price of $10.4 million consists of $4.6 million in cash and 535,715 shares of Class A common stock, valued at $4.2 million, issued to Majelac at the close of the acquisition; approximately $0.5 million additional cash paid six months after the Majelac Closing Date; additional 59,523 shares of Class A common stock valued at $0.5 million were issued to Majelac 12 months after the Majelac Closing Date; additional milestone-based consideration of up to $0.8 million, which was fair valued at $0.5 million at the Majelac Closing Date. On May 4, 2022 , the Company paid Majelac $0.4 million (fair value of $0.3 million at the Majelac Closing Date) for the first of two milestones that was met. Of the total purchase price, $9.5 million was attributable to goodwill. During the fourth quarter ended December 31, 2022 , the Company concluded the goodwill from the Majelac acquisition was fully impaired and recorded a charge of $9.5 million in the Consolidated Statements of Operations and Comprehensive Loss. During the second quarter of 2023 , the Company determined the estimated fair value of the contingent consideration was de minimis as the probability of the second milestone being met by November 1, 2023 was remote. There was no subsequent change in the third or fourth quarter of 2023 . As a result, the Company recorded a gain of $0.4 million during the year ended December 31, 2023 in Other income, net, i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Marketable Securities</t>
        </is>
      </c>
      <c r="B4" s="4" t="inlineStr">
        <is>
          <t xml:space="preserve">Investments in Marketable Securities For the year ended December 31, 2022 the Company’s investments in marketable securities were determined to be trading securities and were comprised of fixed income mutual funds, reported at fair value, with gains or losses resulting from changes in fair value recognized within Unrealized gain on trading securities and Realized gain (loss) on trading securities in the Consolidated Statements of Operations and Comprehensive Loss. In the fourth quarter of 2023 , these trading securities were sold. The Company reinvested the funds received from the sale in marketable securities deemed to be available-for-sale securities. Gross unrealized gains or losses resulting from changes in available-for-sale securities for the year ended December 31, 2024 were $0.1 million. Gross unrealized gains or losses resulting from changes in available-for-sale securities for the year ended December 31, 2023 were deemed immaterial. Dividend and interest income from marketable securities related to the Company’s available-for-sale securities for the years ended December 31, 2024 and 2023 , and unrealized gain (loss) on trading securities and realized loss on trading securities related to the Company’s trading securities for the years ended December 31, 2023 and 2022 were as follows (in thousands): 2024 2023 2022 Dividend income from marketable securities $ 1,728 $ 9,077 $ 5,301 Interest income from marketable securities $ 9,638 $ 459 $ — Unrealized gain (loss) on trading securities $ — $ 10,690 $ (16,162) Realized loss on trading securities $ — $ (5,103) $ (4,441) The following is a summary of the Company’s available-for-sale securities recorded within Marketable securities in the Consolidated Balance Sheets as of December 31, 2024 and 2023 (in thousands): December 31, 2024 Amortized Gross Gross Fair Financial assets: Short-term marketable securities: U.S. Treasury securities $ 108,047 $ — $ 63 $ 108,110 Commercial paper 52,243 — 9 52,252 Total $ 160,290 $ — $ 72 $ 160,362 December 31, 2023 Amortized Gross Gross Fair Financial assets: Short-term marketable securities: U.S. Treasury securities $ 82,625 $ — $ 15 $ 82,640 Commercial paper 41,229 — 7 41,236 Total $ 123,854 $ — $ 22 $ 123,876 The fair values of the Company’s available-for-sale securities included within Marketable securities in the Consolidated Balance Sheets as of December 31, 2024 and 2023, by remaining contractual maturity, are as follows (in thousands): December 31, 2024 One Year Over Over Total Financial Assets: Short-term marketable securities: U.S. Treasury securities $ 108,110 $ — $ — $ 108,110 Commercial paper 52,252 — — 52,252 Total $ 160,362 $ — $ — $ 160,362 December 31, 2023 One Year Over Over Total Financial Assets: Short-term marketable securities: U.S. Treasury securities $ 82,640 $ — $ — $ 82,640 Commercial paper 41,236 — — 41,236 Total $ 123,876 $ — $ — $ 123,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arrying value of cash and cash equivalents, accounts payable and accrued expenses and other current liabilities approximates their fair values due to the short-term or on demand nature of these instruments. At December 31, 2024 and 2023, the Company’s investment portfolio included available-for-sale securities which were comprised of money market funds, U.S. treasury bills and commercial paper. The Company has U.S. Treasury bills and commercial papers that are classified as Level 2 due to the fair value for these instruments being determined by utilizing observable inputs in similar assets or identical assets in non-active markets. The fair value of certain of the U.S. Treasury bills transferred to Level 2 from Level 1 of the fair value hierarchy due to trading activity, observability and accessibility of the pricing information from the most active market of the investment. Warrants are recorded as Warrant liabilities in the Consolidated Balance Sheets. The warrant liabilities are measured at fair value at inception and on a recurring basis, with changes in fair value presented as Change in fair value of warrant liabilities in the Consolidated Statements of Operations and Comprehensive Loss . The Public Warrants and Private Warrants were carried at fair value as of December 31, 2024 and 2023 . The Public Warrants were valued using Level 1 inputs as they are traded in an active market. The Private Warrants were valued using a binomial lattice model, which results in a Level 3 fair value measurement.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As of December 31, 2024 , the significant assumptions used in preparing the binomial lattice model for valuing the Private Warrants liability include (i) volatility of 194.3%, (ii) risk-free interest rate of 4.20%, (iii) strike price of $11.50, (iv) fair value of common stock of $2.70, and (v) expected life of 1.4 years. As of December 31, 2023 , the significant assumptions used in preparing the binomial lattice model for valuing the Private Warrants liability include (i) volatility of 92.1%, (ii) risk-free interest rate of 4.10%, (iii) strike price of $11.50, (iv) fair value of common stock of $2.01, and (v) expected life of 2.4 years. The following tables set forth the Company’s fair value hierarchy for assets and liabilities measured at fair value as of December 31, 2024 and 2023 (in thousands): December 31, 2024 Level 1 Level 2 Level 3 Total Financial Assets: Cash equivalents: Money market funds $ 20,340 $ — $ — $ 20,340 Commercial paper 16,919 — — 16,919 Marketable securities: U.S. Treasury securities — 108,110 — 108,110 Commercial paper — 52,252 — 52,252 Total assets at fair value on a recurring basis $ 37,259 $ 160,362 $ — $ 197,621 Liabilities: Public Warrants $ 4,792 $ — $ — $ 4,792 Private Warrants — — 203 203 Total liabilities at fair value on a recurring basis $ 4,792 $ — $ 203 $ 4,995 December 31, 2023 Level 1 Level 2 Level 3 Total Financial Assets: Cash equivalents: Money market funds $ 50,226 $ — $ — $ 50,226 U.S. Treasury securities 59,654 — — 59,654 Commercial paper — 19,436 — 19,436 Marketable securities: U.S. Treasury securities 82,640 — — 82,640 Commercial paper — 41,236 — 41,236 Total assets at fair value on a recurring basis $ 192,520 $ 60,672 $ — $ 253,192 Liabilities: Public Warrants $ 1,227 $ — $ — $ 1,227 Private Warrants — — 47 47 Total liabilities at fair value on a recurring basis $ 1,227 $ — $ 47 $ 1,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Inventory, Net Inventory, net, consists of the following as of December 31, 2024 and 2023 (in thousands): 2024 2023 Raw materials $ 1,290 $ 1,608 Work in progress 2,212 779 Finished goods 565 1,558 Total inventory, net $ 4,067 $ 3,945 For the years ended December 31, 2024 and 2023, the Company recorded charges for inventory write-downs of $3.2 million and $3.4 million, respectively, in Research and Development expenses in the Consolidated Statements of Operations and Comprehensive Loss. There were no such inventory write-downs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7. Property and Equipment, Net Property and equipment, net, consists of the following as of December 31, 2024 and 2023 (in thousands): 2024 2023 Laboratory and production equipment $ 13,412 $ 14,727 Computer equipment 1,724 1,707 Purchased software 57 188 Furniture and fixtures 321 310 Leasehold improvements 7,226 6,948 Construction in process 4,960 2,438 Subtotal 27,700 26,318 Less: Accumulated depreciation and amortization (11,707) (10,043) Property and equipment, net $ 15,993 $ 16,275 Depreciation and amortization expense is included within Cost of revenue, Research and development and Selling, general and administrative expenses in the Consolidated Statements of Operations and Comprehensive Loss. For the years ended December 31, 2024, 2023 and 2022, depreciation and amortization expense was $4.6 million, $4.2 million and $2.6 million, respectively. For the year ended December 31, 2024, the Company recorded losses on disposals of $0.4 million relating to property and equipment of $3.2 million with accumulated depreciation and amortization of $2.8 million . For each of the years ended December 31, 2023 and 2022, the company recorded losses on disposals of $0.1 million r elating to property and equipment of $0.3 million with accumulated depreciation and amortization of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related costs for the years ended December 31, 2024 and 2023 are as follows (in thousands): 2024 2023 Operating lease cost $ 3,518 $ 3,478 Variable lease cost 1,786 1,678 Total lease cost $ 5,304 $ 5,156 As of December 31, 2024 , the maturities of the operating lease liabilities and a reconciliation to the present value of lease liabilities were as follows (dollars in thousands): Remaining 2025 $ 4,527 2026 4,585 2027 4,549 2028 2,975 2029 2,806 Thereafter 7,247 Total remaining undiscounted lease payments $ 26,689 Less: Imputed interest (4,637) Less: Lease incentives (1) (9,104) Total operating lease liabilities 12,948 Less: current portion (3,698) Long-term operating lease liabilities $ 9,250 Weighted-average remaining lease term (in years) 5.6 Weighted-average discount rate 7.9 % (1) Includes lease incentives that are estimated to be realized in 2026 and 2027 for the costs of leasehold improvements. The following table provides certain cash flow and supplemental cash flow information related to the Company’s right-of-use assets and lease liabilities for the years ended December 31, 2024 and 2023 (in thousands): 2024 2023 Operating cash paid to settle operating lease liabilities $ 4,436 $ 4,298 Right-of-use assets obtained in exchange for lease liabilities (2) $ 1,047 $ 83 (2) The year ended December 31, 2024 includes an increase in right-of-use assets due to the change in estimated timing of receipt of reimbursements for tenant improvements related to our New Haven, Connecticut lease. On September 13, 2022, the Company filed a lawsuit against the landlord related to these tenant improvements. For further details regarding this lawsuit, please refer to N ote 18. Commitments and C o ntingencies . As of December 31, 2024 and 2023 , the Company has incurred and recognized total leasehold improvements of approximately $1.2 million and $1.6 million, respectively, related to reimbursable construction costs included in construction in progress within Property and equipment, net,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2024 and 2023 (in thousands): 2024 2023 Restructuring costs $ 679 $ 519 Legal fees 2,166 979 Royalties 150 123 Sales tax payable 1,339 7 Other 514 187 Total accrued expenses and other current liabilities $ 4,848 $ 1,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Dec. 31, 2024</t>
        </is>
      </c>
    </row>
    <row r="3">
      <c r="A3" s="3" t="inlineStr">
        <is>
          <t>Stockholders' Equity Note [Abstract]</t>
        </is>
      </c>
      <c r="B3" s="4" t="inlineStr">
        <is>
          <t xml:space="preserve"> </t>
        </is>
      </c>
    </row>
    <row r="4">
      <c r="A4" s="4" t="inlineStr">
        <is>
          <t>Equity Transactions</t>
        </is>
      </c>
      <c r="B4" s="4" t="inlineStr">
        <is>
          <t>Equity Transactions At-the-Market Equity Offering Programs On August 11, 2023, the Company filed a universal shelf registration statement on Form S-3 (the “Shelf Registration Statement”), which became effective on August 22, 2023, covering the offering of Class A common stock, preferred stock, debt securities, warrants, rights and units. On December 11, 2024, the Company entered into an Equity Distribution Agreement (the “Sales Agreement”) with Canaccord Genuity LLC (“Canaccord”) to sell shares of the Company’s Class A common stock, par value $0.0001, having an aggregate offering price of up to $75.0 million, from time to time through an “at-the-market” offering program under which Canaccord will act as sales agent (the “ATM Offering”). The Company has no obligation to sell any shares under the Sales Agreement and may at any time suspend solicitation and offers under the EDA. The ATM Offering is being made pursuant to the Company’s Shelf Registration Statement and a prospectus supplement related to the ATM Offering dated December 11, 2024. During the year ended December 31, 2024, the Company sold and issued 23,425,650 shares of the Company’s Class A common stock under the ATM Offering, resulting in gross proceeds of $36.2 million. Net proceeds were $34.8 million after commissions and issuance costs of $1.4 million. On December 11, 2024, the Company also exercised its right to terminate the Equity Distribution Agreement (the “Equity Distribution Agreement”), dated August 11, 2023, by and between the Company and Evercore Group L.L.C. (“Evercore”), as sales agent. The Equity Distribution Agreement previously established an “at-the-market” offering program through which the Company had the right to sell, from time to time, through Evercore, up to an aggregate of $75.0 million of the Company’s Class A common stock. The Company sold no shares under the Equity Distribution Agreement. Class A Common stock As of December 31, 2024 and 2023, the Company had authorized 600,000,000 shares of Class A common stock at $0.0001 par value per share, of which a total of 146,953,271 and 121,832,417 shares were outstanding, respectively. Voting Rights Holders of Class A common stock will be entitled to cast one vote per Class A share. Generally, holders of all classes of common stock vote together as a single class, and an action is approved by stockholders if a majority of votes cast affirmatively or negatively on the action are cast in favor of the action, while directors are elected by a plurality of the votes cast. Holders of Class A common stock will not be entitled to cumulate their votes in the election of directors. Dividend Rights With limited exceptions in the case of certain stock dividends or disparate dividends approved by the affirmative vote of the holders of a majority of the Class A common stock and Class B common stock, each voting separately as a class, holders of Class A common stock will share ratably (based on the number of shares of Class A common stock held), together with each holder of Class B common stock, if and when any dividend is declared by the Board out of funds legally available therefore,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A common stock with respect to the payment of dividends. Class B Common stock As of December 31, 2024 and 2023, the Company had authorized 27,000,000 shares of Class B common stock at $0.0001 par value per share, of which a total of 19,937,500 shares were outstanding for both years. Voting Rights Holders of Class B common stock will be entitled to cast 20 votes per share of Class B common stock. Generally, holders of all classes of common stock vote together as a single class, and an action is approved by stockholders if a majority of votes cast affirmatively or negatively on the action are cast in favor of the action, while directors are elected by a plurality of the votes cast. Holders of Class B common stock will not be entitled to cumulate their votes in the election of directors. Dividend Rights With limited exceptions in the case of certain stock dividends or disparate dividends approved by the affirmative vote of the holders of a majority of the Class A common stock and Class B common stock, each voting separately as a class, holders of Class B common stock will share ratably (based on the number of shares of Class B common stock held), together with each holder of Class A common stock, if and when any dividend is declared by the Board out of funds legally available therefor,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B common stock with respect to the payment of dividends. Preferred Stock As of December 31, 2024 and 2023, the Company had authorized 1,000,000 shares of preferred stock at $0.0001 par value per share. There were no preferred shares outstanding for both years. Preferred stock may be issued from time to time in one or more series. Any shares of preferred stock which may be redeemed, purchased or acquired by the Company may be reissued except as otherwise provided by la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 The Quantum-Si Incorporated 2021 Equity Incentive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As of December 31, 2024, there were 14,699,942 shares available for future grant under the 2021 Plan. Inducement Equity Incentive Plan On May 8, 2023, the Company adopted the 2023 Inducement Equity Incentive Plan (the “2023 Inducement Plan”) to reserve 3,000,000 shares of its Class A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On August 23, 2024, the Company amended the 2023 Inducement Plan to reserve an additional 3,000,000 shares of its Class A common stock under the 2023 Inducement Plan. The terms and conditions of the 2023 Inducement Plan, as amended, are substantially similar to those of the 2021 Plan. As of December 31, 2024, there were 1,645,515 shares remaining available for issuance under the 2023 Inducement Plan. Stock options The Company granted an aggregate of 2,282,600 stock option awards to participants during the year ended December 31, 2024, with vesting subject to the participant’s continued employment with or continued service provided to the Company through the applicable vesting dates. During the year ended December 31, 2023, the Company granted an aggregate of 10,138,730 stock option awards to participants, with vesting subject to the participant’s continued employment with or continued service provided to the Company through the applicable vesting dates and, in specific instances, certain market conditions. These stock option awards included 2,000,000 stock options granted to the Chief Financial Officer which are subject to service and/or certain market conditions. The stock option awards granted to the Chief Financial Officer included 1,000,000 stock options issued from the 2021 Plan and 1,000,000 inducement stock options issued from the 2023 Inducement Plan which are subject to a service condition and certain market conditions. The service condition requires the Chief Financial Officer’s continued employment with the Company through the applicable vesting dates. The market conditions require the Company’s Class A common stock trade above a specified level for a defined period of time. The fair value of awards with market conditions was estimated at the grant date using the Monte Carlo simulation model. During the year ended December 31, 2022, the Company granted 14,271,330 stock option awards to participants with vesting subject to the participant’s continued employment with the Company through the applicable vesting dates and, in specific instances, certain market conditions. These stock option awards included 6,950,000 stock options granted to the Chief Executive Officer which are subject to service and/or certain market conditions and 2,000,000 stock options granted to the prior President and Chief Operating Officer, of which 1,708,334 were forfeited on August 31, 2023 upon the termination of his employment with the Company. The stock options granted to the Chief Executive Officer include 4,170,000 stock options issued from the 2021 Plan and 2,780,000 inducement stock options granted outside of the 2021 Plan. The service condition requires the Chief Executive Officer’s continued employment with the Company through the applicable vesting dates. The market conditions require the Company’s Class A common stock trade above a specified level for a defined period of time. The fair value of awards with market conditions was estimated at the grant date using the Monte Carlo simulation model. Stock-based compensation related to stock options for the years ended December 31, 2024, 2023 and 2022 was $6.4 million, $7.1 million and $7.3 million, respectively. The Company estimates and records the compensation cost associated with the grants described above with an offsetting entry to paid-in capital. The Company utilized the Black-Scholes model for determining the estimated fair value for service or performance-based stock-based awards. The Black-Scholes model requires the use of subjective assumptions which determine the fair value of stock-based awards. The assumptions used to value option grants to employees and non-employees for the years ended December 31, 2024, 2023 and 2022 were as follows: 2024 2023 2022 Expected term (in years) 4.6 – 5.0 5.0 – 6.2 5.5 – 6.4 Risk-free interest rate 3.4% – 5.2% 3.4% – 4.4% 1.7% – 4.2% Expected volatility 82% - 91% 62% - 64% 58% - 64% Expected dividend yield — — — Weighted average fair value/share at grant date $ 1.03 $ 1.01 $ 1.51 A summary of the stock option activity is presented in the table below: Number Weighted Average Weighted Average Aggregate Outstanding at December 31, 2023 22,511,900 $ 2.79 8.2 $ 3,194 Granted 2,282,600 1.51 Exercised (598,689) 1.79 $ 547 Forfeited (3,277,407) 3.23 Expired (115,262) 2.45 Outstanding at December 31, 2024 20,803,142 $ 2.61 7.8 $ 11,507 Exercisable at December 31, 2024 9,014,076 $ 6.72 6.7 $ 3,468 Vested and expected to vest at December 31, 2024 17,936,135 $ 7.68 7.7 $ 9,552 The total fair value of stock options that vested during the years ended December 31, 2024 and 2023 was approximately $6.4 million and $7.8 million, respectively. As of December 31, 2024 total unrecognized stock-based compensation related to stock options was $11.4 million, which is expected to be recognized over a remaining weighted average vesting period of 2.3 years. Modification of Performance Stock Options As described above, in November 2022 and May 2023, the Company granted 2,780,000 and 1,000,000 performance-based stock option awards to its Chief Executive Officer and Chief Financial Officer, respectively. The vesting of these awards are subject to continued service to the Company and certain market conditions. The market conditions require the Company’s Class A common stock trade above specified levels for certain periods of time. The fair values of the awards were estimated at the grant date using the Monte Carlo simulation model. On March 15, 2024, the market conditions that trigger the vesting of these performance-based stock option awards were modified. The modified market conditions require the Company’s Class A common stock to trade above specified levels for certain defined periods of time that are different from the original awards. The Company accounted for the modifications as modifications of market conditions. The total incremental stock-based compensation expense to be recognized for these awards is approximately $2.4 million within Selling, general and administrative operating expenses in the Consolidated Statements of Operations and Comprehensive Loss. Incremental stock-based compensation expense for the year ended December 31, 2024 was $0.6 million. There were no such modifications to performance-based stock option awards for the years ended December 31, 2023 and 2022. Restricted stock units During the year ended December 31, 2024, the Company granted 9,216,559 restricted stock unit (“RSU”) awards. During the year ended December 31, 2023, the Company granted 786,938 restricted stock unit (“RSU”) awards. During the year ended December 31, 2022, the Company granted 66,666 restricted stock unit (“RSU”) awards. On February 8, 2022, John Stark, the Company’s former Chief Executive Officer and member of its board of directors, stepped down from all of his positions with the Company. As a result of Mr. Stark not meeting the service conditions of certain awards previously granted to him, 1,731,371 RSU awards were forfeited, resulting in a reversal of stock-based compensation for the year ended December 31, 2022 of $4.7 million. Stock-based compensation related to RSU awards for the years ended December 31, 2024, 2023 and 2022 was $2.4 million, $1.4 million and $3.9 million, respectively. The number of shares and weighted average grant date fair values of restricted non-vested common stock at the beginning and end of 2024, as well as restricted stock units granted, vested, and forfeited during the year were as follows: Number of Shares Weighted Average Non-vested RSUs at December 31, 2023 847,169 $ 2.68 Granted 9,216,559 1.45 Vested (1,096,515) 2.42 Forfeited (1,788,204) 1.69 Non-vested RSUs at December 31, 2024 7,179,009 $ 1.39 The total fair value of restricted stock vested during the years ended December 31, 2024 and 2023 was approximately $2.6 million and $14.4 million, respectively. Stock-based compensation is allocated to Research and development and Selling, general and administrative operating expenses in the Consolidated Statements of Operations and Comprehensive Loss. Stock-based compensation expense for the years ended December 31, 2024, 2023 and 2022 is as follows (in thousands): 2024 2023 2022 Research and development $ 2,659 $ 2,961 $ 4,548 Selling, general and administrative 6,228 5,555 6,658 Total stock-based compensation $ 8,887 $ 8,516 $ 11,206 No related tax benefits of the stock-based compensation expense have been recognized and no related tax benefits have been realized from the exercise of stock options due to the Company’s net operating loss carryforwards. As of December 31, 2024 total unrecognized stock-based compensation related to restricted stock was $9.3 million, which is expected to be recognized over the remaining weighted average vesting period of 3.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Warrant Liabilities</t>
        </is>
      </c>
      <c r="B4" s="4" t="inlineStr">
        <is>
          <t>Warrant Liabilities Public Warrants As of December 31, 2024 and 2023 , there was an aggregate of 3,833,319 outstanding Public Warrants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warrants are exercisable, the Company may redeem not less than all of the outstanding Public Warrants: • in whole and not in part; • at a price of $0.01 per warrant; • upon not less than 30 days ’ prior written notice of redemption (the “ 30 -day redemption period”) to each warrant holder; and • if, and only if, the closing price of the Company’s common stock equals or exceeds $18.00 per share (as adjusted for stock splits, stock capitalizations, reorganizations, recapitalizations and the like) for any 20 trading days within a 30 -trading day period ending three business days before the Company sends the notice of redemption to the warrant holders. If the foregoing conditions are satisfied and the Company issues a notice of redemption of the Public Warrants at $0.01 per warrant, each holder of Public Warrants will be entitled to exercise his, her or its Public Warrants prior to the scheduled redemption date. If the Company calls the Public Warrants for redemption for $0.01 as described above, the Company’s Board of Directors may elect to require any holder that wishes to exercise his, her or its Public Warrants to do so on a “cashless basis.” If the Company’s Board of Directors makes such election, all holders of Public Warrants would pay the exercise price by surrendering their warrants for the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Public Warrants do not meet the criteria to be classified in stockholders’ equity as the exercise of the warrants may be settled in cash upon the occurrence of a tender offer or exchange offer in which the maker of the tender offer or exchange offer, upon completion of the tender offer or exchange offer, beneficially owns more than 50% of the outstanding shares of the Company’s Class A common stock, even if it would not result in a change of control of the Company. This provision precludes the Public Warrants from being classified in equity and thus they are classified as long-term liabilities in the Consolidated Balance Sheets. Private Warrants There were 135,000 Private Warrants outstanding as of December 31, 2024 and 2023 . The Private Warrants are identical to the Public Warrants, except that so long as they are held by the Sponsor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Private Warrants do not meet the criteria to be classified in stockholders’ equity as the terms of the warrants provide for potential changes to the settlement amounts depending upon the characteristics of the warrant holder, and, because the holder of a warrant is not an input into the pricing of a fixed-for-fixed option on equity shares. This provision precludes the Private Warrants from being classified in equity and thus they are classified as long-term liabilities in the Consolidated Balance Sheets. The fair value of warrant liabilities was $5.0 million and $1.3 million as of December 31, 2024 and 2023 , respectively. The Company recognized a loss of $3.7 million and $0.3 million for the years ended December 31, 2024 and 2023, respectively, and a gain of $6.2 million for the year ended December 31, 2022 , as a Change in fair value of warrant liabilities in the Consolidated Statements of Operations and Comprehensive Loss. There were no exercises or redemptions of the Public Warrants or Private Warrants during the years ended December 31, 2024 , 2023 or 2022 . For further details regarding the warrant liabilities, please refer to Note 5 . Fair Value of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 Coopers LLP</t>
        </is>
      </c>
    </row>
    <row r="5">
      <c r="A5" s="4" t="inlineStr">
        <is>
          <t>Auditor Location</t>
        </is>
      </c>
      <c r="B5" s="4" t="inlineStr">
        <is>
          <t>San Dieg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 presents both basic earnings per share (“EPS”) and diluted EPS. Basic and diluted net loss per share was the same for each period presented as the inclusion of all common share equivalents would have been anti-dilutive. The following table presents the calculations for the years ended December 31, 2024 , 2023 and 2022 of basic and diluted net loss per share for the Company’s common stock (in thousands, except per share amounts): 2024 2023 2022 Numerator Net loss $ (101,007) $ (95,960) $ (132,442) Numerator for basic and diluted EPS - loss attributable to common stockholders $ (101,007) $ (95,960) $ (132,442) Denominator Common stock 143,196 141,300 139,255 Denominator for basic and diluted EPS - weighted-average common stock 143,196 141,300 139,255 Basic and diluted net loss per share $ (0.71) $ (0.68) $ (0.95) Net loss per share attributable to Class A and Class B common stockholders was the same on a basic and diluted basis, as the inclusion of all potential common equivalent shares outstanding would have been anti-dilutive. The following potential dilutive shares were excluded from the calculation of diluted net loss per share because their effect would be anti-dilutive for the years ended December 31, 2024 , 2023 and 2022 : 2024 2023 2022 Outstanding options to purchase common stock 20,803,142 22,511,900 19,427,755 Outstanding restricted stock units 7,179,009 847,169 2,018,449 Outstanding warrants 3,968,319 3,968,319 3,968,319 31,950,470 27,327,388 25,414,5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The Company committed to organizational restructurings during the first and third quarters of 2023 and the fourth quarter of 2024, designed to decrease its costs and create a more streamlined organization to support its business. Restructuring liabilities were $0.7 million and $0.5 million as of December 31, 2024 and 2023, respectively. These liabilities are included in Accrued expenses and other current liabilities in the Consolidated Balance Sheets. The Company’s restructuring costs, primarily for cash severance and other severance costs, are allocated to the following operating expense categories as follows (in thousands): Research and Selling, Total Balance as of December 31, 2023 $ 513 $ 6 $ 519 Restructuring charges incurred (1) 1,551 702 2,253 Cash payments and other adjustments (1) (1,551) (542) (2,093) Balance as of December 31, 2024 $ 513 $ 166 $ 679 Current liabilities $ 679 Long-term liabilities — Total liabilities as of December 31, 2024 $ 679 (1) Restructuring charges incurred and Cash payments and other adjustments include non-cash charges related to stock-based compensation expenses. The Company’s restructuring activities were complete as of December 31, 2024. The Company does not expect to incur material additional charges associated with these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income before provision for income taxes for the years ended December 31, 2024 , 2023 and 2022 are as follows (in thousands): 2024 2023 2022 U.S. loss before provision for income taxes $ (101,108) $ (95,977) $ (132,442) Foreign income before provision for income taxes 157 17 — Loss before provision for income taxes $ (100,951) $ (95,960) $ (132,442) For purposes of reconciling the Company’s provision for income taxes at the statutory rate and the Company’s (provision) benefit for income taxes at the effective rate, a notional 21% tax rate was applied as follows: 2024 2023 2022 Federal income tax at statutory rate 21.0 % 21.0 % 21.0 % State income tax, net of federal benefit 3.21 7.81 4.1 Uncertain tax positions (0.15) (1.45) — Tax credits generated in current year (3.41) 0.68 1.9 Return to provision adjustments — (3.25) — Stock-based compensation (1.01) (3.17) (0.5) Other 0.51 (0.10) 0.9 Tax rate change (3.41) - — Valuation allowance change (16.79) (21.52) (27.4) Effective income tax rate (0.05 %) 0.0 % 0.0 % The difference between the statutory federal income tax rate in 2024 , 2023 and 2022 is primarily attributable to the effect of losses sustained which required a valuation allowance. The provision (benefit) for income taxes for the years ended December 31, 2024 , 2023 and 2022 consists of the following (in thousands): 2024 2023 2022 Current: Federal $ — $ — $ — State — — — Foreign 56 — — Total current 56 — — Deferred: Federal — — — State — — — Foreign — — — Total deferred — — — Income tax provision $ 56 $ — $ — The tax effects of temporary differences that give rise to significant portions of the Company’s deferred tax assets and liabilities as of December 31, 2024 and 2023 related to the following (in thousands): 2024 2023 Deferred income tax assets: Net operating loss carryforwards $ 101,115 $ 89,525 Tax credit carryforwards 10,576 9,855 Stock-based compensation 2,997 4,528 Operating lease liabilities 3,258 3,385 Loss on marketable securities 3,963 2,195 Capitalized research and development 32,220 30,878 Other 5,687 2,938 Total deferred income tax assets $ 159,816 $ 143,304 Deferred income tax liabilities: Operating lease right-of-use assets $ (3,287) $ (215) Property and equipment (36) (3,558) Total deferred income tax liabilities (3,323) (3,773) Valuation allowance (156,493) (139,531) Net deferred tax assets (liabilities) $ — $ — A valuation allowance is recorded to reduce deferred tax assets to the amount that is more likely than not to be realized based on an assessment of positive and negative evidence, including estimates of future taxable income necessary to realize future deductible amounts. A significant piece of objective negative evidence evaluated was the cumulative loss incurred over the three-year period ended December 31, 2024 . Such objective evidence limits the ability to consider other subjective evidence such as its projections for future growth. On the basis of this evaluation, as of December 31, 2024, 2023 and 2022, the Company recorded a valuation allowance of $156.5 million, $139.5 million, and $119.0 million, respectively. The valuation allowance increased by $17.0 million, $20.5 million, and $36.3 million, for the years ended December 31, 2024, 2023 and 2022 , respectively, primarily due to changes in capitalized R&amp;D expenditures, net operating loss carry forwards, research and development credits, and capitalization of certain intangibles. As of December 31, 2024 , the Company has accumulated federal and state net operating loss (“NOL”) carryforwards of $388.3 million and $331.2 million, respectively. Of the $388.3 million of federal NOL carryforwards, $65.5 million was generated before January 1, 2018 and is subject to the 20-year carryover period (“pre-Tax Act losses”) and begin to expire in 2033. The remaining $322.8 million can be carried forward indefinitely but is subject to the 80% taxable income limitation. Of the $331.2 million of state NOL carryforwards, $11.4 million can be carried forward indefinitely with the remaining beginning to expire in 2028. In addition, the Company has federal and Connecticut research and development credit carryforwards totaling $8.1 million and $4.5 million, respectively. The federal research and development credits begin to expire in 2033 unless previously utilized. The Connecticut research and development credits do not expire. Pursuant to Sections 382 and 383 of the Internal Revenue Code (“IRC”), annual use of the Company’s NOL and credit carryforwards may be limited in the event a cumulative change of ownership of more than 50% occurs within a three- year period. Since the Company’s formation, the Company has raised capital through the issuance of capital stock, which on its own or combined with the purchasing stockholders’ subsequent disposition of those shares, may have resulted in such an ownership change, or could result in an ownership change. Upon the occurrence of an ownership change under Section 382 as outlined above, utilization of the Company’s NOL and research and development credit carryforwards are subject to an annual limitation, which is determined by first multiplying the value of the Company’s stock at the time of the ownership change by the applicable long-term tax-exempt rate, which could be subject to additional adjustments, as required. Any limitation may result in expiration of a portion of the NOL or research and development credit carryforwards before utilization. The Company has completed an analysis through December 31, 2024 and no such ownership change has occurred however an ownership change may occur in the future. The Company recognizes liabilities for uncertain tax positions based on a two-step process. The first step is to evaluate the tax position for recognition by determining if the weight of available evidence indicates that it is more likely than not that the tax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gross unrecognized tax benefits as of December 31, 2024 , 2023 and 2022 (in thousands): 2024 2023 2022 Beginning balance $ 1,379 $ — $ — Increases related to prior year tax positions 136 1,310 — Increases related to current year tax positions 170 69 — Ending balance $ 1,685 $ 1,379 $ — As of December 31, 2024 , the Company had gross unrecognized tax benefits of $1.7 million, which would affect the effective tax rate if recognized subject to valuation allowance. The Company does not anticipate any significant changes in its unrecognized tax benefits over the next 12 months. The Company’s policy is to recognize the interest expense and/or penalties related to income tax matters as a component of income tax expense. As of both December 31, 2024 and 2023, no accrued interest and penalties associated with any uncertain tax positions were recorded in the Consolidated Balance Sheets. The Company recognized an immaterial amount of interest and penalties in the Statements of Operations and Comprehensive Income for the year ended December 31, 2024. There were no interest and penalties recognized in the Statements of Operations and Comprehensive Income for the years ended December 31, 2023 and 2022. The Company is subject to taxation in the United States, various states within the United States and France. The Company was notified in November 2024 that the Internal Revenue Service will be examining their December 31, 2022 Federal income tax return. The audit had not commenced as of December 31, 2024. The Company has not been notified that it is under audit by any state or foreign taxing authorities, however, due to the presence of NOL carryforwards, all of the income tax years remain open for examination in each of these jurisdictions. Additionally, as a result of legislation in the state of Connecticut, companies have the opportunity to exchange certain research and development tax credit carryforwards for a cash payment of 65% of the research and development tax credit. The research and development expenses that qualify for Connecticut credits are limited to those costs incurred within Connecticut. The Company has elected to participate in the exchange program and, as a result, has recognized net benefits of $0.2 million for each of the years ended December 31, 2024 , 2023 and 2022 , which are included in Research and development in the Consolidated Statements of Operations and Comprehensive Loss. As of each of the years ended December 31, 2024 and 2023 , the Company recorded $0.2 million of the research and development tax credit receivables in Prepaid expenses and other current assets on the Company’s Consolidated Balance Sheets. As of December 31, 2024 , all refunds for years prior to 2024 have been received by the company. As of December 31, 2024 t he company recorded a receivable in the amount of $0.2 million related to refunds for the year ended December 31, 2024. Deferred income taxes are not required for undistributed earnings of the Company’s foreign subsidiary given the federal election to treat the entity as a United States Subsidiary. Additionally, no withholding taxes are due under the current trea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is a life sciences company focused on proteomics research, with the mission of transforming single-molecule analysis and democratizing its use by providing researchers and clinicians access to the proteome, the set of proteins expressed within a cell. Our platform includes our Platinum NGPS instrument, Platinum Analysis Software, and consumable kits for use with our Platinum instrument. The Company’s Chief Operating Decision Maker (the “CODM”), its Chief Executive Officer, utilizes the Company’s long-range plan, which includes product development roadmaps and long-range financial models, as a key input to resource allocation. The CODM makes decisions on resource allocation, assesses the performance of the business, and monitors budget versus actual results on a consolidated basis using loss from operations as reported on the Consolidated Statements of Operations and Comprehensive Loss. Net loss and the change in cash and cash equivalents and marketable securities are also measures that are considered in monitoring budget versus actual results. Significant expenses within loss from operations, as well as within net loss, include research and development, and selling, general and administrative expenses, which are each separately presented on the Company’s Consolidated Statements of Operations and Comprehensive Loss. The Company’s revenue is derived from sales of products and services. Product revenue is primarily generated from the sales of instruments and consumables used in protein sequencing and analysis. Service revenue is primarily generated from service maintenance contracts including access to analysis software and advanced training for instrument use. Total revenue generated from domestic and international sales for the years ended December 31, 2024, 2023 and 2022 is as follows (in thousands): 2024 2023 2022 Domestic $ 1,235 $ 788 $ — International 1,823 294 — Total revenue $ 3,058 $ 1,08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was a party to the Amended and Restated Technology Services Agreement (the “ARTSA”), most recently amended on November 11, 2020, by and among 4Catalyzer Corporation (“4C”), the Company and other participant companies controlled by Dr. Jonathan Rothberg, the Chairman of the Company’s Board of Directors.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In connection with the termination of the Company’s participation under the ARTSA, the Company terminated its lease agreement with 4C and negotiated an arm’s length lease agreement. Under the ARTSA, the Company and the other participant companies had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were pre-funded approximately once per quarter. The Company incurred expenses of $0.3 million, $0.5 million and $0.6 million, which included $0.1 million, $0.1 million and $0.2 million under month-to-month sublease arrangements for office and laboratory spaces from 4C, during the years ended December 31, 2024, 2023 and 2022, respectively. These amounts are included in Selling, general and administrative expenses in the Consolidated Statements of Operations and Comprehensive Loss. Amounts advanced and due to 4C were deemed immaterial as of December 31, 2024. There were no such amounts as of December 31, 2023. There were no amounts advanced and due from 4C as of December 31, 2024. Amounts advanced and due from 4C were deemed immaterial as of December 31, 2023. The ARTSA also provided for the participant companies to provide other services to each other. The Company also had transactions with other entities under common ownership, which included payments made to third parties on behalf of the Company and payments made by the Company to third parties on behalf of the other entities. There were no amounts payable to or from the Company as of December 31, 2024 and 2023. On September 20, 2021, the Company entered into a Binders Collaboration (the “Collaboration”) with Protein Evolution, Inc. (“PEI”) to develop technology and methods in the field of nanobodies and potentially other binders to produce novel biological reagents and related data. The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Effective March 31, 2022, the Collaboration with PEI was terminated, and the Company recorded a final payment of $1.1 million under the Collaboration for all services rendered included in Selling, general and administrative expenses in the Consolidated Statements of Operations and Comprehensive Loss. There were no such amounts recorded for the years ended December 31, 2024 and 2023. Effective October 1, 2022, the Company entered into a Protein Engineering Collaboration (the “New Collaboration”) with Protein Evolution, Inc. (“PEI”) to develop technology and methods in the field of nanobodies and potentially other binders to produce novel biological reagents and related data. Dr. Rothberg serves as a member of the board of directors of PEI and the Rothberg family are controlling stockholders of PEI. As of December 31, 2024, there was no amount due from PEI to the Company related to the New Collaboration. As of December 31, 2023, the amount due to the Company was $0.3 million. The New Collaboration was terminated effective May 1, 2024. Effective November 1, 2022, the Company entered into an Advisory Agreement with Dr. Rothberg (the “Advisory Agreement”), pursuant to which Dr. Rothberg previously served as Chairman of the Board, advises the Chief Executive Officer and the Board on strategic matters, and provides consulting, business development and similar services on matters relating to the Company’s current, future and potential scientific and strategic initiatives and such other consulting services reasonably requested from time to time. Pursuant to the Advisory Agreement, as compensation for the services provided, in March 2023, the Company granted Dr. Rothberg an option to purchase 250,000 shares of Class A common stock pursuant to the 2021 Plan. In connection with the Advisory Agreement, Dr. Rothberg’s title was changed from Executive Chairman to Chairman of the Board. Subsequently, in May 2024, Dr. Rothberg’s title was changed from Chairman of the Board to Direct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icenses related to certain intellectual property: The Company licenses certain intellectual property, some of which may be utilized in its current or future product offerings. To preserve the right to use such intelle ctual property, the Company is required to make annual minimum fixed payments totaling approximately $0.2 million as well as royalties based on net sales if the royalties exceed annual minimum fixed payments. As of December 31, 2024 and 2023 , the Company recorded $0.2 million and $0.1 million related to royalties in Accrued expenses and other current liabilities in the Consolidated Balance Sheets. Other commitments: The Company sponsors a 401(k) defined contribution plan covering all eligible U.S. employees. Contributions to the 401(k) plan are discretionary. The Company did not make any matching contributions to the 401(k) plan for the years ended December 31, 2024 and 2023 . Contingencies The Company is subject to claims in the ordinary course of business. Except as discussed below, the Company is not currently a party to any pending or threatened litigation, the outcome of which would be expected to have a material adverse effect on its financial condition, results of operations, or cash flows. The Company accrues contingent liabilities to the extent the liability is probable and estimable. On May 16, 2024, a punitive class action lawsuit was filed in the Delaware Court of Chancery, styled Farzad v. HighCape Capital, et al. (the “Delaware Stockholder Litigation”). The Delaware Stockholder Litigation asserts breach of fiduciary duty claims against the former officers and directors of HighCape, including Kevin Rakin, Matt Zuga, David Colpman, Robert Taub and Antony Loebel, HighCape Capital Acquisition LLC and HighCape Capital L.P., aiding and abetting breach of fiduciary duty claims against Foresite Capital Management, LLC and Dr. Rothberg, and unjust enrichment claims against all defendants related to the Business Combination. The Delaware Stockholder Litigation complaint alleges that the transactions contemplated by the Business Combination were a product of an unfair process which was allegedly impacted by conflicts of interest, resulting in mispricing of the Business Combination. The complaint seeks, among other things, unspecified damages and attorneys’ fees and costs. On July 29, 2024, the defendants filed motions to dismiss the Delaware Stockholder Litigation complaint. On October 8, 2024, the plaintiff filed a motion to compel discovery from the HighCape defendants. Then, on October 25, 2024, the plaintiff and the HighCape defendants met and conferred in an attempt to resolve the motion to compel. The plaintiff’s counsel also indicated they would be filing an amended complaint in response to the motions to dismiss. Quantum-Si, as part of the Business Combination, had previously agreed to identify certain of the defendants related to actions such as the Delaware Stockholder Litigation. There is no assurance that defendants will be successful in the defense of the litigation or that insurance will be available or adequate to fund any potential settlement or judgment or the litigation costs of the action. Further, since the Quantum-Si has indemnified certain of the defendants, there is no guarantee that insurance available to Quantum-Si will be available or adequate to fund any potential settlement or judgment or related costs associated with the indemnified parties. At the time of this filing, the outcome of this matter is not estimable or probable. In April 2023, the Company informed the contract manufacturer that had manufactured the Platinum and another development product, Carbon™, that it intended to wind down the relationship and transition to a different contract manufacturer. In October 2023, the former contract manufacturer filed a complaint against the Company in the State of Texas alleging breach of contract and made claims for economic damage and attorney costs. In January 2024, the suit was withdrawn and refiled in the State of Minnesota alleging similar claims. The Company denied all liability and countersued alleging claims of negligence. In February 2025, the court ordered mandatory non-binding settlement conference to take place on June 11, 2025. Although it is not possible to determine the potential financial exposure associated with the alleged claim at this time given its early stage, the Company believes it has a meritorious defense and intends to vigorously defend against all claims asserted in the complaint. At the time of this filing, the outcome of this matter is not estimable or probable. In December 2021 , the Company signed a 10-year lease for approximately 67,000 square feet of space in New Haven, Connecticut. The lease commenced on January 8, 2022 with rent payments beginning on July 7, 2022. Under the lease, the landlord agreed to reimburse the Company for up to $9.1 million in improvements to the space, to be used for such improvements as the Company deems “necessary or desirable.” On September 13, 2022, the Company filed a lawsuit against the landlord, alleging that the landlord has: (i) refused to reimburse the Company for costs related to improvements already incurred and submitted; (ii) delayed the Company’s completion of improvements, in order to avoid reimbursing the costs of those improvements; and (iii) improperly rejected the Company’s proposed improvement plans. On January 10, 2025, the landlord filed a Motion for Summary Judgment, and the Company submitted a brief in opposition on February 14, 2025. Oral argument on the motion for summary judgment will be held in March 2025, and the trial is expected to commence in September 2025. The Company accounted for these lease incentives as an offset to the lease liability recorded at the inception of the lease. In September 2024, the Company determined there was a change in the estimated timing of receipt of reimbursements for the improvements. This resulted in an increase of the carrying value of the right-of-use asset and the corresponding lease liabilities of $1.0 million . Although the Company believes it is contractually entitled to the $9.1 million of lease incentives, based on the current status of the litigation, the Company cannot determine the likely outcome or estimate the impact on such carrying values.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nsolidated Statements of Operations and Comprehensive Loss in connection with the indemnification provisions have not been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January 3, 2025 , the Company entered into a securities purchase agreement with certain institutional investors pursuant to which the Company agreed to issue and sell, in a registered direct offering (the “Registered Direct Offering”) an aggregate of 15,625,000 shares of the Company’s Class A common stock at a price of $3.20 per Share. The gross proceeds to the Company from the Registered Direct Offering were $50.0 million. After deducting estimated placement agents’ fees and other offering expenses payable by the Company, net proceeds were approximately $46.9 million . In connection with the Registered Direct Offering, the Company entered into a placement agency agreement with A.G.P./Alliance Global Partners (the “Placement Agent”), pursuant to which the Placement Agent agreed to serve as the sole placement agent for the Company, on a reasonable best efforts basis. The Company agreed to pay the Placement Agent an aggregate cash fee equal to 6.0% of the gross proceeds received in the Registered Direct Offe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1007</v>
      </c>
      <c r="C4" s="7" t="n">
        <v>-95960</v>
      </c>
      <c r="D4" s="7" t="n">
        <v>-13244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9241</v>
      </c>
      <c r="C3" s="7" t="n">
        <v>133860</v>
      </c>
    </row>
    <row r="4">
      <c r="A4" s="4" t="inlineStr">
        <is>
          <t>Marketable securities</t>
        </is>
      </c>
      <c r="B4" s="6" t="n">
        <v>160362</v>
      </c>
      <c r="C4" s="6" t="n">
        <v>123876</v>
      </c>
    </row>
    <row r="5">
      <c r="A5" s="4" t="inlineStr">
        <is>
          <t>Accounts receivable, net of allowance of $124 and $0, respectively</t>
        </is>
      </c>
      <c r="B5" s="6" t="n">
        <v>1333</v>
      </c>
      <c r="C5" s="6" t="n">
        <v>368</v>
      </c>
    </row>
    <row r="6">
      <c r="A6" s="4" t="inlineStr">
        <is>
          <t>Inventory, net</t>
        </is>
      </c>
      <c r="B6" s="6" t="n">
        <v>4067</v>
      </c>
      <c r="C6" s="6" t="n">
        <v>3945</v>
      </c>
    </row>
    <row r="7">
      <c r="A7" s="4" t="inlineStr">
        <is>
          <t>Prepaid expenses and other current assets</t>
        </is>
      </c>
      <c r="B7" s="6" t="n">
        <v>3006</v>
      </c>
      <c r="C7" s="6" t="n">
        <v>4261</v>
      </c>
    </row>
    <row r="8">
      <c r="A8" s="4" t="inlineStr">
        <is>
          <t>Total current assets</t>
        </is>
      </c>
      <c r="B8" s="6" t="n">
        <v>218009</v>
      </c>
      <c r="C8" s="6" t="n">
        <v>266310</v>
      </c>
    </row>
    <row r="9">
      <c r="A9" s="4" t="inlineStr">
        <is>
          <t>Property and equipment, net</t>
        </is>
      </c>
      <c r="B9" s="6" t="n">
        <v>15993</v>
      </c>
      <c r="C9" s="6" t="n">
        <v>16275</v>
      </c>
    </row>
    <row r="10">
      <c r="A10" s="4" t="inlineStr">
        <is>
          <t>Internally developed software, net</t>
        </is>
      </c>
      <c r="B10" s="6" t="n">
        <v>0</v>
      </c>
      <c r="C10" s="6" t="n">
        <v>532</v>
      </c>
    </row>
    <row r="11">
      <c r="A11" s="4" t="inlineStr">
        <is>
          <t>Operating lease right-of-use assets</t>
        </is>
      </c>
      <c r="B11" s="6" t="n">
        <v>13061</v>
      </c>
      <c r="C11" s="6" t="n">
        <v>14438</v>
      </c>
    </row>
    <row r="12">
      <c r="A12" s="4" t="inlineStr">
        <is>
          <t>Other assets</t>
        </is>
      </c>
      <c r="B12" s="6" t="n">
        <v>808</v>
      </c>
      <c r="C12" s="6" t="n">
        <v>695</v>
      </c>
    </row>
    <row r="13">
      <c r="A13" s="4" t="inlineStr">
        <is>
          <t>Total assets</t>
        </is>
      </c>
      <c r="B13" s="6" t="n">
        <v>247871</v>
      </c>
      <c r="C13" s="6" t="n">
        <v>298250</v>
      </c>
    </row>
    <row r="14">
      <c r="A14" s="3" t="inlineStr">
        <is>
          <t>Current liabilities:</t>
        </is>
      </c>
      <c r="B14" s="4" t="inlineStr">
        <is>
          <t xml:space="preserve"> </t>
        </is>
      </c>
      <c r="C14" s="4" t="inlineStr">
        <is>
          <t xml:space="preserve"> </t>
        </is>
      </c>
    </row>
    <row r="15">
      <c r="A15" s="4" t="inlineStr">
        <is>
          <t>Accounts payable</t>
        </is>
      </c>
      <c r="B15" s="6" t="n">
        <v>1931</v>
      </c>
      <c r="C15" s="6" t="n">
        <v>1766</v>
      </c>
    </row>
    <row r="16">
      <c r="A16" s="4" t="inlineStr">
        <is>
          <t>Accrued payroll and payroll-related costs</t>
        </is>
      </c>
      <c r="B16" s="6" t="n">
        <v>5331</v>
      </c>
      <c r="C16" s="6" t="n">
        <v>4943</v>
      </c>
    </row>
    <row r="17">
      <c r="A17" s="4" t="inlineStr">
        <is>
          <t>Accrued contracted services</t>
        </is>
      </c>
      <c r="B17" s="6" t="n">
        <v>2379</v>
      </c>
      <c r="C17" s="6" t="n">
        <v>1519</v>
      </c>
    </row>
    <row r="18">
      <c r="A18" s="4" t="inlineStr">
        <is>
          <t>Accrued expenses and other current liabilities</t>
        </is>
      </c>
      <c r="B18" s="6" t="n">
        <v>4848</v>
      </c>
      <c r="C18" s="6" t="n">
        <v>1815</v>
      </c>
    </row>
    <row r="19">
      <c r="A19" s="4" t="inlineStr">
        <is>
          <t>Current portion of operating lease liabilities</t>
        </is>
      </c>
      <c r="B19" s="6" t="n">
        <v>3698</v>
      </c>
      <c r="C19" s="6" t="n">
        <v>1566</v>
      </c>
    </row>
    <row r="20">
      <c r="A20" s="4" t="inlineStr">
        <is>
          <t>Total current liabilities</t>
        </is>
      </c>
      <c r="B20" s="6" t="n">
        <v>18187</v>
      </c>
      <c r="C20" s="6" t="n">
        <v>11609</v>
      </c>
    </row>
    <row r="21">
      <c r="A21" s="4" t="inlineStr">
        <is>
          <t>Warrant liabilities</t>
        </is>
      </c>
      <c r="B21" s="6" t="n">
        <v>4995</v>
      </c>
      <c r="C21" s="6" t="n">
        <v>1274</v>
      </c>
    </row>
    <row r="22">
      <c r="A22" s="4" t="inlineStr">
        <is>
          <t>Operating lease liabilities</t>
        </is>
      </c>
      <c r="B22" s="6" t="n">
        <v>9250</v>
      </c>
      <c r="C22" s="6" t="n">
        <v>13737</v>
      </c>
    </row>
    <row r="23">
      <c r="A23" s="4" t="inlineStr">
        <is>
          <t>Other long-term liabilities</t>
        </is>
      </c>
      <c r="B23" s="6" t="n">
        <v>19</v>
      </c>
      <c r="C23" s="6" t="n">
        <v>11</v>
      </c>
    </row>
    <row r="24">
      <c r="A24" s="4" t="inlineStr">
        <is>
          <t>Total liabilities</t>
        </is>
      </c>
      <c r="B24" s="6" t="n">
        <v>32451</v>
      </c>
      <c r="C24" s="6" t="n">
        <v>26631</v>
      </c>
    </row>
    <row r="25">
      <c r="A25" s="4" t="inlineStr">
        <is>
          <t>Commitments and contingencies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6" t="n">
        <v>811998</v>
      </c>
      <c r="C27" s="6" t="n">
        <v>767239</v>
      </c>
    </row>
    <row r="28">
      <c r="A28" s="4" t="inlineStr">
        <is>
          <t>Accumulated other comprehensive income</t>
        </is>
      </c>
      <c r="B28" s="6" t="n">
        <v>45</v>
      </c>
      <c r="C28" s="6" t="n">
        <v>0</v>
      </c>
    </row>
    <row r="29">
      <c r="A29" s="4" t="inlineStr">
        <is>
          <t>Accumulated deficit</t>
        </is>
      </c>
      <c r="B29" s="6" t="n">
        <v>-596641</v>
      </c>
      <c r="C29" s="6" t="n">
        <v>-495634</v>
      </c>
    </row>
    <row r="30">
      <c r="A30" s="4" t="inlineStr">
        <is>
          <t>Total stockholders’ equity</t>
        </is>
      </c>
      <c r="B30" s="6" t="n">
        <v>215420</v>
      </c>
      <c r="C30" s="6" t="n">
        <v>271619</v>
      </c>
    </row>
    <row r="31">
      <c r="A31" s="4" t="inlineStr">
        <is>
          <t>Total liabilities and stockholders’ equity</t>
        </is>
      </c>
      <c r="B31" s="6" t="n">
        <v>247871</v>
      </c>
      <c r="C31" s="6" t="n">
        <v>298250</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16</v>
      </c>
      <c r="C34" s="6" t="n">
        <v>12</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7" t="n">
        <v>2</v>
      </c>
      <c r="C37"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a variety of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ybersecurity program to ensure our systems are effective and prepared for information security risks, including regular oversight of our programs for security monitoring for internal and external threats to ensure the confidentiality and integrity of our information assets. We employ a range of tools and services, including regular network and endpoint monitoring utilizing leading market monitoring tools, audits and vulnerability assessments including penetration testing to inform our risk identification and assessment. Our Audit Committee of the Board of Directors provides oversight of our cybersecurity risk management and strategy processes, which is led by our Chief Financial Officer. We also identify our cybersecurity threat risks by comparing our processes to standards set by NIST as well as by engaging experts to attempt to penetrate our information systems. To provide for the availability of critical data and systems,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leverage the NIST incident handling framework to help us identify, protect, detect, respond and recover when there is an actual or potential cybersecurity incident; and •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gularly engage with consultants, auditors and other third parties in assisting in review our cybersecurity program to help identify areas for continued focus, improvement and compliance.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If we experience a significant disruption in our information technology systems, including our Platinum Analysis Software services, or cybersecurity incidents, our business could be adversely affected” , which disclosures are incorporated by reference herein. Despite our efforts to create security barriers to such threats, it is virtually impossible for us to completely mitigate these risks. In August 2020, we discovered ransomware on a server and engaged third-party forensics experts and outside counsel for incident response. We did not pay ransom to the attacker because the documents that were encrypted by the attacker were sufficiently backed up and the investigation further confirmed that no employee data or other personal information was accessed. We implemented a number of security enhancements as the incident unfolded and continue to implement short- and long-term security enhancements to further secure our network.</t>
        </is>
      </c>
    </row>
    <row r="5">
      <c r="A5" s="4" t="inlineStr">
        <is>
          <t>Cybersecurity Risk Management Processes Integrated [Flag]</t>
        </is>
      </c>
      <c r="B5" s="4" t="inlineStr">
        <is>
          <t>true</t>
        </is>
      </c>
    </row>
    <row r="6">
      <c r="A6" s="4" t="inlineStr">
        <is>
          <t>Cybersecurity Risk Management Processes Integrated [Text Block]</t>
        </is>
      </c>
      <c r="B6" s="4" t="inlineStr">
        <is>
          <t>We also identify our cybersecurity threat risks by comparing our processes to standards set by NIST as well as by engaging experts to attempt to penetrate our information systems. To provide for the availability of critical data and systems,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provide regular, mandatory training for our employees and contractors regarding cybersecurity threats as a means to equip them with effective tools to address cybersecurity threats, and to communicate our evolving information security policies, standards, processes and practices; • conduct regular phishing email simulations for all employees and contractors with access to our email systems to enhance awareness and responsiveness to possible threats; • leverage the NIST incident handling framework to help us identify, protect, detect, respond and recover when there is an actual or potential cybersecurity incident; and •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gularly engage with consultants, auditors and other third parties in assisting in review our cybersecurity program to help identify areas for continued focus, improvement and compli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1">
      <c r="A11" s="4" t="inlineStr">
        <is>
          <t>Cybersecurity Risk Board Committee or Subcommittee Responsible for Oversight [Text Block]</t>
        </is>
      </c>
      <c r="B11" s="4" t="inlineStr">
        <is>
          <t>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2">
      <c r="A12" s="4" t="inlineStr">
        <is>
          <t>Cybersecurity Risk Process for Informing Board Committee or Subcommittee Responsible for Oversight [Text Block]</t>
        </is>
      </c>
      <c r="B12" s="4" t="inlineStr">
        <is>
          <t>We plan for our Chief Financial Officer to provide our Audit Committee with quarterly general risk assessment updates, which shall cover cyber risk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Our Audit Committee is also involved in the reporting function of our incident response plan which includes communication of any cybersecurity incident that meets our reporting thresholds, as well as ongoing updates regarding any such incident, until such incident has been resolved.</t>
        </is>
      </c>
    </row>
    <row r="13">
      <c r="A13" s="4" t="inlineStr">
        <is>
          <t>Cybersecurity Risk Role of Management [Text Block]</t>
        </is>
      </c>
      <c r="B13" s="4" t="inlineStr">
        <is>
          <t>We plan for our Chief Financial Officer to provide our Audit Committee with quarterly general risk assessment updates, which shall cover cyber risk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Our Audit Committee is also involved in the reporting function of our incident response plan which includes communication of any cybersecurity incident that meets our reporting thresholds, as well as ongoing updates regarding any such incident, until such incident has been resolved. Our cybersecurity risk management and strategy processes, which are discussed in greater detail above, are led by our Chief Financial Officer in conjunction with our General Counsel and our Head of Information Technology and report to our Audit Committee. In addition, we maintain an Information Technology Steering Committee, which is comprised of several senior members of the Company. Our Chief Financial Officer has over 10 years of experience in leading Information Technology departments at various companies. Our General Counsel has over 10 years of experience related to general legal matters, including in the capacity of understanding and guiding companies on Information Technology matters and the related risks. Our Head of Information Technology has over 30 years of relevant experience, including managing information security, developing cybersecurity strategy, implementing effective information and cybersecurity programs.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plan for our Chief Financial Officer to provide our Audit Committee with quarterly general risk assessment updates, which shall cover cyber risk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t>
        </is>
      </c>
    </row>
    <row r="16">
      <c r="A16" s="4" t="inlineStr">
        <is>
          <t>Cybersecurity Risk Management Expertise of Management Responsible [Text Block]</t>
        </is>
      </c>
      <c r="B16" s="4" t="inlineStr">
        <is>
          <t>Our Chief Financial Officer has over 10 years of experience in leading Information Technology departments at various companies. Our General Counsel has over 10 years of experience related to general legal matters, including in the capacity of understanding and guiding companies on Information Technology matters and the related risks. Our Head of Information Technology has over 30 years of relevant experience, including managing information security, developing cybersecurity strategy, implementing effective information and cybersecurity programs.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7">
      <c r="A17" s="4" t="inlineStr">
        <is>
          <t>Cybersecurity Risk Process for Informing Management or Committees Responsible [Text Block]</t>
        </is>
      </c>
      <c r="B17" s="4" t="inlineStr">
        <is>
          <t>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t>
        </is>
      </c>
    </row>
    <row r="5">
      <c r="A5" s="4" t="inlineStr">
        <is>
          <t>Principles of Consolidation</t>
        </is>
      </c>
      <c r="B5" s="4" t="inlineStr">
        <is>
          <t>All intercompany transactions are eliminated.</t>
        </is>
      </c>
    </row>
    <row r="6">
      <c r="A6" s="4" t="inlineStr">
        <is>
          <t>Reclassifications</t>
        </is>
      </c>
      <c r="B6" s="4" t="inlineStr">
        <is>
          <t>Reclassifications Certain prior year amounts have been reclassified for consistency with the current year’s presentation.</t>
        </is>
      </c>
    </row>
    <row r="7">
      <c r="A7" s="4" t="inlineStr">
        <is>
          <t>Use of Estimates</t>
        </is>
      </c>
      <c r="B7" s="4" t="inlineStr">
        <is>
          <t>Use of Estimates The preparation of the Consolidated Financial Statements in conformity with U.S. GAAP requires the Company to make estimates and assumptions about future events that affect the amounts recorded in its Consolidated Financial Statements and accompanying notes. Future events and their effects cannot be determined with certainty. On an ongoing basis, management evaluates these estimates and assumptions. Significant estimates and assumptions include: • inventory valuation; • valuation for acquisitions; • valuation of goodwill; • assumptions used for leases; • valuation allowances with respect to deferred tax assets; • valuation of warrant liabilities; • assumptions associated with revenue recognition; and • assumptions underlying the fair value used in the calculation of the stock-based compensation. The Company bases these estimates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nsolidated Financial Statements.</t>
        </is>
      </c>
    </row>
    <row r="8">
      <c r="A8" s="4" t="inlineStr">
        <is>
          <t>Concentration of Business Risk</t>
        </is>
      </c>
      <c r="B8" s="4" t="inlineStr">
        <is>
          <t>Concentration of Business Risk Financial instruments that potentially subject the Company to concentration of credit risk consist principally of cash and cash equivalents and marketable securities. As of December 31, 2024 and 2023, the Company’s marketable securities consist of mutual funds, U.S. Treasury securities and commercial paper. For further information regarding marketable securities, please refer to Note 4 . Investments in Marketable Securities . The Company also maintains balances in certain operating accounts above federally insured limits and, as a result, the Company is exposed to credit risk in the event of default by the financial institutions to the extent account balances exceed the amount insured by the Federal Deposit Insurance Corporation. The Company sources certain key materials and components utilized in the Company’s products from single or limited suppliers. Historically, the Company has not experienced significant issues sourcing these materials and components. However, if these suppliers were not able to supply the requested amount of materials or components, it could take a considerable length of time to obtain alternative sources, which could affect the Company’s development efforts and commercial operations.</t>
        </is>
      </c>
    </row>
    <row r="9">
      <c r="A9" s="4" t="inlineStr">
        <is>
          <t>Segment Reporting</t>
        </is>
      </c>
      <c r="B9" s="4" t="inlineStr">
        <is>
          <t>Segment Reporting The Company’s Chief Operating Decision Maker (the “CODM”), its Chief Executive Officer, reviews financial information presented on a consolidated basis for purposes of assessing financial performance, making operating decisions and allocating resources. Accordingly, the Company has determined that it operates as a single reportable segment. For further discussion related to segment reporting, please refer to N ote 16. Segment Information .</t>
        </is>
      </c>
    </row>
    <row r="10">
      <c r="A10" s="4" t="inlineStr">
        <is>
          <t>Foreign Currency Translation and Transactions</t>
        </is>
      </c>
      <c r="B10" s="4" t="inlineStr">
        <is>
          <t>Foreign Currency Translation and Transactions For the Company’s international operations, the local currency has been determined to be the functional currency. The results of its non-U.S. dollar-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translational effects of revaluing non-functional currency assets and liabilities were immaterial for the years ended December 31, 2024 , 2023 and 2022 .</t>
        </is>
      </c>
    </row>
    <row r="11">
      <c r="A11" s="4" t="inlineStr">
        <is>
          <t>Cash Equivalents</t>
        </is>
      </c>
      <c r="B11" s="4" t="inlineStr">
        <is>
          <t>Cash Equivalents All highly liquid investments purchased with a maturity of three months or less are cash equivalents. As of December 31, 2024 and 2023 , cash and cash equivalents consist of a mix of cash and short-term money market accounts, U.S. Treasury securities and commercial paper.</t>
        </is>
      </c>
    </row>
    <row r="12">
      <c r="A12" s="4" t="inlineStr">
        <is>
          <t>Accounts Receivable, Net</t>
        </is>
      </c>
      <c r="B12" s="4" t="inlineStr">
        <is>
          <t>Accounts Receivable, Net</t>
        </is>
      </c>
    </row>
    <row r="13">
      <c r="A13" s="4" t="inlineStr">
        <is>
          <t>Marketable Securities</t>
        </is>
      </c>
      <c r="B13" s="4" t="inlineStr">
        <is>
          <t xml:space="preserve">Marketable Securities The Company considers all of its investments in marketable securities as available for use in current operations and therefore classifies these securities within current assets in the Consolidated Balance Sheets. During the year ended December 31, 2023 , the Company’s investments in marketable securities were classified as trading securities and consisted of ownership interests in fixed income mutual funds. As of December 31, 2024 and 2023 the Company’s marketable securities were classified as available-for-sale securities, carried at fair value, with the unrealized holding gains/(losses), net of income taxes, reflected in accumulated other comprehensive income/(loss) until realized.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 For the purposes of computing realized and unrealized gains and losses, cost and fair value are determined on a specific identification basis. Purchase premiums and discounts on marketable debt securities are amortized or accreted into the cost basis over the life of the related security as adjustments to the yield using the effective-interest method. </t>
        </is>
      </c>
    </row>
    <row r="14">
      <c r="A14" s="4" t="inlineStr">
        <is>
          <t>Inventory, Net</t>
        </is>
      </c>
      <c r="B14" s="4" t="inlineStr">
        <is>
          <t>Inventory, Net Inventory is stated at the lower of cost or net realizable value with cost determined using the first-in, first-out method. Materials that may be utilized for either commercial or, alternatively, for research and development purposes, are classified as inventory. Amounts in inventory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t>
        </is>
      </c>
    </row>
    <row r="15">
      <c r="A15" s="4" t="inlineStr">
        <is>
          <t>Prepaid Expenses and Other Current Assets</t>
        </is>
      </c>
      <c r="B15" s="4" t="inlineStr">
        <is>
          <t>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the corresponding expenses were incurred.</t>
        </is>
      </c>
    </row>
    <row r="16">
      <c r="A16" s="4" t="inlineStr">
        <is>
          <t>Property and Equipment, Net</t>
        </is>
      </c>
      <c r="B16" s="4" t="inlineStr">
        <is>
          <t>Property and Equipment, Net Property and equipment are stated at cost less accumulated depreciation and amortization . Depreciation expense is computed using the straight-line method over the estimated useful lives of the rela ted assets. Leasehold improvements are amortized over the shorter of the asset’s useful life or the life of the lease term. Estimated useful lives of property and equipment are as follows: Property and equipment, net Estimated useful life Laboratory and production equipment 3-5 years Computer equipment 3-5 years Software 3 years Furniture and fixtures 3-7 years Expenditures for major renewals and improvements are capitalized. Expenditures for repairs and maintenance are expensed as incurred. Costs for property and equipment not yet placed into service have been recorded as construction in process and will be depreciated in accordance with the above guidelines once placed into service. When assets are retired or otherwise disposed of, the cost of these assets and related accumulated depreciation and amortization is eliminated from the balance sheet, and any resulting gains or losses are included in the Consolidated Statements of Operations and Comprehensive Loss in the period of disposal.</t>
        </is>
      </c>
    </row>
    <row r="17">
      <c r="A17" s="4" t="inlineStr">
        <is>
          <t>Capitalized Software Development Costs</t>
        </is>
      </c>
      <c r="B17" s="4" t="inlineStr">
        <is>
          <t>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e project will be completed, and the software will be used as intended. The Company also capitalizes costs related to specific upgrades and enhancements when it is probable the expenditure will result in additional functionality. Costs related to preliminary project activities and to post-implementation activities are expensed as incurred. Internal use software is amortized on a straight-line basis over its estimated useful life, which is generally two years. Management evaluates the useful lives of these assets on an annual basis and tests for impairment whenever events or changes in circumstances occur that could impact the recoverability of the asse</t>
        </is>
      </c>
    </row>
    <row r="18">
      <c r="A18" s="4" t="inlineStr">
        <is>
          <t>Impairment of Long-Lived Assets</t>
        </is>
      </c>
      <c r="B18" s="4" t="inlineStr">
        <is>
          <t>Impairment of Long-Lived Assets The Company reviews its long-lived assets for impairment when the Company determines a triggering event has occurred. When a triggering event has occurred, each impairment test is based on a comparison of the future expected undiscounted cash flows to the recorded value of the asset. If the recorded value of the asset is less than the undiscounted cash flows, the asset is written down to its estimated fair value</t>
        </is>
      </c>
    </row>
    <row r="19">
      <c r="A19" s="4" t="inlineStr">
        <is>
          <t>Leases</t>
        </is>
      </c>
      <c r="B19" s="4" t="inlineStr">
        <is>
          <t>Leases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ight-of-use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Certain of the Company’s lease agreements contain tenant improvement incentives and allowances, rent holidays, or rent escalation clauses. For tenant improvement incentives, if the incentive is determined to be a leasehold improvement owned by the lessee and the Company is reasonably certain to use the incentive, the Company generally records the incentive as a reduction to the fixed lease payments liability as a reduction to lease cost. Reimbursable construction costs incurred are recorded as leasehold improvements and are amortized over the term of the lease. The Company records rental expense related to rent holidays and rent escalation clauses on a straight-line basis over the term of the lease. The Company uses the date of initial possession as the commencement date for lease incentives, which is generally when the Company is given right of access to the space and begins to make improvements in preparation for intended use. Upon inception, leases are evaluated and classified as operating or finance for financial reporting purposes. Operating leases that are short term in nature and have month-to-month payment terms are expensed as incurred in Research and development expenses or in Selling, general and administrative expenses in the Consolidated Statements of Operations and Comprehensive Loss. The Company’s lease agreements contain variable lease costs for common area maintenance, utilities, taxes and insurance, which are expensed as incurred.</t>
        </is>
      </c>
    </row>
    <row r="20">
      <c r="A20" s="4" t="inlineStr">
        <is>
          <t>Goodwill</t>
        </is>
      </c>
      <c r="B20" s="4" t="inlineStr">
        <is>
          <t xml:space="preserve">Goodwill The Company reviews goodwill for possible impairment annually during the fourth quarter as of October 1 or when events or circumstances indicate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Majelac Technologies LLC (“Majelac”) was fully integrated into the Company after the acquisition. As a result, the Company operates as a single reporting unit. Accordingly, all of the goodwill is associated with the entire Company. The Company performed its annual goodwill impairment test during the fourth quarter of 2022 quantitatively evaluating its reporting unit. The Company determined the fair value of its reporting unit using a combination of the income and market </t>
        </is>
      </c>
    </row>
    <row r="21">
      <c r="A21" s="4" t="inlineStr">
        <is>
          <t>Warrant Liabilities</t>
        </is>
      </c>
      <c r="B21" s="4" t="inlineStr">
        <is>
          <t>Warrant Liabilities</t>
        </is>
      </c>
    </row>
    <row r="22">
      <c r="A22" s="4" t="inlineStr">
        <is>
          <t>Warranty</t>
        </is>
      </c>
      <c r="B22" s="4" t="inlineStr">
        <is>
          <t>Warranty The Company provides a free one-year assurance-type warranty to customers with the initial purchase of a Platinum instrument. The cost of the warranty is accrued upon the initial sale of an instrument in Accrued expenses and other current liabilities in the Consolidated Balance Sheets.</t>
        </is>
      </c>
    </row>
    <row r="23">
      <c r="A23" s="4" t="inlineStr">
        <is>
          <t>Revenue Recognition</t>
        </is>
      </c>
      <c r="B23" s="4" t="inlineStr">
        <is>
          <t>Revenue Recognition The Company’s revenue is derived from sales of products and services. Product revenue is primarily generated from the sales of instruments and consumables used in protein sequencing and analysis. Service revenue is primarily generated from service maintenance contracts including access to analysis software and advanced training for instrument use. The Company recognizes revenue when or as a customer obtains control of the promised goods and services. The amount of revenue recognized reflects the consideration to which the Company expects to be entitled in exchange for these goods and services. This process involves identifying the contract with a customer, determining the performance obligations in the contract, determining the contract price, allocating the contract price to the distinct performance obligations in the contract, and recognizing revenue as the performance obligations have been satisfied. The Company has made the accounting policy election allowed for under ASC 606-10-32-2A to exclude all sales taxes from transaction price.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allocates transaction price to the performance obligations in a contract with a customer based on the relative standalone selling price of each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and specific factors such as competitive positioning, internal costs, profit objectives, and internally approved pricing guidelines related to the performance obligation. The Company considers performance obligation for sales of products satisfied upon shipment of the goods to the customer in accordance with the shipping terms (either upon shipment or delivery), which is when control of the product is deemed to be transferred; this includes instruments and consumables. Customers generally do not have a right to return products, except for defective or damaged products during the warranty period or unless prior written consent is provided. In instances where right of payment or transfer of title is contingent upon the customer’s acceptance of the product, revenue is deferred until all acceptance criteria have been met. Revenues for service maintenance contracts, which start after the first year of purchase and are considered as service type warranties that effectively extend the standard first-year service coverage at the customer’s option are recognized ratably over the contract service period as these services are performed evenly over time. Revenues for advanced training is recognized at a point in time upon satisfaction of the underlying performance obligation. The Company typically provides a standard one -year warranty which covers defects in materials, workmanship and manufacturing or performance conditions under normal use and service. The first year of the warranty of the products is considered an assurance-type warranty and is recorded as Cost of revenue within the Consolidated Statements of Operations and Comprehensive Loss. The Company has determined the standard first-year warranty is not a distinct performance obligation.</t>
        </is>
      </c>
    </row>
    <row r="24">
      <c r="A24" s="4" t="inlineStr">
        <is>
          <t>Deferred Revenue</t>
        </is>
      </c>
      <c r="B24" s="4" t="inlineStr">
        <is>
          <t>Deferred Revenue Deferred revenue primarily consists of billings and payments received in advance of revenue recognition from service maintenance contracts including software subscription and advanced training, and is reduced as the revenue recognition criteria are met. Deferred revenue also includes advanced training provided to customers until the service has been performed. Deferred revenue that will be recognized as revenue within the succeeding 12-month period is recorded as current and is included within Accrued expenses and other current liabilities in the Company’s Consolidated Balance Sheets. The portion of deferred revenue where revenue is expected to be recognized beyond twelve months from the reporting date is recorded as non-current deferred revenue and is included in Other long-term liabilities in the Company’s Consolidated Balance Sheets.</t>
        </is>
      </c>
    </row>
    <row r="25">
      <c r="A25" s="4" t="inlineStr">
        <is>
          <t>Shipping and Handling Costs</t>
        </is>
      </c>
      <c r="B25" s="4" t="inlineStr">
        <is>
          <t>Shipping and Handling Costs</t>
        </is>
      </c>
    </row>
    <row r="26">
      <c r="A26" s="4" t="inlineStr">
        <is>
          <t>Research and Development</t>
        </is>
      </c>
      <c r="B26" s="4" t="inlineStr">
        <is>
          <t>Research and Development</t>
        </is>
      </c>
    </row>
    <row r="27">
      <c r="A27" s="4" t="inlineStr">
        <is>
          <t>Selling, General and Administrative</t>
        </is>
      </c>
      <c r="B27" s="4" t="inlineStr">
        <is>
          <t>Selling, General and Administrative</t>
        </is>
      </c>
    </row>
    <row r="28">
      <c r="A28" s="4" t="inlineStr">
        <is>
          <t>Net Loss per Share</t>
        </is>
      </c>
      <c r="B28" s="4" t="inlineStr">
        <is>
          <t xml:space="preserve">Net Loss per Share Basic net loss per share is computed by dividing the net loss attributable to common stockholders by the weighted-average number of shares of Class A and Class B common stock of the Company outstanding during the period, without consideration of potentially dilutive securities. Diluted net loss per share is computed by dividing the net loss attributable to common stockholders by the weighted average number of Class A and Class B common shares plus the common equivalent shares of the period, including any dilutive effect from such shares. The Company’s diluted net loss per share is the same as basic net loss per share for all </t>
        </is>
      </c>
    </row>
    <row r="29">
      <c r="A29" s="4" t="inlineStr">
        <is>
          <t>Stock-Based Compensation</t>
        </is>
      </c>
      <c r="B29" s="4" t="inlineStr">
        <is>
          <t>Stock-Based Compensation Stock-based compensation expense for restricted stock and stock option grants with only service conditions is recognized on a straight-line basis over the requisite service period of the individual grants, which is generally the vesting period, based on the estimated grant date fair values. Stock-based compensation expense for stock option grants subject to non-financing event performance conditions on an accelerated basis is recognized as though each vesting portion of the award was, in substance, a separate award. The fair value of restricted stock is estimated using the current market price of the Company’s common stock on the date of grant. Prior to the Business Combination, the fair value of the shares of common stock underlying stock options had historically been determined by the Board, with input from management and contemporaneous third-party valuations, as there was no public market for the common stock. Given the absence of a public trading market for the Company’s common stock, the Board exercised reasonable judgment and considered numerous objective and subjective factors to determine the best estimate of the fair value of the Company’s common stock at each option grant date. After the completion of the Business Combination, the Company measures compensation expense for stock-based awards to employees, non-employees and directors based upon the awards’ initial grant-date fair values. Stock-based compensation expense for stock options, restricted stock units and performance awards is recorded over the requisite service period.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e award recipients ultimately receive. The fair value of restricted stock without a market condition is estimated using the current market price of the Company’s common stock on the date of grant. The fair value of stock option grants with a market condition is estimated at the date of grant using the Monte Carlo simulation model (“Monte Carlo”). The fair values of stock option grants with only a service condition are estimated as of the date of grant by applying the Black-Scholes option valuation model (“Black-Scholes model”). The Black-Scholes model and Monte Carlo models incorporate assumptions as to stock price volatility, the expected life of options or restricted stock, a risk-free interest rate and dividend yield. The effect of forfeiture in compensation costs is recognized based on actual forfeitures when they occur. The Black-Scholes model is affected by the stock price on the date of the grant as well as assumptions regarding a number of variables. These variables include the expected term of the option, expected risk-free interest rate, the expected volatility of common stock, and expected dividend yield; each of which is described below. The assumptions for expected term of the option and expected volatility of common stock are the two assumptions that significantly affect the grant date fair value. • Expected Term : The expected term is calculated using the weighted-average period that the stock options are expected to be outstanding prior to being exercised. The Company determines expected term based on historical exercise patterns and its expectation of the time that it will take for employees to exercise options still outstanding. The Company estimates non-employees’ options based on the contractual term. • Risk-free Interest Rate : The risk-free interest rate for periods within the expected term of the awards is based on the U.S. Treasury yield curve in effect at the time of the grant. • Expected Stock Price Volatility : The Company determined expected annual equity volatility based on the combination of the historical volatility of its common stock and the historical volatility of the common stock comparable to the Company’s common stock. • Dividend Yield : Because the Company has never paid a dividend and does not expect to begin doing so in the foreseeable future, the Company assumes no dividend yield in valuing the stock-based awards. • Exercise Price : The exercise price is taken directly from the grant notice issued to employees and non-employees.</t>
        </is>
      </c>
    </row>
    <row r="30">
      <c r="A30" s="4" t="inlineStr">
        <is>
          <t>Income Taxes</t>
        </is>
      </c>
      <c r="B30" s="4" t="inlineStr">
        <is>
          <t>Income Taxes The Company u 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some or all of the net deferred tax assets will not be realized.</t>
        </is>
      </c>
    </row>
    <row r="31">
      <c r="A31" s="4" t="inlineStr">
        <is>
          <t>Recently Issued Accounting Pronouncements</t>
        </is>
      </c>
      <c r="B31" s="4" t="inlineStr">
        <is>
          <t>Recently Issued Accounting Pronouncements In November 2024, the FASB issued ASU No. 2024-03, Disaggregation of Income Statement Expenses (“DISE”), which requires additional disclosure of the nature of expenses included in the income statement. The ASU requires disclosures about specific types of expenses included in the expense captions presented on the face of the income statement as well as disclosures about selling expenses. The amendments in this update are effective for annual reporting periods beginning after December 15, 2026 and interim reporting periods beginning after December 15, 2027, with early adoption permitted. The ASU is required to be applied prospectively with the option for retrospective application. The Company is currently evaluating the impact ASU 2024-03 may have on its Consolidated Financial Statements and disclosures. In March 2024, the FASB issued ASU No. 2024-02, Codification Improvements - Amendments to Remove References to the Concepts Statements, which contains amendments to the Codification that remove references to various Concepts Statements. The amendments in ASU 2024-02 are not intended to result in significant accounting changes for most entities. The amendments in this update are effective for fiscal years beginning after December 15, 2024, with early adoption permitted. The Company is currently evaluating the impact ASU 2024-02 may have on its Consolidated Financial Statements and disclosures. In December 2023, the FASB issued ASU No. 2023-09, Income Taxes (Topic 740): Improvements to Income Tax Disclosures, which expands income tax disclosure requirements to include additional information related to the rate reconciliation of effective tax rates to statutory rates, as well as additional disaggregation of taxes paid in both U.S. and foreign jurisdictions. The amendments in ASU 2023-09 also remove disclosures related to certain unrecognized tax benefits and deferred taxes. The amendments are effective for fiscal years beginning after December 31, 2024, with early adoption permitted. The Company did not early adopt the new standard. The new standard is expected to apply prospectively, but retrospective application is permitted. The Company is currently evaluating the impact ASU 2023-09 may have on its Consolidated Financial Statements and disclosures. In November 2023, the FASB issued ASU No. 2023-07, Segment Reporting (Topic 280): Improvements to Reportable Segment Disclosures, which requires enhanced disclosures about significant segment expenses. In addition, the ASU clarified that single reportable segment entities must apply Topic 280 in its entirety. The ASU does not change how an entity identifies its operating segments, aggregates those operating segments, or applies the quantitative thresholds to determine its reportable segments. The Company adopted ASU 2023-07 during the year ended December 31, 2024 . The impact of ASU 2023-07 was not material to the Company’s Consolidated Financial Statements and disclosures. For further details regarding the Company’s reportable segment, please refer to Note 16. Segment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Property and Equipment</t>
        </is>
      </c>
      <c r="B4" s="4" t="inlineStr">
        <is>
          <t>Estimated useful lives of property and equipment are as follows: Property and equipment, net Estimated useful life Laboratory and production equipment 3-5 years Computer equipment 3-5 years Software 3 years Furniture and fixtures 3-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in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ividend Income, Realized and Unrealized Gain/(Loss) on Marketable Securities</t>
        </is>
      </c>
      <c r="B4" s="4" t="inlineStr">
        <is>
          <t>Dividend and interest income from marketable securities related to the Company’s available-for-sale securities for the years ended December 31, 2024 and 2023 , and unrealized gain (loss) on trading securities and realized loss on trading securities related to the Company’s trading securities for the years ended December 31, 2023 and 2022 were as follows (in thousands): 2024 2023 2022 Dividend income from marketable securities $ 1,728 $ 9,077 $ 5,301 Interest income from marketable securities $ 9,638 $ 459 $ — Unrealized gain (loss) on trading securities $ — $ 10,690 $ (16,162) Realized loss on trading securities $ — $ (5,103) $ (4,441)</t>
        </is>
      </c>
    </row>
    <row r="5">
      <c r="A5" s="4" t="inlineStr">
        <is>
          <t>Available-for-Sale Securities</t>
        </is>
      </c>
      <c r="B5" s="4" t="inlineStr">
        <is>
          <t xml:space="preserve">The following is a summary of the Company’s available-for-sale securities recorded within Marketable securities in the Consolidated Balance Sheets as of December 31, 2024 and 2023 (in thousands): December 31, 2024 Amortized Gross Gross Fair Financial assets: Short-term marketable securities: U.S. Treasury securities $ 108,047 $ — $ 63 $ 108,110 Commercial paper 52,243 — 9 52,252 Total $ 160,290 $ — $ 72 $ 160,362 December 31, 2023 Amortized Gross Gross Fair Financial assets: Short-term marketable securities: U.S. Treasury securities $ 82,625 $ — $ 15 $ 82,640 Commercial paper 41,229 — 7 41,236 Total $ 123,854 $ — $ 22 $ 123,876 </t>
        </is>
      </c>
    </row>
    <row r="6">
      <c r="A6" s="4" t="inlineStr">
        <is>
          <t>Available-for-Sale Securities by Remaining Contractual Maturity</t>
        </is>
      </c>
      <c r="B6" s="4" t="inlineStr">
        <is>
          <t xml:space="preserve">The fair values of the Company’s available-for-sale securities included within Marketable securities in the Consolidated Balance Sheets as of December 31, 2024 and 2023, by remaining contractual maturity, are as follows (in thousands): December 31, 2024 One Year Over Over Total Financial Assets: Short-term marketable securities: U.S. Treasury securities $ 108,110 $ — $ — $ 108,110 Commercial paper 52,252 — — 52,252 Total $ 160,362 $ — $ — $ 160,362 December 31, 2023 One Year Over Over Total Financial Assets: Short-term marketable securities: U.S. Treasury securities $ 82,640 $ — $ — $ 82,640 Commercial paper 41,236 — — 41,236 Total $ 123,876 $ — $ — $ 123,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s set forth the Company’s fair value hierarchy for assets and liabilities measured at fair value as of December 31, 2024 and 2023 (in thousands): December 31, 2024 Level 1 Level 2 Level 3 Total Financial Assets: Cash equivalents: Money market funds $ 20,340 $ — $ — $ 20,340 Commercial paper 16,919 — — 16,919 Marketable securities: U.S. Treasury securities — 108,110 — 108,110 Commercial paper — 52,252 — 52,252 Total assets at fair value on a recurring basis $ 37,259 $ 160,362 $ — $ 197,621 Liabilities: Public Warrants $ 4,792 $ — $ — $ 4,792 Private Warrants — — 203 203 Total liabilities at fair value on a recurring basis $ 4,792 $ — $ 203 $ 4,995 December 31, 2023 Level 1 Level 2 Level 3 Total Financial Assets: Cash equivalents: Money market funds $ 50,226 $ — $ — $ 50,226 U.S. Treasury securities 59,654 — — 59,654 Commercial paper — 19,436 — 19,436 Marketable securities: U.S. Treasury securities 82,640 — — 82,640 Commercial paper — 41,236 — 41,236 Total assets at fair value on a recurring basis $ 192,520 $ 60,672 $ — $ 253,192 Liabilities: Public Warrants $ 1,227 $ — $ — $ 1,227 Private Warrants — — 47 47 Total liabilities at fair value on a recurring basis $ 1,227 $ — $ 47 $ 1,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 xml:space="preserve">Inventory, net, consists of the following as of December 31, 2024 and 2023 (in thousands): 2024 2023 Raw materials $ 1,290 $ 1,608 Work in progress 2,212 779 Finished goods 565 1,558 Total inventory, net $ 4,067 $ 3,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as of December 31, 2024 and 2023 (in thousands): 2024 2023 Laboratory and production equipment $ 13,412 $ 14,727 Computer equipment 1,724 1,707 Purchased software 57 188 Furniture and fixtures 321 310 Leasehold improvements 7,226 6,948 Construction in process 4,960 2,438 Subtotal 27,700 26,318 Less: Accumulated depreciation and amortization (11,707) (10,043) Property and equipment, net $ 15,993 $ 16,2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Related Costs</t>
        </is>
      </c>
      <c r="B4" s="4" t="inlineStr">
        <is>
          <t xml:space="preserve">Lease-related costs for the years ended December 31, 2024 and 2023 are as follows (in thousands): 2024 2023 Operating lease cost $ 3,518 $ 3,478 Variable lease cost 1,786 1,678 Total lease cost $ 5,304 $ 5,156 </t>
        </is>
      </c>
    </row>
    <row r="5">
      <c r="A5" s="4" t="inlineStr">
        <is>
          <t>Maturities of Operating Lease Liabilities</t>
        </is>
      </c>
      <c r="B5" s="4" t="inlineStr">
        <is>
          <t>As of December 31, 2024 , the maturities of the operating lease liabilities and a reconciliation to the present value of lease liabilities were as follows (dollars in thousands): Remaining 2025 $ 4,527 2026 4,585 2027 4,549 2028 2,975 2029 2,806 Thereafter 7,247 Total remaining undiscounted lease payments $ 26,689 Less: Imputed interest (4,637) Less: Lease incentives (1) (9,104) Total operating lease liabilities 12,948 Less: current portion (3,698) Long-term operating lease liabilities $ 9,250 Weighted-average remaining lease term (in years) 5.6 Weighted-average discount rate 7.9 % (1) Includes lease incentives that are estimated to be realized in 2026 and 2027 for the costs of leasehold improvements.</t>
        </is>
      </c>
    </row>
    <row r="6">
      <c r="A6" s="4" t="inlineStr">
        <is>
          <t>Supplemental Cash Flow Information</t>
        </is>
      </c>
      <c r="B6" s="4" t="inlineStr">
        <is>
          <t>The following table provides certain cash flow and supplemental cash flow information related to the Company’s right-of-use assets and lease liabilities for the years ended December 31, 2024 and 2023 (in thousands): 2024 2023 Operating cash paid to settle operating lease liabilities $ 4,436 $ 4,298 Right-of-use assets obtained in exchange for lease liabilities (2) $ 1,047 $ 83 (2) The year ended December 31, 2024 includes an increase in right-of-use assets due to the change in estimated timing of receipt of reimbursements for tenant improvements related to our New Haven, Connecticut lease. On September 13, 2022, the Company filed a lawsuit against the landlord related to these tenant improvements. For further details regarding this lawsuit, please refer to N ote 18. Commitments and C o ntingenc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as of December 31, 2024 and 2023 (in thousands): 2024 2023 Restructuring costs $ 679 $ 519 Legal fees 2,166 979 Royalties 150 123 Sales tax payable 1,339 7 Other 514 187 Total accrued expenses and other current liabilities $ 4,848 $ 1,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ssumptions Used to Value Option Grants</t>
        </is>
      </c>
      <c r="B4" s="4" t="inlineStr">
        <is>
          <t>The assumptions used to value option grants to employees and non-employees for the years ended December 31, 2024, 2023 and 2022 were as follows: 2024 2023 2022 Expected term (in years) 4.6 – 5.0 5.0 – 6.2 5.5 – 6.4 Risk-free interest rate 3.4% – 5.2% 3.4% – 4.4% 1.7% – 4.2% Expected volatility 82% - 91% 62% - 64% 58% - 64% Expected dividend yield — — — Weighted average fair value/share at grant date $ 1.03 $ 1.01 $ 1.51</t>
        </is>
      </c>
    </row>
    <row r="5">
      <c r="A5" s="4" t="inlineStr">
        <is>
          <t>Stock Option Activity</t>
        </is>
      </c>
      <c r="B5" s="4" t="inlineStr">
        <is>
          <t xml:space="preserve">A summary of the stock option activity is presented in the table below: Number Weighted Average Weighted Average Aggregate Outstanding at December 31, 2023 22,511,900 $ 2.79 8.2 $ 3,194 Granted 2,282,600 1.51 Exercised (598,689) 1.79 $ 547 Forfeited (3,277,407) 3.23 Expired (115,262) 2.45 Outstanding at December 31, 2024 20,803,142 $ 2.61 7.8 $ 11,507 Exercisable at December 31, 2024 9,014,076 $ 6.72 6.7 $ 3,468 Vested and expected to vest at December 31, 2024 17,936,135 $ 7.68 7.7 $ 9,552 </t>
        </is>
      </c>
    </row>
    <row r="6">
      <c r="A6" s="4" t="inlineStr">
        <is>
          <t>RSU Activity</t>
        </is>
      </c>
      <c r="B6" s="4" t="inlineStr">
        <is>
          <t xml:space="preserve">The number of shares and weighted average grant date fair values of restricted non-vested common stock at the beginning and end of 2024, as well as restricted stock units granted, vested, and forfeited during the year were as follows: Number of Shares Weighted Average Non-vested RSUs at December 31, 2023 847,169 $ 2.68 Granted 9,216,559 1.45 Vested (1,096,515) 2.42 Forfeited (1,788,204) 1.69 Non-vested RSUs at December 31, 2024 7,179,009 $ 1.39 </t>
        </is>
      </c>
    </row>
    <row r="7">
      <c r="A7" s="4" t="inlineStr">
        <is>
          <t>Stock-Based Compensation</t>
        </is>
      </c>
      <c r="B7" s="4" t="inlineStr">
        <is>
          <t xml:space="preserve">Stock-based compensation expense for the years ended December 31, 2024, 2023 and 2022 is as follows (in thousands): 2024 2023 2022 Research and development $ 2,659 $ 2,961 $ 4,548 Selling, general and administrative 6,228 5,555 6,658 Total stock-based compensation $ 8,887 $ 8,516 $ 11,2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estimated credit losses</t>
        </is>
      </c>
      <c r="B3" s="7" t="n">
        <v>124000</v>
      </c>
      <c r="C3" s="7" t="n">
        <v>0</v>
      </c>
    </row>
    <row r="4">
      <c r="A4" s="4" t="inlineStr">
        <is>
          <t>Class A common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Common stock, par value (in USD per share)</t>
        </is>
      </c>
      <c r="B6" s="8" t="n">
        <v>0.0001</v>
      </c>
      <c r="C6" s="8" t="n">
        <v>0.0001</v>
      </c>
    </row>
    <row r="7">
      <c r="A7" s="4" t="inlineStr">
        <is>
          <t>Common stock, shares authorized (in shares)</t>
        </is>
      </c>
      <c r="B7" s="6" t="n">
        <v>600000000</v>
      </c>
      <c r="C7" s="6" t="n">
        <v>600000000</v>
      </c>
    </row>
    <row r="8">
      <c r="A8" s="4" t="inlineStr">
        <is>
          <t>Common stock, shares, issued</t>
        </is>
      </c>
      <c r="B8" s="6" t="n">
        <v>146953271</v>
      </c>
      <c r="C8" s="6" t="n">
        <v>121832417</v>
      </c>
    </row>
    <row r="9">
      <c r="A9" s="4" t="inlineStr">
        <is>
          <t>Common stock, shares, outstanding (in shares)</t>
        </is>
      </c>
      <c r="B9" s="6" t="n">
        <v>146953271</v>
      </c>
      <c r="C9" s="6" t="n">
        <v>121832417</v>
      </c>
    </row>
    <row r="10">
      <c r="A10" s="4" t="inlineStr">
        <is>
          <t>Class B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USD per share)</t>
        </is>
      </c>
      <c r="B12" s="8" t="n">
        <v>0.0001</v>
      </c>
      <c r="C12" s="8" t="n">
        <v>0.0001</v>
      </c>
    </row>
    <row r="13">
      <c r="A13" s="4" t="inlineStr">
        <is>
          <t>Common stock, shares authorized (in shares)</t>
        </is>
      </c>
      <c r="B13" s="6" t="n">
        <v>27000000</v>
      </c>
      <c r="C13" s="6" t="n">
        <v>27000000</v>
      </c>
    </row>
    <row r="14">
      <c r="A14" s="4" t="inlineStr">
        <is>
          <t>Common stock, shares, issued</t>
        </is>
      </c>
      <c r="B14" s="6" t="n">
        <v>19937500</v>
      </c>
      <c r="C14" s="6" t="n">
        <v>19937500</v>
      </c>
    </row>
    <row r="15">
      <c r="A15" s="4" t="inlineStr">
        <is>
          <t>Common stock, shares, outstanding (in shares)</t>
        </is>
      </c>
      <c r="B15" s="6" t="n">
        <v>19937500</v>
      </c>
      <c r="C15" s="6" t="n">
        <v>19937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The following table presents the calculations for the years ended December 31, 2024 , 2023 and 2022 of basic and diluted net loss per share for the Company’s common stock (in thousands, except per share amounts): 2024 2023 2022 Numerator Net loss $ (101,007) $ (95,960) $ (132,442) Numerator for basic and diluted EPS - loss attributable to common stockholders $ (101,007) $ (95,960) $ (132,442) Denominator Common stock 143,196 141,300 139,255 Denominator for basic and diluted EPS - weighted-average common stock 143,196 141,300 139,255 Basic and diluted net loss per share $ (0.71) $ (0.68) $ (0.95)</t>
        </is>
      </c>
    </row>
    <row r="5">
      <c r="A5" s="4" t="inlineStr">
        <is>
          <t>Potential Dilutive Shares Excluded from Diluted Net Loss Per Share</t>
        </is>
      </c>
      <c r="B5" s="4" t="inlineStr">
        <is>
          <t>The following potential dilutive shares were excluded from the calculation of diluted net loss per share because their effect would be anti-dilutive for the years ended December 31, 2024 , 2023 and 2022 : 2024 2023 2022 Outstanding options to purchase common stock 20,803,142 22,511,900 19,427,755 Outstanding restricted stock units 7,179,009 847,169 2,018,449 Outstanding warrants 3,968,319 3,968,319 3,968,319 31,950,470 27,327,388 25,414,5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The Company’s restructuring costs, primarily for cash severance and other severance costs, are allocated to the following operating expense categories as follows (in thousands): Research and Selling, Total Balance as of December 31, 2023 $ 513 $ 6 $ 519 Restructuring charges incurred (1) 1,551 702 2,253 Cash payments and other adjustments (1) (1,551) (542) (2,093) Balance as of December 31, 2024 $ 513 $ 166 $ 679 Current liabilities $ 679 Long-term liabilities — Total liabilities as of December 31, 2024 $ 679 (1) Restructuring charges incurred and Cash payments and other adjustments include non-cash charges related to stock-based compensation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Before Provision for Income Taxes</t>
        </is>
      </c>
      <c r="B4" s="4" t="inlineStr">
        <is>
          <t>The components of (loss) income before provision for income taxes for the years ended December 31, 2024 , 2023 and 2022 are as follows (in thousands): 2024 2023 2022 U.S. loss before provision for income taxes $ (101,108) $ (95,977) $ (132,442) Foreign income before provision for income taxes 157 17 — Loss before provision for income taxes $ (100,951) $ (95,960) $ (132,442)</t>
        </is>
      </c>
    </row>
    <row r="5">
      <c r="A5" s="4" t="inlineStr">
        <is>
          <t>Statutory to Effective Income Tax Rate Reconciliation</t>
        </is>
      </c>
      <c r="B5" s="4" t="inlineStr">
        <is>
          <t>For purposes of reconciling the Company’s provision for income taxes at the statutory rate and the Company’s (provision) benefit for income taxes at the effective rate, a notional 21% tax rate was applied as follows: 2024 2023 2022 Federal income tax at statutory rate 21.0 % 21.0 % 21.0 % State income tax, net of federal benefit 3.21 7.81 4.1 Uncertain tax positions (0.15) (1.45) — Tax credits generated in current year (3.41) 0.68 1.9 Return to provision adjustments — (3.25) — Stock-based compensation (1.01) (3.17) (0.5) Other 0.51 (0.10) 0.9 Tax rate change (3.41) - — Valuation allowance change (16.79) (21.52) (27.4) Effective income tax rate (0.05 %) 0.0 % 0.0 %</t>
        </is>
      </c>
    </row>
    <row r="6">
      <c r="A6" s="4" t="inlineStr">
        <is>
          <t>Provision for Income Taxes</t>
        </is>
      </c>
      <c r="B6" s="4" t="inlineStr">
        <is>
          <t xml:space="preserve">The provision (benefit) for income taxes for the years ended December 31, 2024 , 2023 and 2022 consists of the following (in thousands): 2024 2023 2022 Current: Federal $ — $ — $ — State — — — Foreign 56 — — Total current 56 — — Deferred: Federal — — — State — — — Foreign — — — Total deferred — — — Income tax provision $ 56 $ — $ — </t>
        </is>
      </c>
    </row>
    <row r="7">
      <c r="A7" s="4" t="inlineStr">
        <is>
          <t>Deferred Tax Assets and Liabilities</t>
        </is>
      </c>
      <c r="B7" s="4" t="inlineStr">
        <is>
          <t xml:space="preserve">The tax effects of temporary differences that give rise to significant portions of the Company’s deferred tax assets and liabilities as of December 31, 2024 and 2023 related to the following (in thousands): 2024 2023 Deferred income tax assets: Net operating loss carryforwards $ 101,115 $ 89,525 Tax credit carryforwards 10,576 9,855 Stock-based compensation 2,997 4,528 Operating lease liabilities 3,258 3,385 Loss on marketable securities 3,963 2,195 Capitalized research and development 32,220 30,878 Other 5,687 2,938 Total deferred income tax assets $ 159,816 $ 143,304 Deferred income tax liabilities: Operating lease right-of-use assets $ (3,287) $ (215) Property and equipment (36) (3,558) Total deferred income tax liabilities (3,323) (3,773) Valuation allowance (156,493) (139,531) Net deferred tax assets (liabilities) $ — $ — </t>
        </is>
      </c>
    </row>
    <row r="8">
      <c r="A8" s="4" t="inlineStr">
        <is>
          <t>Gross Unrecognized Tax Benefits</t>
        </is>
      </c>
      <c r="B8" s="4" t="inlineStr">
        <is>
          <t xml:space="preserve">The following table summarizes the activity related to the Company’s gross unrecognized tax benefits as of December 31, 2024 , 2023 and 2022 (in thousands): 2024 2023 2022 Beginning balance $ 1,379 $ — $ — Increases related to prior year tax positions 136 1,310 — Increases related to current year tax positions 170 69 — Ending balance $ 1,685 $ 1,37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 from External Customers by Geographic Areas</t>
        </is>
      </c>
      <c r="B4" s="4" t="inlineStr">
        <is>
          <t xml:space="preserve">Total revenue generated from domestic and international sales for the years ended December 31, 2024, 2023 and 2022 is as follows (in thousands): 2024 2023 2022 Domestic $ 1,235 $ 788 $ — International 1,823 294 — Total revenue $ 3,058 $ 1,082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Narrativ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596641</v>
      </c>
      <c r="C4" s="7" t="n">
        <v>495634</v>
      </c>
      <c r="D4" s="4" t="inlineStr">
        <is>
          <t xml:space="preserve"> </t>
        </is>
      </c>
    </row>
    <row r="5">
      <c r="A5" s="4" t="inlineStr">
        <is>
          <t>Net loss</t>
        </is>
      </c>
      <c r="B5" s="6" t="n">
        <v>101007</v>
      </c>
      <c r="C5" s="7" t="n">
        <v>95960</v>
      </c>
      <c r="D5" s="7" t="n">
        <v>132442</v>
      </c>
    </row>
    <row r="6">
      <c r="A6" s="4" t="inlineStr">
        <is>
          <t>Cash, cash equivalents and investments in marketable securities</t>
        </is>
      </c>
      <c r="B6" s="7" t="n">
        <v>2096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Summary of Significant Accounting Policies - Segment Reporting (Details) - 12 months ended Dec. 31, 2024</t>
        </is>
      </c>
      <c r="B1" s="2" t="inlineStr">
        <is>
          <t>reportable_segment</t>
        </is>
      </c>
      <c r="C1" s="2" t="inlineStr">
        <is>
          <t>segement</t>
        </is>
      </c>
    </row>
    <row r="2">
      <c r="A2" s="3" t="inlineStr">
        <is>
          <t>Accounting Policies [Abstract]</t>
        </is>
      </c>
      <c r="B2" s="4" t="inlineStr">
        <is>
          <t xml:space="preserve"> </t>
        </is>
      </c>
      <c r="C2" s="4" t="inlineStr">
        <is>
          <t xml:space="preserve"> </t>
        </is>
      </c>
    </row>
    <row r="3">
      <c r="A3" s="4" t="inlineStr">
        <is>
          <t>Number of Reportable Segments</t>
        </is>
      </c>
      <c r="B3" s="6" t="n">
        <v>1</v>
      </c>
      <c r="C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Net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llowance for estimated credit losses</t>
        </is>
      </c>
      <c r="B4" s="7" t="n">
        <v>124000</v>
      </c>
      <c r="C4" s="7" t="n">
        <v>0</v>
      </c>
    </row>
    <row r="5">
      <c r="A5" s="4" t="inlineStr">
        <is>
          <t>Write off of accounts receivable balances</t>
        </is>
      </c>
      <c r="B5" s="7" t="n">
        <v>0</v>
      </c>
      <c r="C5"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Laboratory and production equipment | Minimum</t>
        </is>
      </c>
      <c r="B2" s="4" t="inlineStr">
        <is>
          <t xml:space="preserve"> </t>
        </is>
      </c>
    </row>
    <row r="3">
      <c r="A3" s="3" t="inlineStr">
        <is>
          <t>Property and Equipment, Net [Abstract]</t>
        </is>
      </c>
      <c r="B3" s="4" t="inlineStr">
        <is>
          <t xml:space="preserve"> </t>
        </is>
      </c>
    </row>
    <row r="4">
      <c r="A4" s="4" t="inlineStr">
        <is>
          <t>Property, plant and equipment, useful life</t>
        </is>
      </c>
      <c r="B4" s="4" t="inlineStr">
        <is>
          <t>3 years</t>
        </is>
      </c>
    </row>
    <row r="5">
      <c r="A5" s="4" t="inlineStr">
        <is>
          <t>Laboratory and production equipment | Maximum</t>
        </is>
      </c>
      <c r="B5" s="4" t="inlineStr">
        <is>
          <t xml:space="preserve"> </t>
        </is>
      </c>
    </row>
    <row r="6">
      <c r="A6" s="3" t="inlineStr">
        <is>
          <t>Property and Equipment, Net [Abstract]</t>
        </is>
      </c>
      <c r="B6" s="4" t="inlineStr">
        <is>
          <t xml:space="preserve"> </t>
        </is>
      </c>
    </row>
    <row r="7">
      <c r="A7" s="4" t="inlineStr">
        <is>
          <t>Property, plant and equipment, useful life</t>
        </is>
      </c>
      <c r="B7" s="4" t="inlineStr">
        <is>
          <t>5 years</t>
        </is>
      </c>
    </row>
    <row r="8">
      <c r="A8" s="4" t="inlineStr">
        <is>
          <t>Computer equipment | Minimum</t>
        </is>
      </c>
      <c r="B8" s="4" t="inlineStr">
        <is>
          <t xml:space="preserve"> </t>
        </is>
      </c>
    </row>
    <row r="9">
      <c r="A9" s="3" t="inlineStr">
        <is>
          <t>Property and Equipment, Net [Abstract]</t>
        </is>
      </c>
      <c r="B9" s="4" t="inlineStr">
        <is>
          <t xml:space="preserve"> </t>
        </is>
      </c>
    </row>
    <row r="10">
      <c r="A10" s="4" t="inlineStr">
        <is>
          <t>Property, plant and equipment, useful life</t>
        </is>
      </c>
      <c r="B10" s="4" t="inlineStr">
        <is>
          <t>3 years</t>
        </is>
      </c>
    </row>
    <row r="11">
      <c r="A11" s="4" t="inlineStr">
        <is>
          <t>Computer equipment | Maximum</t>
        </is>
      </c>
      <c r="B11" s="4" t="inlineStr">
        <is>
          <t xml:space="preserve"> </t>
        </is>
      </c>
    </row>
    <row r="12">
      <c r="A12" s="3" t="inlineStr">
        <is>
          <t>Property and Equipment, Net [Abstract]</t>
        </is>
      </c>
      <c r="B12" s="4" t="inlineStr">
        <is>
          <t xml:space="preserve"> </t>
        </is>
      </c>
    </row>
    <row r="13">
      <c r="A13" s="4" t="inlineStr">
        <is>
          <t>Property, plant and equipment, useful life</t>
        </is>
      </c>
      <c r="B13" s="4" t="inlineStr">
        <is>
          <t>5 years</t>
        </is>
      </c>
    </row>
    <row r="14">
      <c r="A14" s="4" t="inlineStr">
        <is>
          <t>Software</t>
        </is>
      </c>
      <c r="B14" s="4" t="inlineStr">
        <is>
          <t xml:space="preserve"> </t>
        </is>
      </c>
    </row>
    <row r="15">
      <c r="A15" s="3" t="inlineStr">
        <is>
          <t>Property and Equipment, Net [Abstract]</t>
        </is>
      </c>
      <c r="B15" s="4" t="inlineStr">
        <is>
          <t xml:space="preserve"> </t>
        </is>
      </c>
    </row>
    <row r="16">
      <c r="A16" s="4" t="inlineStr">
        <is>
          <t>Property, plant and equipment, useful life</t>
        </is>
      </c>
      <c r="B16" s="4" t="inlineStr">
        <is>
          <t>3 years</t>
        </is>
      </c>
    </row>
    <row r="17">
      <c r="A17" s="4" t="inlineStr">
        <is>
          <t>Furniture and fixtures | Minimum</t>
        </is>
      </c>
      <c r="B17" s="4" t="inlineStr">
        <is>
          <t xml:space="preserve"> </t>
        </is>
      </c>
    </row>
    <row r="18">
      <c r="A18" s="3" t="inlineStr">
        <is>
          <t>Property and Equipment, Net [Abstract]</t>
        </is>
      </c>
      <c r="B18" s="4" t="inlineStr">
        <is>
          <t xml:space="preserve"> </t>
        </is>
      </c>
    </row>
    <row r="19">
      <c r="A19" s="4" t="inlineStr">
        <is>
          <t>Property, plant and equipment, useful life</t>
        </is>
      </c>
      <c r="B19" s="4" t="inlineStr">
        <is>
          <t>3 years</t>
        </is>
      </c>
    </row>
    <row r="20">
      <c r="A20" s="4" t="inlineStr">
        <is>
          <t>Furniture and fixtures | Maximum</t>
        </is>
      </c>
      <c r="B20" s="4" t="inlineStr">
        <is>
          <t xml:space="preserve"> </t>
        </is>
      </c>
    </row>
    <row r="21">
      <c r="A21" s="3" t="inlineStr">
        <is>
          <t>Property and Equipment, Net [Abstract]</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Software Development Costs (Details) - USD ($) $ in Millions</t>
        </is>
      </c>
      <c r="B1" s="2" t="inlineStr">
        <is>
          <t>12 Months Ended</t>
        </is>
      </c>
    </row>
    <row r="2">
      <c r="B2" s="2" t="inlineStr">
        <is>
          <t>Dec. 31, 2024</t>
        </is>
      </c>
      <c r="C2" s="2" t="inlineStr">
        <is>
          <t>Dec. 31, 2023</t>
        </is>
      </c>
      <c r="D2" s="2" t="inlineStr">
        <is>
          <t>Dec. 31, 2022</t>
        </is>
      </c>
    </row>
    <row r="3">
      <c r="A3" s="3" t="inlineStr">
        <is>
          <t>Capitalized Software Development Costs [Abstract]</t>
        </is>
      </c>
      <c r="B3" s="4" t="inlineStr">
        <is>
          <t xml:space="preserve"> </t>
        </is>
      </c>
      <c r="C3" s="4" t="inlineStr">
        <is>
          <t xml:space="preserve"> </t>
        </is>
      </c>
      <c r="D3" s="4" t="inlineStr">
        <is>
          <t xml:space="preserve"> </t>
        </is>
      </c>
    </row>
    <row r="4">
      <c r="A4" s="4" t="inlineStr">
        <is>
          <t>Estimated useful life</t>
        </is>
      </c>
      <c r="B4" s="4" t="inlineStr">
        <is>
          <t>2 years</t>
        </is>
      </c>
      <c r="C4" s="4" t="inlineStr">
        <is>
          <t xml:space="preserve"> </t>
        </is>
      </c>
      <c r="D4" s="4" t="inlineStr">
        <is>
          <t xml:space="preserve"> </t>
        </is>
      </c>
    </row>
    <row r="5">
      <c r="A5" s="4" t="inlineStr">
        <is>
          <t>Amortization of intangible assets</t>
        </is>
      </c>
      <c r="B5" s="5" t="n">
        <v>0.6</v>
      </c>
      <c r="C5" s="5" t="n">
        <v>0.2</v>
      </c>
      <c r="D5" s="7" t="n">
        <v>0</v>
      </c>
    </row>
    <row r="6">
      <c r="A6" s="4" t="inlineStr">
        <is>
          <t>Internally developed software, net</t>
        </is>
      </c>
      <c r="B6" s="4" t="inlineStr">
        <is>
          <t xml:space="preserve"> </t>
        </is>
      </c>
      <c r="C6" s="4" t="inlineStr">
        <is>
          <t xml:space="preserve"> </t>
        </is>
      </c>
      <c r="D6"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 $ in Thousands</t>
        </is>
      </c>
      <c r="B1" s="2" t="inlineStr">
        <is>
          <t>12 Months Ended</t>
        </is>
      </c>
    </row>
    <row r="2">
      <c r="B2" s="2" t="inlineStr">
        <is>
          <t>Dec. 31, 2024</t>
        </is>
      </c>
      <c r="C2" s="2" t="inlineStr">
        <is>
          <t>Dec. 31, 2023</t>
        </is>
      </c>
      <c r="D2" s="2" t="inlineStr">
        <is>
          <t>Dec. 31, 2022</t>
        </is>
      </c>
    </row>
    <row r="3">
      <c r="A3" s="3" t="inlineStr">
        <is>
          <t>Impairment or Disposal of Tangible Assets Disclosure [Abstract]</t>
        </is>
      </c>
      <c r="B3" s="4" t="inlineStr">
        <is>
          <t xml:space="preserve"> </t>
        </is>
      </c>
      <c r="C3" s="4" t="inlineStr">
        <is>
          <t xml:space="preserve"> </t>
        </is>
      </c>
      <c r="D3" s="4" t="inlineStr">
        <is>
          <t xml:space="preserve"> </t>
        </is>
      </c>
    </row>
    <row r="4">
      <c r="A4" s="4" t="inlineStr">
        <is>
          <t>Impairment, long-lived asset, held-for-use</t>
        </is>
      </c>
      <c r="B4" s="7" t="n">
        <v>0</v>
      </c>
      <c r="C4" s="7" t="n">
        <v>0</v>
      </c>
      <c r="D4"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3058</v>
      </c>
      <c r="C4" s="7" t="n">
        <v>1082</v>
      </c>
      <c r="D4" s="7" t="n">
        <v>0</v>
      </c>
    </row>
    <row r="5">
      <c r="A5" s="4" t="inlineStr">
        <is>
          <t>Cost of revenue</t>
        </is>
      </c>
      <c r="B5" s="6" t="n">
        <v>1458</v>
      </c>
      <c r="C5" s="6" t="n">
        <v>594</v>
      </c>
      <c r="D5" s="6" t="n">
        <v>0</v>
      </c>
    </row>
    <row r="6">
      <c r="A6" s="4" t="inlineStr">
        <is>
          <t>Gross profit</t>
        </is>
      </c>
      <c r="B6" s="6" t="n">
        <v>1600</v>
      </c>
      <c r="C6" s="6" t="n">
        <v>488</v>
      </c>
      <c r="D6" s="6" t="n">
        <v>0</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59641</v>
      </c>
      <c r="C8" s="6" t="n">
        <v>67025</v>
      </c>
      <c r="D8" s="6" t="n">
        <v>72062</v>
      </c>
    </row>
    <row r="9">
      <c r="A9" s="4" t="inlineStr">
        <is>
          <t>Selling, general and administrative</t>
        </is>
      </c>
      <c r="B9" s="6" t="n">
        <v>50535</v>
      </c>
      <c r="C9" s="6" t="n">
        <v>44634</v>
      </c>
      <c r="D9" s="6" t="n">
        <v>42296</v>
      </c>
    </row>
    <row r="10">
      <c r="A10" s="4" t="inlineStr">
        <is>
          <t>Goodwill impairment</t>
        </is>
      </c>
      <c r="B10" s="6" t="n">
        <v>0</v>
      </c>
      <c r="C10" s="6" t="n">
        <v>0</v>
      </c>
      <c r="D10" s="6" t="n">
        <v>9483</v>
      </c>
    </row>
    <row r="11">
      <c r="A11" s="4" t="inlineStr">
        <is>
          <t>Total operating expenses</t>
        </is>
      </c>
      <c r="B11" s="6" t="n">
        <v>110176</v>
      </c>
      <c r="C11" s="6" t="n">
        <v>111659</v>
      </c>
      <c r="D11" s="6" t="n">
        <v>123841</v>
      </c>
    </row>
    <row r="12">
      <c r="A12" s="4" t="inlineStr">
        <is>
          <t>Loss from operations</t>
        </is>
      </c>
      <c r="B12" s="6" t="n">
        <v>-108576</v>
      </c>
      <c r="C12" s="6" t="n">
        <v>-111171</v>
      </c>
      <c r="D12" s="6" t="n">
        <v>-123841</v>
      </c>
    </row>
    <row r="13">
      <c r="A13" s="4" t="inlineStr">
        <is>
          <t>Dividend and interest income</t>
        </is>
      </c>
      <c r="B13" s="6" t="n">
        <v>11366</v>
      </c>
      <c r="C13" s="6" t="n">
        <v>9536</v>
      </c>
      <c r="D13" s="6" t="n">
        <v>5301</v>
      </c>
    </row>
    <row r="14">
      <c r="A14" s="4" t="inlineStr">
        <is>
          <t>Unrealized gain (loss) on trading securities</t>
        </is>
      </c>
      <c r="B14" s="6" t="n">
        <v>0</v>
      </c>
      <c r="C14" s="6" t="n">
        <v>10690</v>
      </c>
      <c r="D14" s="6" t="n">
        <v>-16162</v>
      </c>
    </row>
    <row r="15">
      <c r="A15" s="4" t="inlineStr">
        <is>
          <t>Realized loss on trading securities</t>
        </is>
      </c>
      <c r="B15" s="6" t="n">
        <v>0</v>
      </c>
      <c r="C15" s="6" t="n">
        <v>-5103</v>
      </c>
      <c r="D15" s="6" t="n">
        <v>-4441</v>
      </c>
    </row>
    <row r="16">
      <c r="A16" s="4" t="inlineStr">
        <is>
          <t>Change in fair value of warrant liabilities</t>
        </is>
      </c>
      <c r="B16" s="6" t="n">
        <v>-3722</v>
      </c>
      <c r="C16" s="6" t="n">
        <v>-278</v>
      </c>
      <c r="D16" s="6" t="n">
        <v>6243</v>
      </c>
    </row>
    <row r="17">
      <c r="A17" s="4" t="inlineStr">
        <is>
          <t>Other (expense) income, net</t>
        </is>
      </c>
      <c r="B17" s="6" t="n">
        <v>-19</v>
      </c>
      <c r="C17" s="6" t="n">
        <v>366</v>
      </c>
      <c r="D17" s="6" t="n">
        <v>458</v>
      </c>
    </row>
    <row r="18">
      <c r="A18" s="4" t="inlineStr">
        <is>
          <t>Loss before provision for income taxes</t>
        </is>
      </c>
      <c r="B18" s="6" t="n">
        <v>-100951</v>
      </c>
      <c r="C18" s="6" t="n">
        <v>-95960</v>
      </c>
      <c r="D18" s="6" t="n">
        <v>-132442</v>
      </c>
    </row>
    <row r="19">
      <c r="A19" s="4" t="inlineStr">
        <is>
          <t>Provision for income taxes</t>
        </is>
      </c>
      <c r="B19" s="6" t="n">
        <v>-56</v>
      </c>
      <c r="C19" s="6" t="n">
        <v>0</v>
      </c>
      <c r="D19" s="6" t="n">
        <v>0</v>
      </c>
    </row>
    <row r="20">
      <c r="A20" s="4" t="inlineStr">
        <is>
          <t>Net loss</t>
        </is>
      </c>
      <c r="B20" s="7" t="n">
        <v>-101007</v>
      </c>
      <c r="C20" s="7" t="n">
        <v>-95960</v>
      </c>
      <c r="D20" s="7" t="n">
        <v>-132442</v>
      </c>
    </row>
    <row r="21">
      <c r="A21" s="4" t="inlineStr">
        <is>
          <t>Basic net loss per share (in dollars per share)</t>
        </is>
      </c>
      <c r="B21" s="9" t="n">
        <v>-0.71</v>
      </c>
      <c r="C21" s="9" t="n">
        <v>-0.68</v>
      </c>
      <c r="D21" s="9" t="n">
        <v>-0.95</v>
      </c>
    </row>
    <row r="22">
      <c r="A22" s="4" t="inlineStr">
        <is>
          <t>Diluted net loss per share (in dollars per share)</t>
        </is>
      </c>
      <c r="B22" s="9" t="n">
        <v>-0.71</v>
      </c>
      <c r="C22" s="9" t="n">
        <v>-0.68</v>
      </c>
      <c r="D22" s="9" t="n">
        <v>-0.95</v>
      </c>
    </row>
    <row r="23">
      <c r="A23" s="4" t="inlineStr">
        <is>
          <t>Weighted-average shares used to compute net loss per share attributable to common stockholders, basic (in shares)</t>
        </is>
      </c>
      <c r="B23" s="6" t="n">
        <v>143196</v>
      </c>
      <c r="C23" s="6" t="n">
        <v>141300</v>
      </c>
      <c r="D23" s="6" t="n">
        <v>139255</v>
      </c>
    </row>
    <row r="24">
      <c r="A24" s="4" t="inlineStr">
        <is>
          <t>Weighted-average shares used to compute net loss per share attributable to common stockholders, diluted (in shares)</t>
        </is>
      </c>
      <c r="B24" s="6" t="n">
        <v>143196</v>
      </c>
      <c r="C24" s="6" t="n">
        <v>141300</v>
      </c>
      <c r="D24" s="6" t="n">
        <v>139255</v>
      </c>
    </row>
    <row r="25">
      <c r="A25" s="3" t="inlineStr">
        <is>
          <t>Other comprehensive gain (loss):</t>
        </is>
      </c>
      <c r="B25" s="4" t="inlineStr">
        <is>
          <t xml:space="preserve"> </t>
        </is>
      </c>
      <c r="C25" s="4" t="inlineStr">
        <is>
          <t xml:space="preserve"> </t>
        </is>
      </c>
      <c r="D25" s="4" t="inlineStr">
        <is>
          <t xml:space="preserve"> </t>
        </is>
      </c>
    </row>
    <row r="26">
      <c r="A26" s="4" t="inlineStr">
        <is>
          <t>Net unrealized gain on marketable securities, net of tax</t>
        </is>
      </c>
      <c r="B26" s="7" t="n">
        <v>70</v>
      </c>
      <c r="C26" s="7" t="n">
        <v>0</v>
      </c>
      <c r="D26" s="7" t="n">
        <v>0</v>
      </c>
    </row>
    <row r="27">
      <c r="A27" s="4" t="inlineStr">
        <is>
          <t>Foreign currency translation adjustment</t>
        </is>
      </c>
      <c r="B27" s="6" t="n">
        <v>-25</v>
      </c>
      <c r="C27" s="6" t="n">
        <v>0</v>
      </c>
      <c r="D27" s="6" t="n">
        <v>0</v>
      </c>
    </row>
    <row r="28">
      <c r="A28" s="4" t="inlineStr">
        <is>
          <t>Total other comprehensive gain, net of tax</t>
        </is>
      </c>
      <c r="B28" s="6" t="n">
        <v>45</v>
      </c>
      <c r="C28" s="6" t="n">
        <v>0</v>
      </c>
      <c r="D28" s="6" t="n">
        <v>0</v>
      </c>
    </row>
    <row r="29">
      <c r="A29" s="4" t="inlineStr">
        <is>
          <t>Comprehensive loss</t>
        </is>
      </c>
      <c r="B29" s="6" t="n">
        <v>-100962</v>
      </c>
      <c r="C29" s="6" t="n">
        <v>-95960</v>
      </c>
      <c r="D29" s="6" t="n">
        <v>-132442</v>
      </c>
    </row>
    <row r="30">
      <c r="A30" s="4" t="inlineStr">
        <is>
          <t>Product</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2925</v>
      </c>
      <c r="C32" s="6" t="n">
        <v>1031</v>
      </c>
      <c r="D32" s="6" t="n">
        <v>0</v>
      </c>
    </row>
    <row r="33">
      <c r="A33" s="4" t="inlineStr">
        <is>
          <t>Servic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133</v>
      </c>
      <c r="C35" s="7" t="n">
        <v>51</v>
      </c>
      <c r="D3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Details) - USD ($) $ in Thousands</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Goodwill impairment</t>
        </is>
      </c>
      <c r="B4" s="7" t="n">
        <v>0</v>
      </c>
      <c r="C4" s="7" t="n">
        <v>0</v>
      </c>
      <c r="D4" s="7" t="n">
        <v>94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Warrant Liabilities (Details)</t>
        </is>
      </c>
      <c r="B1" s="2" t="inlineStr">
        <is>
          <t>Sep. 09, 2020 shares</t>
        </is>
      </c>
    </row>
    <row r="2">
      <c r="A2" s="3" t="inlineStr">
        <is>
          <t>Warrant Liabilities [Abstract]</t>
        </is>
      </c>
      <c r="B2" s="4" t="inlineStr">
        <is>
          <t xml:space="preserve"> </t>
        </is>
      </c>
    </row>
    <row r="3">
      <c r="A3" s="4" t="inlineStr">
        <is>
          <t>Number of warrants issued per unit issued during IPO (in shares)</t>
        </is>
      </c>
      <c r="B3" s="10" t="n">
        <v>0.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Warranty (Details)</t>
        </is>
      </c>
      <c r="B1" s="2" t="inlineStr">
        <is>
          <t>12 Months Ended</t>
        </is>
      </c>
    </row>
    <row r="2">
      <c r="B2" s="2" t="inlineStr">
        <is>
          <t>Dec. 31, 2024</t>
        </is>
      </c>
    </row>
    <row r="3">
      <c r="A3" s="3" t="inlineStr">
        <is>
          <t>Warranty [Abstract]</t>
        </is>
      </c>
      <c r="B3" s="4" t="inlineStr">
        <is>
          <t xml:space="preserve"> </t>
        </is>
      </c>
    </row>
    <row r="4">
      <c r="A4" s="4" t="inlineStr">
        <is>
          <t>Warranty period</t>
        </is>
      </c>
      <c r="B4"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Warranty period</t>
        </is>
      </c>
      <c r="B4" s="4" t="inlineStr">
        <is>
          <t>1 year</t>
        </is>
      </c>
      <c r="C4" s="4" t="inlineStr">
        <is>
          <t xml:space="preserve"> </t>
        </is>
      </c>
      <c r="D4" s="4" t="inlineStr">
        <is>
          <t xml:space="preserve"> </t>
        </is>
      </c>
    </row>
    <row r="5">
      <c r="A5" s="4" t="inlineStr">
        <is>
          <t>Total revenue</t>
        </is>
      </c>
      <c r="B5" s="7" t="n">
        <v>3058</v>
      </c>
      <c r="C5" s="7" t="n">
        <v>1082</v>
      </c>
      <c r="D5" s="7" t="n">
        <v>0</v>
      </c>
    </row>
    <row r="6">
      <c r="A6" s="4" t="inlineStr">
        <is>
          <t>Domestic</t>
        </is>
      </c>
      <c r="B6" s="4" t="inlineStr">
        <is>
          <t xml:space="preserve"> </t>
        </is>
      </c>
      <c r="C6" s="4" t="inlineStr">
        <is>
          <t xml:space="preserve"> </t>
        </is>
      </c>
      <c r="D6" s="4" t="inlineStr">
        <is>
          <t xml:space="preserve"> </t>
        </is>
      </c>
    </row>
    <row r="7">
      <c r="A7" s="3" t="inlineStr">
        <is>
          <t>Disaggregation of Revenue [Abstract]</t>
        </is>
      </c>
      <c r="B7" s="4" t="inlineStr">
        <is>
          <t xml:space="preserve"> </t>
        </is>
      </c>
      <c r="C7" s="4" t="inlineStr">
        <is>
          <t xml:space="preserve"> </t>
        </is>
      </c>
      <c r="D7" s="4" t="inlineStr">
        <is>
          <t xml:space="preserve"> </t>
        </is>
      </c>
    </row>
    <row r="8">
      <c r="A8" s="4" t="inlineStr">
        <is>
          <t>Total revenue</t>
        </is>
      </c>
      <c r="B8" s="6" t="n">
        <v>1235</v>
      </c>
      <c r="C8" s="6" t="n">
        <v>788</v>
      </c>
      <c r="D8" s="6" t="n">
        <v>0</v>
      </c>
    </row>
    <row r="9">
      <c r="A9" s="4" t="inlineStr">
        <is>
          <t>International</t>
        </is>
      </c>
      <c r="B9" s="4" t="inlineStr">
        <is>
          <t xml:space="preserve"> </t>
        </is>
      </c>
      <c r="C9" s="4" t="inlineStr">
        <is>
          <t xml:space="preserve"> </t>
        </is>
      </c>
      <c r="D9" s="4" t="inlineStr">
        <is>
          <t xml:space="preserve"> </t>
        </is>
      </c>
    </row>
    <row r="10">
      <c r="A10" s="3" t="inlineStr">
        <is>
          <t>Disaggregation of Revenue [Abstract]</t>
        </is>
      </c>
      <c r="B10" s="4" t="inlineStr">
        <is>
          <t xml:space="preserve"> </t>
        </is>
      </c>
      <c r="C10" s="4" t="inlineStr">
        <is>
          <t xml:space="preserve"> </t>
        </is>
      </c>
      <c r="D10" s="4" t="inlineStr">
        <is>
          <t xml:space="preserve"> </t>
        </is>
      </c>
    </row>
    <row r="11">
      <c r="A11" s="4" t="inlineStr">
        <is>
          <t>Total revenue</t>
        </is>
      </c>
      <c r="B11" s="7" t="n">
        <v>1823</v>
      </c>
      <c r="C11" s="7" t="n">
        <v>294</v>
      </c>
      <c r="D11"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Revenue (Details) $ in Millions</t>
        </is>
      </c>
      <c r="B1" s="2" t="inlineStr">
        <is>
          <t>Dec. 31, 2024 USD ($)</t>
        </is>
      </c>
    </row>
    <row r="2">
      <c r="A2" s="3" t="inlineStr">
        <is>
          <t>Deferred Revenue [Abstract]</t>
        </is>
      </c>
      <c r="B2" s="4" t="inlineStr">
        <is>
          <t xml:space="preserve"> </t>
        </is>
      </c>
    </row>
    <row r="3">
      <c r="A3" s="4" t="inlineStr">
        <is>
          <t>Contract with customer, liability, current</t>
        </is>
      </c>
      <c r="B3" s="5" t="n">
        <v>0.2</v>
      </c>
    </row>
    <row r="4">
      <c r="A4" s="4" t="inlineStr">
        <is>
          <t>Revenue, Remaining Performance Obligation, Expected Timing of Satisfaction, Start Date [Axis]: 2025-01-01</t>
        </is>
      </c>
      <c r="B4" s="4" t="inlineStr">
        <is>
          <t xml:space="preserve"> </t>
        </is>
      </c>
    </row>
    <row r="5">
      <c r="A5" s="3" t="inlineStr">
        <is>
          <t>Transaction Price Allocated to Remaining Performance Obligations [Abstract]</t>
        </is>
      </c>
      <c r="B5" s="4" t="inlineStr">
        <is>
          <t xml:space="preserve"> </t>
        </is>
      </c>
    </row>
    <row r="6">
      <c r="A6" s="4" t="inlineStr">
        <is>
          <t>Revenue, remaining performance obligation, percentage</t>
        </is>
      </c>
      <c r="B6" s="11" t="n">
        <v>0.9</v>
      </c>
    </row>
    <row r="7">
      <c r="A7" s="4" t="inlineStr">
        <is>
          <t>Remaining performance obligation, expected timing of satisfaction</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4</t>
        </is>
      </c>
    </row>
    <row r="3">
      <c r="A3" s="3" t="inlineStr">
        <is>
          <t>Stock-Based Compensation [Abstract]</t>
        </is>
      </c>
      <c r="B3" s="4" t="inlineStr">
        <is>
          <t xml:space="preserve"> </t>
        </is>
      </c>
    </row>
    <row r="4">
      <c r="A4" s="4" t="inlineStr">
        <is>
          <t>Expected dividend yield</t>
        </is>
      </c>
      <c r="B4" s="11"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Accrued interest or penalties associated with uncertain tax positions</t>
        </is>
      </c>
      <c r="B4" s="7" t="n">
        <v>0</v>
      </c>
      <c r="C4" s="7" t="n">
        <v>0</v>
      </c>
      <c r="D4" s="4" t="inlineStr">
        <is>
          <t xml:space="preserve"> </t>
        </is>
      </c>
    </row>
    <row r="5">
      <c r="A5" s="4" t="inlineStr">
        <is>
          <t>Interest or penalties associated with uncertain tax positions</t>
        </is>
      </c>
      <c r="B5" s="7" t="n">
        <v>0</v>
      </c>
      <c r="C5" s="7" t="n">
        <v>0</v>
      </c>
      <c r="D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 width="22" customWidth="1" min="6" max="6"/>
    <col width="22" customWidth="1" min="7" max="7"/>
  </cols>
  <sheetData>
    <row r="1">
      <c r="A1" s="1" t="inlineStr">
        <is>
          <t>Acquisition (Details) $ in Thousands</t>
        </is>
      </c>
      <c r="D1" s="2" t="inlineStr">
        <is>
          <t>3 Months Ended</t>
        </is>
      </c>
      <c r="E1" s="2" t="inlineStr">
        <is>
          <t>12 Months Ended</t>
        </is>
      </c>
    </row>
    <row r="2">
      <c r="B2" s="2" t="inlineStr">
        <is>
          <t>May 04, 2022 USD ($) Milestone</t>
        </is>
      </c>
      <c r="C2" s="2" t="inlineStr">
        <is>
          <t>Nov. 05, 2021 USD ($) Milestone shares</t>
        </is>
      </c>
      <c r="D2" s="2" t="inlineStr">
        <is>
          <t>Dec. 31, 2023 USD ($)</t>
        </is>
      </c>
      <c r="E2" s="2" t="inlineStr">
        <is>
          <t>Dec. 31, 2024 USD ($)</t>
        </is>
      </c>
      <c r="F2" s="2" t="inlineStr">
        <is>
          <t>Dec. 31, 2023 USD ($)</t>
        </is>
      </c>
      <c r="G2" s="2" t="inlineStr">
        <is>
          <t>Dec. 31, 2022 USD ($)</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additional milestone-based consideration for first of two milestones</t>
        </is>
      </c>
      <c r="B4" s="4" t="inlineStr">
        <is>
          <t xml:space="preserve"> </t>
        </is>
      </c>
      <c r="C4" s="4" t="inlineStr">
        <is>
          <t xml:space="preserve"> </t>
        </is>
      </c>
      <c r="D4" s="4" t="inlineStr">
        <is>
          <t xml:space="preserve"> </t>
        </is>
      </c>
      <c r="E4" s="7" t="n">
        <v>0</v>
      </c>
      <c r="F4" s="7" t="n">
        <v>0</v>
      </c>
      <c r="G4" s="7" t="n">
        <v>348</v>
      </c>
    </row>
    <row r="5">
      <c r="A5" s="4" t="inlineStr">
        <is>
          <t>Goodwill impairment</t>
        </is>
      </c>
      <c r="B5" s="4" t="inlineStr">
        <is>
          <t xml:space="preserve"> </t>
        </is>
      </c>
      <c r="C5" s="4" t="inlineStr">
        <is>
          <t xml:space="preserve"> </t>
        </is>
      </c>
      <c r="D5" s="4" t="inlineStr">
        <is>
          <t xml:space="preserve"> </t>
        </is>
      </c>
      <c r="E5" s="6" t="n">
        <v>0</v>
      </c>
      <c r="F5" s="6" t="n">
        <v>0</v>
      </c>
      <c r="G5" s="6" t="n">
        <v>9483</v>
      </c>
    </row>
    <row r="6">
      <c r="A6" s="4" t="inlineStr">
        <is>
          <t>Change in fair value of contingent consideration</t>
        </is>
      </c>
      <c r="B6" s="4" t="inlineStr">
        <is>
          <t xml:space="preserve"> </t>
        </is>
      </c>
      <c r="C6" s="4" t="inlineStr">
        <is>
          <t xml:space="preserve"> </t>
        </is>
      </c>
      <c r="D6" s="4" t="inlineStr">
        <is>
          <t xml:space="preserve"> </t>
        </is>
      </c>
      <c r="E6" s="7" t="n">
        <v>0</v>
      </c>
      <c r="F6" s="6" t="n">
        <v>-400</v>
      </c>
      <c r="G6" s="7" t="n">
        <v>176</v>
      </c>
    </row>
    <row r="7">
      <c r="A7" s="4" t="inlineStr">
        <is>
          <t>Majel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si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t>
        </is>
      </c>
      <c r="B9" s="4" t="inlineStr">
        <is>
          <t xml:space="preserve"> </t>
        </is>
      </c>
      <c r="C9" s="7" t="n">
        <v>10400</v>
      </c>
      <c r="D9" s="4" t="inlineStr">
        <is>
          <t xml:space="preserve"> </t>
        </is>
      </c>
      <c r="E9" s="4" t="inlineStr">
        <is>
          <t xml:space="preserve"> </t>
        </is>
      </c>
      <c r="F9" s="4" t="inlineStr">
        <is>
          <t xml:space="preserve"> </t>
        </is>
      </c>
      <c r="G9" s="4" t="inlineStr">
        <is>
          <t xml:space="preserve"> </t>
        </is>
      </c>
    </row>
    <row r="10">
      <c r="A10" s="4" t="inlineStr">
        <is>
          <t>Cash paid for acquisition</t>
        </is>
      </c>
      <c r="B10" s="4" t="inlineStr">
        <is>
          <t xml:space="preserve"> </t>
        </is>
      </c>
      <c r="C10" s="7" t="n">
        <v>4600</v>
      </c>
      <c r="D10" s="4" t="inlineStr">
        <is>
          <t xml:space="preserve"> </t>
        </is>
      </c>
      <c r="E10" s="4" t="inlineStr">
        <is>
          <t xml:space="preserve"> </t>
        </is>
      </c>
      <c r="F10" s="4" t="inlineStr">
        <is>
          <t xml:space="preserve"> </t>
        </is>
      </c>
      <c r="G10" s="4" t="inlineStr">
        <is>
          <t xml:space="preserve"> </t>
        </is>
      </c>
    </row>
    <row r="11">
      <c r="A11" s="4" t="inlineStr">
        <is>
          <t>Majelac Technologies LLC Acquisition (in shares) | shares</t>
        </is>
      </c>
      <c r="B11" s="4" t="inlineStr">
        <is>
          <t xml:space="preserve"> </t>
        </is>
      </c>
      <c r="C11" s="6" t="n">
        <v>535715</v>
      </c>
      <c r="D11" s="4" t="inlineStr">
        <is>
          <t xml:space="preserve"> </t>
        </is>
      </c>
      <c r="E11" s="4" t="inlineStr">
        <is>
          <t xml:space="preserve"> </t>
        </is>
      </c>
      <c r="F11" s="4" t="inlineStr">
        <is>
          <t xml:space="preserve"> </t>
        </is>
      </c>
      <c r="G11" s="4" t="inlineStr">
        <is>
          <t xml:space="preserve"> </t>
        </is>
      </c>
    </row>
    <row r="12">
      <c r="A12" s="4" t="inlineStr">
        <is>
          <t>Shares issued (in USD)</t>
        </is>
      </c>
      <c r="B12" s="4" t="inlineStr">
        <is>
          <t xml:space="preserve"> </t>
        </is>
      </c>
      <c r="C12" s="7" t="n">
        <v>4200</v>
      </c>
      <c r="D12" s="4" t="inlineStr">
        <is>
          <t xml:space="preserve"> </t>
        </is>
      </c>
      <c r="E12" s="4" t="inlineStr">
        <is>
          <t xml:space="preserve"> </t>
        </is>
      </c>
      <c r="F12" s="4" t="inlineStr">
        <is>
          <t xml:space="preserve"> </t>
        </is>
      </c>
      <c r="G12" s="4" t="inlineStr">
        <is>
          <t xml:space="preserve"> </t>
        </is>
      </c>
    </row>
    <row r="13">
      <c r="A13" s="4" t="inlineStr">
        <is>
          <t>Cash held back</t>
        </is>
      </c>
      <c r="B13" s="4" t="inlineStr">
        <is>
          <t xml:space="preserve"> </t>
        </is>
      </c>
      <c r="C13" s="7" t="n">
        <v>500</v>
      </c>
      <c r="D13" s="4" t="inlineStr">
        <is>
          <t xml:space="preserve"> </t>
        </is>
      </c>
      <c r="E13" s="4" t="inlineStr">
        <is>
          <t xml:space="preserve"> </t>
        </is>
      </c>
      <c r="F13" s="4" t="inlineStr">
        <is>
          <t xml:space="preserve"> </t>
        </is>
      </c>
      <c r="G13" s="4" t="inlineStr">
        <is>
          <t xml:space="preserve"> </t>
        </is>
      </c>
    </row>
    <row r="14">
      <c r="A14" s="4" t="inlineStr">
        <is>
          <t>Period to hold cash back</t>
        </is>
      </c>
      <c r="B14" s="4" t="inlineStr">
        <is>
          <t xml:space="preserve"> </t>
        </is>
      </c>
      <c r="C14" s="4" t="inlineStr">
        <is>
          <t xml:space="preserve"> </t>
        </is>
      </c>
      <c r="D14" s="4" t="inlineStr">
        <is>
          <t xml:space="preserve"> </t>
        </is>
      </c>
      <c r="E14" s="4" t="inlineStr">
        <is>
          <t>6 months</t>
        </is>
      </c>
      <c r="F14" s="4" t="inlineStr">
        <is>
          <t xml:space="preserve"> </t>
        </is>
      </c>
      <c r="G14" s="4" t="inlineStr">
        <is>
          <t xml:space="preserve"> </t>
        </is>
      </c>
    </row>
    <row r="15">
      <c r="A15" s="4" t="inlineStr">
        <is>
          <t>Additional shares to be issued to satisfy unresolved claims for indemnification (in shares) | shares</t>
        </is>
      </c>
      <c r="B15" s="4" t="inlineStr">
        <is>
          <t xml:space="preserve"> </t>
        </is>
      </c>
      <c r="C15" s="6" t="n">
        <v>59523</v>
      </c>
      <c r="D15" s="4" t="inlineStr">
        <is>
          <t xml:space="preserve"> </t>
        </is>
      </c>
      <c r="E15" s="4" t="inlineStr">
        <is>
          <t xml:space="preserve"> </t>
        </is>
      </c>
      <c r="F15" s="4" t="inlineStr">
        <is>
          <t xml:space="preserve"> </t>
        </is>
      </c>
      <c r="G15" s="4" t="inlineStr">
        <is>
          <t xml:space="preserve"> </t>
        </is>
      </c>
    </row>
    <row r="16">
      <c r="A16" s="4" t="inlineStr">
        <is>
          <t>Additional shares to be issued to satisfy unresolved claims for indemnification</t>
        </is>
      </c>
      <c r="B16" s="4" t="inlineStr">
        <is>
          <t xml:space="preserve"> </t>
        </is>
      </c>
      <c r="C16" s="7" t="n">
        <v>500</v>
      </c>
      <c r="D16" s="4" t="inlineStr">
        <is>
          <t xml:space="preserve"> </t>
        </is>
      </c>
      <c r="E16" s="4" t="inlineStr">
        <is>
          <t xml:space="preserve"> </t>
        </is>
      </c>
      <c r="F16" s="4" t="inlineStr">
        <is>
          <t xml:space="preserve"> </t>
        </is>
      </c>
      <c r="G16" s="4" t="inlineStr">
        <is>
          <t xml:space="preserve"> </t>
        </is>
      </c>
    </row>
    <row r="17">
      <c r="A17" s="4" t="inlineStr">
        <is>
          <t>Period to issue additional shares after Closing Date</t>
        </is>
      </c>
      <c r="B17" s="4" t="inlineStr">
        <is>
          <t xml:space="preserve"> </t>
        </is>
      </c>
      <c r="C17" s="4" t="inlineStr">
        <is>
          <t xml:space="preserve"> </t>
        </is>
      </c>
      <c r="D17" s="4" t="inlineStr">
        <is>
          <t xml:space="preserve"> </t>
        </is>
      </c>
      <c r="E17" s="4" t="inlineStr">
        <is>
          <t>12 months</t>
        </is>
      </c>
      <c r="F17" s="4" t="inlineStr">
        <is>
          <t xml:space="preserve"> </t>
        </is>
      </c>
      <c r="G17" s="4" t="inlineStr">
        <is>
          <t xml:space="preserve"> </t>
        </is>
      </c>
    </row>
    <row r="18">
      <c r="A18" s="4" t="inlineStr">
        <is>
          <t>Business Combination, Contingent Consideration, Liability</t>
        </is>
      </c>
      <c r="B18" s="4" t="inlineStr">
        <is>
          <t xml:space="preserve"> </t>
        </is>
      </c>
      <c r="C18" s="6" t="n">
        <v>800</v>
      </c>
      <c r="D18" s="4" t="inlineStr">
        <is>
          <t xml:space="preserve"> </t>
        </is>
      </c>
      <c r="E18" s="4" t="inlineStr">
        <is>
          <t xml:space="preserve"> </t>
        </is>
      </c>
      <c r="F18" s="4" t="inlineStr">
        <is>
          <t xml:space="preserve"> </t>
        </is>
      </c>
      <c r="G18" s="4" t="inlineStr">
        <is>
          <t xml:space="preserve"> </t>
        </is>
      </c>
    </row>
    <row r="19">
      <c r="A19" s="4" t="inlineStr">
        <is>
          <t>Fair value of additional milestone-based consideration</t>
        </is>
      </c>
      <c r="B19" s="4" t="inlineStr">
        <is>
          <t xml:space="preserve"> </t>
        </is>
      </c>
      <c r="C19" s="6" t="n">
        <v>500</v>
      </c>
      <c r="D19" s="4" t="inlineStr">
        <is>
          <t xml:space="preserve"> </t>
        </is>
      </c>
      <c r="E19" s="4" t="inlineStr">
        <is>
          <t xml:space="preserve"> </t>
        </is>
      </c>
      <c r="F19" s="4" t="inlineStr">
        <is>
          <t xml:space="preserve"> </t>
        </is>
      </c>
      <c r="G19" s="4" t="inlineStr">
        <is>
          <t xml:space="preserve"> </t>
        </is>
      </c>
    </row>
    <row r="20">
      <c r="A20" s="4" t="inlineStr">
        <is>
          <t>Payment of additional milestone-based consideration for first of two milestones</t>
        </is>
      </c>
      <c r="B20" s="7" t="n">
        <v>4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additional milestone-based consideration for first of two milestones</t>
        </is>
      </c>
      <c r="B21" s="4" t="inlineStr">
        <is>
          <t xml:space="preserve"> </t>
        </is>
      </c>
      <c r="C21" s="7" t="n">
        <v>300</v>
      </c>
      <c r="D21" s="4" t="inlineStr">
        <is>
          <t xml:space="preserve"> </t>
        </is>
      </c>
      <c r="E21" s="4" t="inlineStr">
        <is>
          <t xml:space="preserve"> </t>
        </is>
      </c>
      <c r="F21" s="4" t="inlineStr">
        <is>
          <t xml:space="preserve"> </t>
        </is>
      </c>
      <c r="G21" s="4" t="inlineStr">
        <is>
          <t xml:space="preserve"> </t>
        </is>
      </c>
    </row>
    <row r="22">
      <c r="A22" s="4" t="inlineStr">
        <is>
          <t>Number of milestones to be met | Milestone</t>
        </is>
      </c>
      <c r="B22" s="4" t="inlineStr">
        <is>
          <t xml:space="preserve"> </t>
        </is>
      </c>
      <c r="C22" s="6" t="n">
        <v>2</v>
      </c>
      <c r="D22" s="4" t="inlineStr">
        <is>
          <t xml:space="preserve"> </t>
        </is>
      </c>
      <c r="E22" s="4" t="inlineStr">
        <is>
          <t xml:space="preserve"> </t>
        </is>
      </c>
      <c r="F22" s="4" t="inlineStr">
        <is>
          <t xml:space="preserve"> </t>
        </is>
      </c>
      <c r="G22" s="4" t="inlineStr">
        <is>
          <t xml:space="preserve"> </t>
        </is>
      </c>
    </row>
    <row r="23">
      <c r="A23" s="4" t="inlineStr">
        <is>
          <t>Number of milestones met | Milestone</t>
        </is>
      </c>
      <c r="B23" s="6"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7" t="n">
        <v>9500</v>
      </c>
      <c r="D24" s="4" t="inlineStr">
        <is>
          <t xml:space="preserve"> </t>
        </is>
      </c>
      <c r="E24" s="4" t="inlineStr">
        <is>
          <t xml:space="preserve"> </t>
        </is>
      </c>
      <c r="F24" s="4" t="inlineStr">
        <is>
          <t xml:space="preserve"> </t>
        </is>
      </c>
      <c r="G24" s="4" t="inlineStr">
        <is>
          <t xml:space="preserve"> </t>
        </is>
      </c>
    </row>
    <row r="25">
      <c r="A25" s="4" t="inlineStr">
        <is>
          <t>Goodwill impairment</t>
        </is>
      </c>
      <c r="B25" s="4" t="inlineStr">
        <is>
          <t xml:space="preserve"> </t>
        </is>
      </c>
      <c r="C25" s="4" t="inlineStr">
        <is>
          <t xml:space="preserve"> </t>
        </is>
      </c>
      <c r="D25" s="7" t="n">
        <v>9500</v>
      </c>
      <c r="E25" s="4" t="inlineStr">
        <is>
          <t xml:space="preserve"> </t>
        </is>
      </c>
      <c r="F25" s="4" t="inlineStr">
        <is>
          <t xml:space="preserve"> </t>
        </is>
      </c>
      <c r="G25" s="4" t="inlineStr">
        <is>
          <t xml:space="preserve"> </t>
        </is>
      </c>
    </row>
    <row r="26">
      <c r="A26" s="4" t="inlineStr">
        <is>
          <t>Majelac | Other Income (Expens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quisi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fair value of contingent consideration</t>
        </is>
      </c>
      <c r="B28" s="4" t="inlineStr">
        <is>
          <t xml:space="preserve"> </t>
        </is>
      </c>
      <c r="C28" s="4" t="inlineStr">
        <is>
          <t xml:space="preserve"> </t>
        </is>
      </c>
      <c r="D28" s="4" t="inlineStr">
        <is>
          <t xml:space="preserve"> </t>
        </is>
      </c>
      <c r="E28" s="4" t="inlineStr">
        <is>
          <t xml:space="preserve"> </t>
        </is>
      </c>
      <c r="F28" s="7" t="n">
        <v>400</v>
      </c>
      <c r="G28"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 Narrativ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Debt Securities, Available-for-Sale, Unrealized Gain (Loss)</t>
        </is>
      </c>
      <c r="B4" s="7" t="n">
        <v>100</v>
      </c>
      <c r="C4"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Marketable Securities -Unrealized and Realized Gains/(Losses) and Dividend Income on Marketable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Dividend income from marketable securities</t>
        </is>
      </c>
      <c r="B4" s="7" t="n">
        <v>1728</v>
      </c>
      <c r="C4" s="7" t="n">
        <v>9077</v>
      </c>
      <c r="D4" s="7" t="n">
        <v>5301</v>
      </c>
    </row>
    <row r="5">
      <c r="A5" s="4" t="inlineStr">
        <is>
          <t>Interest income from marketable securities</t>
        </is>
      </c>
      <c r="B5" s="6" t="n">
        <v>9638</v>
      </c>
      <c r="C5" s="6" t="n">
        <v>459</v>
      </c>
      <c r="D5" s="6" t="n">
        <v>0</v>
      </c>
    </row>
    <row r="6">
      <c r="A6" s="4" t="inlineStr">
        <is>
          <t>Unrealized gain (loss) on trading securities</t>
        </is>
      </c>
      <c r="B6" s="6" t="n">
        <v>0</v>
      </c>
      <c r="C6" s="6" t="n">
        <v>10690</v>
      </c>
      <c r="D6" s="6" t="n">
        <v>-16162</v>
      </c>
    </row>
    <row r="7">
      <c r="A7" s="4" t="inlineStr">
        <is>
          <t>Realized loss on trading securities</t>
        </is>
      </c>
      <c r="B7" s="7" t="n">
        <v>0</v>
      </c>
      <c r="C7" s="7" t="n">
        <v>-5103</v>
      </c>
      <c r="D7" s="7" t="n">
        <v>-44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27" customWidth="1" min="8" max="8"/>
    <col width="46" customWidth="1" min="9" max="9"/>
    <col width="20" customWidth="1" min="10" max="10"/>
  </cols>
  <sheetData>
    <row r="1">
      <c r="A1" s="1" t="inlineStr">
        <is>
          <t>CONSOLIDATED STATEMENTS OF CHANGES IN STOCKHOLDERS’ EQUITY (DEFICIT) - USD ($) $ in Thousand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Additional paid-in capital</t>
        </is>
      </c>
      <c r="I1" s="2" t="inlineStr">
        <is>
          <t>Accumulated other comprehensive income (loss)</t>
        </is>
      </c>
      <c r="J1" s="2" t="inlineStr">
        <is>
          <t>Accumulated deficit</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6" t="n">
        <v>118025410</v>
      </c>
      <c r="G2" s="6" t="n">
        <v>19937500</v>
      </c>
      <c r="H2" s="4" t="inlineStr">
        <is>
          <t xml:space="preserve"> </t>
        </is>
      </c>
      <c r="I2" s="4" t="inlineStr">
        <is>
          <t xml:space="preserve"> </t>
        </is>
      </c>
      <c r="J2" s="4" t="inlineStr">
        <is>
          <t xml:space="preserve"> </t>
        </is>
      </c>
    </row>
    <row r="3">
      <c r="A3" s="4" t="inlineStr">
        <is>
          <t>Balance at Dec. 31, 2021</t>
        </is>
      </c>
      <c r="B3" s="7" t="n">
        <v>477034</v>
      </c>
      <c r="C3" s="4" t="inlineStr">
        <is>
          <t xml:space="preserve"> </t>
        </is>
      </c>
      <c r="D3" s="4" t="inlineStr">
        <is>
          <t xml:space="preserve"> </t>
        </is>
      </c>
      <c r="E3" s="4" t="inlineStr">
        <is>
          <t xml:space="preserve"> </t>
        </is>
      </c>
      <c r="F3" s="7" t="n">
        <v>12</v>
      </c>
      <c r="G3" s="7" t="n">
        <v>2</v>
      </c>
      <c r="H3" s="7" t="n">
        <v>744252</v>
      </c>
      <c r="I3" s="7" t="n">
        <v>0</v>
      </c>
      <c r="J3" s="7" t="n">
        <v>-2672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upon exercise of stock options (in shares)</t>
        </is>
      </c>
      <c r="B5" s="4" t="inlineStr">
        <is>
          <t xml:space="preserve"> </t>
        </is>
      </c>
      <c r="C5" s="4" t="inlineStr">
        <is>
          <t xml:space="preserve"> </t>
        </is>
      </c>
      <c r="D5" s="4" t="inlineStr">
        <is>
          <t xml:space="preserve"> </t>
        </is>
      </c>
      <c r="E5" s="4" t="inlineStr">
        <is>
          <t xml:space="preserve"> </t>
        </is>
      </c>
      <c r="F5" s="6" t="n">
        <v>1921824</v>
      </c>
      <c r="G5" s="4" t="inlineStr">
        <is>
          <t xml:space="preserve"> </t>
        </is>
      </c>
      <c r="H5" s="4" t="inlineStr">
        <is>
          <t xml:space="preserve"> </t>
        </is>
      </c>
      <c r="I5" s="4" t="inlineStr">
        <is>
          <t xml:space="preserve"> </t>
        </is>
      </c>
      <c r="J5" s="4" t="inlineStr">
        <is>
          <t xml:space="preserve"> </t>
        </is>
      </c>
    </row>
    <row r="6">
      <c r="A6" s="4" t="inlineStr">
        <is>
          <t>Common stock issued upon exercise of stock options</t>
        </is>
      </c>
      <c r="B6" s="6" t="n">
        <v>2757</v>
      </c>
      <c r="C6" s="4" t="inlineStr">
        <is>
          <t xml:space="preserve"> </t>
        </is>
      </c>
      <c r="D6" s="4" t="inlineStr">
        <is>
          <t xml:space="preserve"> </t>
        </is>
      </c>
      <c r="E6" s="4" t="inlineStr">
        <is>
          <t xml:space="preserve"> </t>
        </is>
      </c>
      <c r="F6" s="4" t="inlineStr">
        <is>
          <t xml:space="preserve"> </t>
        </is>
      </c>
      <c r="G6" s="4" t="inlineStr">
        <is>
          <t xml:space="preserve"> </t>
        </is>
      </c>
      <c r="H6" s="6" t="n">
        <v>2757</v>
      </c>
      <c r="I6" s="4" t="inlineStr">
        <is>
          <t xml:space="preserve"> </t>
        </is>
      </c>
      <c r="J6" s="4" t="inlineStr">
        <is>
          <t xml:space="preserve"> </t>
        </is>
      </c>
    </row>
    <row r="7">
      <c r="A7" s="4" t="inlineStr">
        <is>
          <t>Majelac Technologies LLC Acquisition (in shares)</t>
        </is>
      </c>
      <c r="B7" s="4" t="inlineStr">
        <is>
          <t xml:space="preserve"> </t>
        </is>
      </c>
      <c r="C7" s="4" t="inlineStr">
        <is>
          <t xml:space="preserve"> </t>
        </is>
      </c>
      <c r="D7" s="4" t="inlineStr">
        <is>
          <t xml:space="preserve"> </t>
        </is>
      </c>
      <c r="E7" s="4" t="inlineStr">
        <is>
          <t xml:space="preserve"> </t>
        </is>
      </c>
      <c r="F7" s="6" t="n">
        <v>59523</v>
      </c>
      <c r="G7" s="4" t="inlineStr">
        <is>
          <t xml:space="preserve"> </t>
        </is>
      </c>
      <c r="H7" s="4" t="inlineStr">
        <is>
          <t xml:space="preserve"> </t>
        </is>
      </c>
      <c r="I7" s="4" t="inlineStr">
        <is>
          <t xml:space="preserve"> </t>
        </is>
      </c>
      <c r="J7" s="4" t="inlineStr">
        <is>
          <t xml:space="preserve"> </t>
        </is>
      </c>
    </row>
    <row r="8">
      <c r="A8" s="4" t="inlineStr">
        <is>
          <t>Majelac Technologies LLC Acquisition</t>
        </is>
      </c>
      <c r="B8" s="6" t="n">
        <v>151</v>
      </c>
      <c r="C8" s="4" t="inlineStr">
        <is>
          <t xml:space="preserve"> </t>
        </is>
      </c>
      <c r="D8" s="4" t="inlineStr">
        <is>
          <t xml:space="preserve"> </t>
        </is>
      </c>
      <c r="E8" s="4" t="inlineStr">
        <is>
          <t xml:space="preserve"> </t>
        </is>
      </c>
      <c r="F8" s="4" t="inlineStr">
        <is>
          <t xml:space="preserve"> </t>
        </is>
      </c>
      <c r="G8" s="4" t="inlineStr">
        <is>
          <t xml:space="preserve"> </t>
        </is>
      </c>
      <c r="H8" s="6" t="n">
        <v>151</v>
      </c>
      <c r="I8" s="4" t="inlineStr">
        <is>
          <t xml:space="preserve"> </t>
        </is>
      </c>
      <c r="J8" s="4" t="inlineStr">
        <is>
          <t xml:space="preserve"> </t>
        </is>
      </c>
    </row>
    <row r="9">
      <c r="A9" s="4" t="inlineStr">
        <is>
          <t>Stock-based compensation</t>
        </is>
      </c>
      <c r="B9" s="6" t="n">
        <v>11206</v>
      </c>
      <c r="C9" s="4" t="inlineStr">
        <is>
          <t xml:space="preserve"> </t>
        </is>
      </c>
      <c r="D9" s="4" t="inlineStr">
        <is>
          <t xml:space="preserve"> </t>
        </is>
      </c>
      <c r="E9" s="4" t="inlineStr">
        <is>
          <t xml:space="preserve"> </t>
        </is>
      </c>
      <c r="F9" s="4" t="inlineStr">
        <is>
          <t xml:space="preserve"> </t>
        </is>
      </c>
      <c r="G9" s="4" t="inlineStr">
        <is>
          <t xml:space="preserve"> </t>
        </is>
      </c>
      <c r="H9" s="6" t="n">
        <v>11206</v>
      </c>
      <c r="I9" s="4" t="inlineStr">
        <is>
          <t xml:space="preserve"> </t>
        </is>
      </c>
      <c r="J9" s="4" t="inlineStr">
        <is>
          <t xml:space="preserve"> </t>
        </is>
      </c>
    </row>
    <row r="10">
      <c r="A10" s="4" t="inlineStr">
        <is>
          <t>Net unrealized gain on marketable securities, net of tax</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ign currency translation adjustment</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6" t="n">
        <v>-1324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2442</v>
      </c>
    </row>
    <row r="13">
      <c r="A13" s="4" t="inlineStr">
        <is>
          <t>Balance (in shares) at Dec. 31, 2022</t>
        </is>
      </c>
      <c r="B13" s="4" t="inlineStr">
        <is>
          <t xml:space="preserve"> </t>
        </is>
      </c>
      <c r="C13" s="4" t="inlineStr">
        <is>
          <t xml:space="preserve"> </t>
        </is>
      </c>
      <c r="D13" s="4" t="inlineStr">
        <is>
          <t xml:space="preserve"> </t>
        </is>
      </c>
      <c r="E13" s="4" t="inlineStr">
        <is>
          <t xml:space="preserve"> </t>
        </is>
      </c>
      <c r="F13" s="6" t="n">
        <v>120006757</v>
      </c>
      <c r="G13" s="6" t="n">
        <v>19937500</v>
      </c>
      <c r="H13" s="4" t="inlineStr">
        <is>
          <t xml:space="preserve"> </t>
        </is>
      </c>
      <c r="I13" s="4" t="inlineStr">
        <is>
          <t xml:space="preserve"> </t>
        </is>
      </c>
      <c r="J13" s="4" t="inlineStr">
        <is>
          <t xml:space="preserve"> </t>
        </is>
      </c>
    </row>
    <row r="14">
      <c r="A14" s="4" t="inlineStr">
        <is>
          <t>Balance at Dec. 31, 2022</t>
        </is>
      </c>
      <c r="B14" s="6" t="n">
        <v>358706</v>
      </c>
      <c r="C14" s="4" t="inlineStr">
        <is>
          <t xml:space="preserve"> </t>
        </is>
      </c>
      <c r="D14" s="4" t="inlineStr">
        <is>
          <t xml:space="preserve"> </t>
        </is>
      </c>
      <c r="E14" s="4" t="inlineStr">
        <is>
          <t xml:space="preserve"> </t>
        </is>
      </c>
      <c r="F14" s="7" t="n">
        <v>12</v>
      </c>
      <c r="G14" s="7" t="n">
        <v>2</v>
      </c>
      <c r="H14" s="6" t="n">
        <v>758366</v>
      </c>
      <c r="I14" s="6" t="n">
        <v>0</v>
      </c>
      <c r="J14" s="6" t="n">
        <v>-39967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upon exercise of stock options (in shares)</t>
        </is>
      </c>
      <c r="B16" s="4" t="inlineStr">
        <is>
          <t xml:space="preserve"> </t>
        </is>
      </c>
      <c r="C16" s="4" t="inlineStr">
        <is>
          <t xml:space="preserve"> </t>
        </is>
      </c>
      <c r="D16" s="4" t="inlineStr">
        <is>
          <t xml:space="preserve"> </t>
        </is>
      </c>
      <c r="E16" s="4" t="inlineStr">
        <is>
          <t xml:space="preserve"> </t>
        </is>
      </c>
      <c r="F16" s="6" t="n">
        <v>1825660</v>
      </c>
      <c r="G16" s="4" t="inlineStr">
        <is>
          <t xml:space="preserve"> </t>
        </is>
      </c>
      <c r="H16" s="4" t="inlineStr">
        <is>
          <t xml:space="preserve"> </t>
        </is>
      </c>
      <c r="I16" s="4" t="inlineStr">
        <is>
          <t xml:space="preserve"> </t>
        </is>
      </c>
      <c r="J16" s="4" t="inlineStr">
        <is>
          <t xml:space="preserve"> </t>
        </is>
      </c>
    </row>
    <row r="17">
      <c r="A17" s="4" t="inlineStr">
        <is>
          <t>Common stock issued upon exercise of stock options</t>
        </is>
      </c>
      <c r="B17" s="6" t="n">
        <v>357</v>
      </c>
      <c r="C17" s="4" t="inlineStr">
        <is>
          <t xml:space="preserve"> </t>
        </is>
      </c>
      <c r="D17" s="4" t="inlineStr">
        <is>
          <t xml:space="preserve"> </t>
        </is>
      </c>
      <c r="E17" s="4" t="inlineStr">
        <is>
          <t xml:space="preserve"> </t>
        </is>
      </c>
      <c r="F17" s="4" t="inlineStr">
        <is>
          <t xml:space="preserve"> </t>
        </is>
      </c>
      <c r="G17" s="4" t="inlineStr">
        <is>
          <t xml:space="preserve"> </t>
        </is>
      </c>
      <c r="H17" s="6" t="n">
        <v>357</v>
      </c>
      <c r="I17" s="4" t="inlineStr">
        <is>
          <t xml:space="preserve"> </t>
        </is>
      </c>
      <c r="J17" s="4" t="inlineStr">
        <is>
          <t xml:space="preserve"> </t>
        </is>
      </c>
    </row>
    <row r="18">
      <c r="A18" s="4" t="inlineStr">
        <is>
          <t>Stock-based compensation</t>
        </is>
      </c>
      <c r="B18" s="6" t="n">
        <v>8516</v>
      </c>
      <c r="C18" s="4" t="inlineStr">
        <is>
          <t xml:space="preserve"> </t>
        </is>
      </c>
      <c r="D18" s="4" t="inlineStr">
        <is>
          <t xml:space="preserve"> </t>
        </is>
      </c>
      <c r="E18" s="4" t="inlineStr">
        <is>
          <t xml:space="preserve"> </t>
        </is>
      </c>
      <c r="F18" s="4" t="inlineStr">
        <is>
          <t xml:space="preserve"> </t>
        </is>
      </c>
      <c r="G18" s="4" t="inlineStr">
        <is>
          <t xml:space="preserve"> </t>
        </is>
      </c>
      <c r="H18" s="6" t="n">
        <v>8516</v>
      </c>
      <c r="I18" s="4" t="inlineStr">
        <is>
          <t xml:space="preserve"> </t>
        </is>
      </c>
      <c r="J18" s="4" t="inlineStr">
        <is>
          <t xml:space="preserve"> </t>
        </is>
      </c>
    </row>
    <row r="19">
      <c r="A19" s="4" t="inlineStr">
        <is>
          <t>Net unrealized gain on marketable securities, net of tax</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 adjustment</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6" t="n">
        <v>-959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5960</v>
      </c>
    </row>
    <row r="22">
      <c r="A22" s="4" t="inlineStr">
        <is>
          <t>Balance (in shares) at Dec. 31, 2023</t>
        </is>
      </c>
      <c r="B22" s="4" t="inlineStr">
        <is>
          <t xml:space="preserve"> </t>
        </is>
      </c>
      <c r="C22" s="6" t="n">
        <v>121832417</v>
      </c>
      <c r="D22" s="6" t="n">
        <v>19937500</v>
      </c>
      <c r="E22" s="4" t="inlineStr">
        <is>
          <t xml:space="preserve"> </t>
        </is>
      </c>
      <c r="F22" s="6" t="n">
        <v>121832417</v>
      </c>
      <c r="G22" s="6" t="n">
        <v>19937500</v>
      </c>
      <c r="H22" s="4" t="inlineStr">
        <is>
          <t xml:space="preserve"> </t>
        </is>
      </c>
      <c r="I22" s="4" t="inlineStr">
        <is>
          <t xml:space="preserve"> </t>
        </is>
      </c>
      <c r="J22" s="4" t="inlineStr">
        <is>
          <t xml:space="preserve"> </t>
        </is>
      </c>
    </row>
    <row r="23">
      <c r="A23" s="4" t="inlineStr">
        <is>
          <t>Balance at Dec. 31, 2023</t>
        </is>
      </c>
      <c r="B23" s="6" t="n">
        <v>271619</v>
      </c>
      <c r="C23" s="4" t="inlineStr">
        <is>
          <t xml:space="preserve"> </t>
        </is>
      </c>
      <c r="D23" s="4" t="inlineStr">
        <is>
          <t xml:space="preserve"> </t>
        </is>
      </c>
      <c r="E23" s="4" t="inlineStr">
        <is>
          <t xml:space="preserve"> </t>
        </is>
      </c>
      <c r="F23" s="7" t="n">
        <v>12</v>
      </c>
      <c r="G23" s="7" t="n">
        <v>2</v>
      </c>
      <c r="H23" s="6" t="n">
        <v>767239</v>
      </c>
      <c r="I23" s="6" t="n">
        <v>0</v>
      </c>
      <c r="J23" s="6" t="n">
        <v>-49563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upon exercise of stock options (in shares)</t>
        </is>
      </c>
      <c r="B25" s="4" t="inlineStr">
        <is>
          <t xml:space="preserve"> </t>
        </is>
      </c>
      <c r="C25" s="4" t="inlineStr">
        <is>
          <t xml:space="preserve"> </t>
        </is>
      </c>
      <c r="D25" s="4" t="inlineStr">
        <is>
          <t xml:space="preserve"> </t>
        </is>
      </c>
      <c r="E25" s="4" t="inlineStr">
        <is>
          <t xml:space="preserve"> </t>
        </is>
      </c>
      <c r="F25" s="6" t="n">
        <v>598689</v>
      </c>
      <c r="G25" s="4" t="inlineStr">
        <is>
          <t xml:space="preserve"> </t>
        </is>
      </c>
      <c r="H25" s="4" t="inlineStr">
        <is>
          <t xml:space="preserve"> </t>
        </is>
      </c>
      <c r="I25" s="4" t="inlineStr">
        <is>
          <t xml:space="preserve"> </t>
        </is>
      </c>
      <c r="J25" s="4" t="inlineStr">
        <is>
          <t xml:space="preserve"> </t>
        </is>
      </c>
    </row>
    <row r="26">
      <c r="A26" s="4" t="inlineStr">
        <is>
          <t>Common stock issued upon exercise of stock options</t>
        </is>
      </c>
      <c r="B26" s="6" t="n">
        <v>1072</v>
      </c>
      <c r="C26" s="4" t="inlineStr">
        <is>
          <t xml:space="preserve"> </t>
        </is>
      </c>
      <c r="D26" s="4" t="inlineStr">
        <is>
          <t xml:space="preserve"> </t>
        </is>
      </c>
      <c r="E26" s="7" t="n">
        <v>1</v>
      </c>
      <c r="F26" s="4" t="inlineStr">
        <is>
          <t xml:space="preserve"> </t>
        </is>
      </c>
      <c r="G26" s="4" t="inlineStr">
        <is>
          <t xml:space="preserve"> </t>
        </is>
      </c>
      <c r="H26" s="6" t="n">
        <v>1071</v>
      </c>
      <c r="I26" s="4" t="inlineStr">
        <is>
          <t xml:space="preserve"> </t>
        </is>
      </c>
      <c r="J26" s="4" t="inlineStr">
        <is>
          <t xml:space="preserve"> </t>
        </is>
      </c>
    </row>
    <row r="27">
      <c r="A27" s="4" t="inlineStr">
        <is>
          <t>Common stock issued upon vesting of restricted stock units (in shares)</t>
        </is>
      </c>
      <c r="B27" s="4" t="inlineStr">
        <is>
          <t xml:space="preserve"> </t>
        </is>
      </c>
      <c r="C27" s="4" t="inlineStr">
        <is>
          <t xml:space="preserve"> </t>
        </is>
      </c>
      <c r="D27" s="4" t="inlineStr">
        <is>
          <t xml:space="preserve"> </t>
        </is>
      </c>
      <c r="E27" s="4" t="inlineStr">
        <is>
          <t xml:space="preserve"> </t>
        </is>
      </c>
      <c r="F27" s="6" t="n">
        <v>1096515</v>
      </c>
      <c r="G27" s="4" t="inlineStr">
        <is>
          <t xml:space="preserve"> </t>
        </is>
      </c>
      <c r="H27" s="4" t="inlineStr">
        <is>
          <t xml:space="preserve"> </t>
        </is>
      </c>
      <c r="I27" s="4" t="inlineStr">
        <is>
          <t xml:space="preserve"> </t>
        </is>
      </c>
      <c r="J27" s="4" t="inlineStr">
        <is>
          <t xml:space="preserve"> </t>
        </is>
      </c>
    </row>
    <row r="28">
      <c r="A28" s="4" t="inlineStr">
        <is>
          <t>Common stock issued upon vesting of restricted stock units</t>
        </is>
      </c>
      <c r="B28" s="6" t="n">
        <v>1</v>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from at-the-market offering, net of commissions and issuance costs (in shares)</t>
        </is>
      </c>
      <c r="B29" s="4" t="inlineStr">
        <is>
          <t xml:space="preserve"> </t>
        </is>
      </c>
      <c r="C29" s="4" t="inlineStr">
        <is>
          <t xml:space="preserve"> </t>
        </is>
      </c>
      <c r="D29" s="4" t="inlineStr">
        <is>
          <t xml:space="preserve"> </t>
        </is>
      </c>
      <c r="E29" s="4" t="inlineStr">
        <is>
          <t xml:space="preserve"> </t>
        </is>
      </c>
      <c r="F29" s="6" t="n">
        <v>23425650</v>
      </c>
      <c r="G29" s="4" t="inlineStr">
        <is>
          <t xml:space="preserve"> </t>
        </is>
      </c>
      <c r="H29" s="4" t="inlineStr">
        <is>
          <t xml:space="preserve"> </t>
        </is>
      </c>
      <c r="I29" s="4" t="inlineStr">
        <is>
          <t xml:space="preserve"> </t>
        </is>
      </c>
      <c r="J29" s="4" t="inlineStr">
        <is>
          <t xml:space="preserve"> </t>
        </is>
      </c>
    </row>
    <row r="30">
      <c r="A30" s="4" t="inlineStr">
        <is>
          <t>Common stock issued from at-the-market offering, net of commissions and issuance costs</t>
        </is>
      </c>
      <c r="B30" s="6" t="n">
        <v>34789</v>
      </c>
      <c r="C30" s="4" t="inlineStr">
        <is>
          <t xml:space="preserve"> </t>
        </is>
      </c>
      <c r="D30" s="4" t="inlineStr">
        <is>
          <t xml:space="preserve"> </t>
        </is>
      </c>
      <c r="E30" s="7" t="n">
        <v>2</v>
      </c>
      <c r="F30" s="4" t="inlineStr">
        <is>
          <t xml:space="preserve"> </t>
        </is>
      </c>
      <c r="G30" s="4" t="inlineStr">
        <is>
          <t xml:space="preserve"> </t>
        </is>
      </c>
      <c r="H30" s="6" t="n">
        <v>34787</v>
      </c>
      <c r="I30" s="4" t="inlineStr">
        <is>
          <t xml:space="preserve"> </t>
        </is>
      </c>
      <c r="J30" s="4" t="inlineStr">
        <is>
          <t xml:space="preserve"> </t>
        </is>
      </c>
    </row>
    <row r="31">
      <c r="A31" s="4" t="inlineStr">
        <is>
          <t>Stock-based compensation</t>
        </is>
      </c>
      <c r="B31" s="6" t="n">
        <v>8887</v>
      </c>
      <c r="C31" s="4" t="inlineStr">
        <is>
          <t xml:space="preserve"> </t>
        </is>
      </c>
      <c r="D31" s="4" t="inlineStr">
        <is>
          <t xml:space="preserve"> </t>
        </is>
      </c>
      <c r="E31" s="4" t="inlineStr">
        <is>
          <t xml:space="preserve"> </t>
        </is>
      </c>
      <c r="F31" s="4" t="inlineStr">
        <is>
          <t xml:space="preserve"> </t>
        </is>
      </c>
      <c r="G31" s="4" t="inlineStr">
        <is>
          <t xml:space="preserve"> </t>
        </is>
      </c>
      <c r="H31" s="6" t="n">
        <v>8887</v>
      </c>
      <c r="I31" s="4" t="inlineStr">
        <is>
          <t xml:space="preserve"> </t>
        </is>
      </c>
      <c r="J31" s="4" t="inlineStr">
        <is>
          <t xml:space="preserve"> </t>
        </is>
      </c>
    </row>
    <row r="32">
      <c r="A32" s="4" t="inlineStr">
        <is>
          <t>Net unrealized gain on marketable securities, net of tax</t>
        </is>
      </c>
      <c r="B32" s="6" t="n">
        <v>7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0</v>
      </c>
      <c r="J32" s="4" t="inlineStr">
        <is>
          <t xml:space="preserve"> </t>
        </is>
      </c>
    </row>
    <row r="33">
      <c r="A33" s="4" t="inlineStr">
        <is>
          <t>Refund of issuance costs</t>
        </is>
      </c>
      <c r="B33" s="6" t="n">
        <v>14</v>
      </c>
      <c r="C33" s="4" t="inlineStr">
        <is>
          <t xml:space="preserve"> </t>
        </is>
      </c>
      <c r="D33" s="4" t="inlineStr">
        <is>
          <t xml:space="preserve"> </t>
        </is>
      </c>
      <c r="E33" s="4" t="inlineStr">
        <is>
          <t xml:space="preserve"> </t>
        </is>
      </c>
      <c r="F33" s="4" t="inlineStr">
        <is>
          <t xml:space="preserve"> </t>
        </is>
      </c>
      <c r="G33" s="4" t="inlineStr">
        <is>
          <t xml:space="preserve"> </t>
        </is>
      </c>
      <c r="H33" s="6" t="n">
        <v>14</v>
      </c>
      <c r="I33" s="4" t="inlineStr">
        <is>
          <t xml:space="preserve"> </t>
        </is>
      </c>
      <c r="J33" s="4" t="inlineStr">
        <is>
          <t xml:space="preserve"> </t>
        </is>
      </c>
    </row>
    <row r="34">
      <c r="A34" s="4" t="inlineStr">
        <is>
          <t>Foreign currency translation adjustment</t>
        </is>
      </c>
      <c r="B34" s="6"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v>
      </c>
      <c r="J34" s="4" t="inlineStr">
        <is>
          <t xml:space="preserve"> </t>
        </is>
      </c>
    </row>
    <row r="35">
      <c r="A35" s="4" t="inlineStr">
        <is>
          <t>Net loss</t>
        </is>
      </c>
      <c r="B35" s="6" t="n">
        <v>-1010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1007</v>
      </c>
    </row>
    <row r="36">
      <c r="A36" s="4" t="inlineStr">
        <is>
          <t>Balance (in shares) at Dec. 31, 2024</t>
        </is>
      </c>
      <c r="B36" s="4" t="inlineStr">
        <is>
          <t xml:space="preserve"> </t>
        </is>
      </c>
      <c r="C36" s="6" t="n">
        <v>146953271</v>
      </c>
      <c r="D36" s="6" t="n">
        <v>19937500</v>
      </c>
      <c r="E36" s="4" t="inlineStr">
        <is>
          <t xml:space="preserve"> </t>
        </is>
      </c>
      <c r="F36" s="6" t="n">
        <v>146953271</v>
      </c>
      <c r="G36" s="6" t="n">
        <v>19937500</v>
      </c>
      <c r="H36" s="4" t="inlineStr">
        <is>
          <t xml:space="preserve"> </t>
        </is>
      </c>
      <c r="I36" s="4" t="inlineStr">
        <is>
          <t xml:space="preserve"> </t>
        </is>
      </c>
      <c r="J36" s="4" t="inlineStr">
        <is>
          <t xml:space="preserve"> </t>
        </is>
      </c>
    </row>
    <row r="37">
      <c r="A37" s="4" t="inlineStr">
        <is>
          <t>Balance at Dec. 31, 2024</t>
        </is>
      </c>
      <c r="B37" s="7" t="n">
        <v>215420</v>
      </c>
      <c r="C37" s="4" t="inlineStr">
        <is>
          <t xml:space="preserve"> </t>
        </is>
      </c>
      <c r="D37" s="4" t="inlineStr">
        <is>
          <t xml:space="preserve"> </t>
        </is>
      </c>
      <c r="E37" s="4" t="inlineStr">
        <is>
          <t xml:space="preserve"> </t>
        </is>
      </c>
      <c r="F37" s="7" t="n">
        <v>16</v>
      </c>
      <c r="G37" s="7" t="n">
        <v>2</v>
      </c>
      <c r="H37" s="7" t="n">
        <v>811998</v>
      </c>
      <c r="I37" s="7" t="n">
        <v>45</v>
      </c>
      <c r="J37" s="7" t="n">
        <v>-5966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Available-for-Sale Securities Reconcilia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s</t>
        </is>
      </c>
      <c r="B3" s="7" t="n">
        <v>160290</v>
      </c>
      <c r="C3" s="7" t="n">
        <v>123854</v>
      </c>
    </row>
    <row r="4">
      <c r="A4" s="4" t="inlineStr">
        <is>
          <t>Gross Realized Net Gains</t>
        </is>
      </c>
      <c r="B4" s="6" t="n">
        <v>0</v>
      </c>
      <c r="C4" s="6" t="n">
        <v>0</v>
      </c>
    </row>
    <row r="5">
      <c r="A5" s="4" t="inlineStr">
        <is>
          <t>Gross Unrealized Net Gains</t>
        </is>
      </c>
      <c r="B5" s="6" t="n">
        <v>72</v>
      </c>
      <c r="C5" s="6" t="n">
        <v>22</v>
      </c>
    </row>
    <row r="6">
      <c r="A6" s="4" t="inlineStr">
        <is>
          <t>Fair Value</t>
        </is>
      </c>
      <c r="B6" s="6" t="n">
        <v>160362</v>
      </c>
      <c r="C6" s="6" t="n">
        <v>123876</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s</t>
        </is>
      </c>
      <c r="B9" s="6" t="n">
        <v>108047</v>
      </c>
      <c r="C9" s="6" t="n">
        <v>82625</v>
      </c>
    </row>
    <row r="10">
      <c r="A10" s="4" t="inlineStr">
        <is>
          <t>Gross Realized Net Gains</t>
        </is>
      </c>
      <c r="B10" s="6" t="n">
        <v>0</v>
      </c>
      <c r="C10" s="6" t="n">
        <v>0</v>
      </c>
    </row>
    <row r="11">
      <c r="A11" s="4" t="inlineStr">
        <is>
          <t>Gross Unrealized Net Gains</t>
        </is>
      </c>
      <c r="B11" s="6" t="n">
        <v>63</v>
      </c>
      <c r="C11" s="6" t="n">
        <v>15</v>
      </c>
    </row>
    <row r="12">
      <c r="A12" s="4" t="inlineStr">
        <is>
          <t>Fair Value</t>
        </is>
      </c>
      <c r="B12" s="6" t="n">
        <v>108110</v>
      </c>
      <c r="C12" s="6" t="n">
        <v>82640</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s</t>
        </is>
      </c>
      <c r="B15" s="6" t="n">
        <v>52243</v>
      </c>
      <c r="C15" s="6" t="n">
        <v>41229</v>
      </c>
    </row>
    <row r="16">
      <c r="A16" s="4" t="inlineStr">
        <is>
          <t>Gross Realized Net Gains</t>
        </is>
      </c>
      <c r="B16" s="6" t="n">
        <v>0</v>
      </c>
      <c r="C16" s="6" t="n">
        <v>0</v>
      </c>
    </row>
    <row r="17">
      <c r="A17" s="4" t="inlineStr">
        <is>
          <t>Gross Unrealized Net Gains</t>
        </is>
      </c>
      <c r="B17" s="6" t="n">
        <v>9</v>
      </c>
      <c r="C17" s="6" t="n">
        <v>7</v>
      </c>
    </row>
    <row r="18">
      <c r="A18" s="4" t="inlineStr">
        <is>
          <t>Fair Value</t>
        </is>
      </c>
      <c r="B18" s="7" t="n">
        <v>52252</v>
      </c>
      <c r="C18" s="7" t="n">
        <v>41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Investments Classified by Contractual Maturity Date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One Year or Less</t>
        </is>
      </c>
      <c r="B3" s="7" t="n">
        <v>160362</v>
      </c>
      <c r="C3" s="7" t="n">
        <v>123876</v>
      </c>
    </row>
    <row r="4">
      <c r="A4" s="4" t="inlineStr">
        <is>
          <t>Over One Year Through Five Years</t>
        </is>
      </c>
      <c r="B4" s="6" t="n">
        <v>0</v>
      </c>
      <c r="C4" s="6" t="n">
        <v>0</v>
      </c>
    </row>
    <row r="5">
      <c r="A5" s="4" t="inlineStr">
        <is>
          <t>Over Five Years</t>
        </is>
      </c>
      <c r="B5" s="6" t="n">
        <v>0</v>
      </c>
      <c r="C5" s="6" t="n">
        <v>0</v>
      </c>
    </row>
    <row r="6">
      <c r="A6" s="4" t="inlineStr">
        <is>
          <t>Total</t>
        </is>
      </c>
      <c r="B6" s="6" t="n">
        <v>160362</v>
      </c>
      <c r="C6" s="6" t="n">
        <v>123876</v>
      </c>
    </row>
    <row r="7">
      <c r="A7" s="4" t="inlineStr">
        <is>
          <t>U.S. Treasur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One Year or Less</t>
        </is>
      </c>
      <c r="B9" s="6" t="n">
        <v>108110</v>
      </c>
      <c r="C9" s="6" t="n">
        <v>82640</v>
      </c>
    </row>
    <row r="10">
      <c r="A10" s="4" t="inlineStr">
        <is>
          <t>Over One Year Through Five Years</t>
        </is>
      </c>
      <c r="B10" s="6" t="n">
        <v>0</v>
      </c>
      <c r="C10" s="6" t="n">
        <v>0</v>
      </c>
    </row>
    <row r="11">
      <c r="A11" s="4" t="inlineStr">
        <is>
          <t>Over Five Years</t>
        </is>
      </c>
      <c r="B11" s="6" t="n">
        <v>0</v>
      </c>
      <c r="C11" s="6" t="n">
        <v>0</v>
      </c>
    </row>
    <row r="12">
      <c r="A12" s="4" t="inlineStr">
        <is>
          <t>Total</t>
        </is>
      </c>
      <c r="B12" s="6" t="n">
        <v>108110</v>
      </c>
      <c r="C12" s="6" t="n">
        <v>82640</v>
      </c>
    </row>
    <row r="13">
      <c r="A13" s="4" t="inlineStr">
        <is>
          <t>Commercial pap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One Year or Less</t>
        </is>
      </c>
      <c r="B15" s="6" t="n">
        <v>52252</v>
      </c>
      <c r="C15" s="6" t="n">
        <v>41236</v>
      </c>
    </row>
    <row r="16">
      <c r="A16" s="4" t="inlineStr">
        <is>
          <t>Over One Year Through Five Years</t>
        </is>
      </c>
      <c r="B16" s="6" t="n">
        <v>0</v>
      </c>
      <c r="C16" s="6" t="n">
        <v>0</v>
      </c>
    </row>
    <row r="17">
      <c r="A17" s="4" t="inlineStr">
        <is>
          <t>Over Five Years</t>
        </is>
      </c>
      <c r="B17" s="6" t="n">
        <v>0</v>
      </c>
      <c r="C17" s="6" t="n">
        <v>0</v>
      </c>
    </row>
    <row r="18">
      <c r="A18" s="4" t="inlineStr">
        <is>
          <t>Total</t>
        </is>
      </c>
      <c r="B18" s="7" t="n">
        <v>52252</v>
      </c>
      <c r="C18" s="7" t="n">
        <v>41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Fair Value of Financial Instruments - Narrative (Details) - Private Warrants</t>
        </is>
      </c>
      <c r="B1" s="2" t="inlineStr">
        <is>
          <t>Dec. 31, 2024 $ / shares</t>
        </is>
      </c>
      <c r="C1" s="2" t="inlineStr">
        <is>
          <t>Dec. 31, 2023 $ / shares</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1.943</v>
      </c>
      <c r="C4" s="12" t="n">
        <v>0.921</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0.042</v>
      </c>
      <c r="C7" s="13" t="n">
        <v>0.041</v>
      </c>
    </row>
    <row r="8">
      <c r="A8" s="4" t="inlineStr">
        <is>
          <t>Strike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11.5</v>
      </c>
      <c r="C10" s="10" t="n">
        <v>11.5</v>
      </c>
    </row>
    <row r="11">
      <c r="A11" s="4" t="inlineStr">
        <is>
          <t>Shar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2.7</v>
      </c>
      <c r="C13" s="10" t="n">
        <v>2.01</v>
      </c>
    </row>
    <row r="14">
      <c r="A14" s="4" t="inlineStr">
        <is>
          <t>Expected Lif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erm of warrants</t>
        </is>
      </c>
      <c r="B16" s="4" t="inlineStr">
        <is>
          <t>1 year 4 months 24 days</t>
        </is>
      </c>
      <c r="C16" s="4" t="inlineStr">
        <is>
          <t>2 years 4 months 24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Marketable securities</t>
        </is>
      </c>
      <c r="B3" s="7" t="n">
        <v>160362</v>
      </c>
      <c r="C3" s="7" t="n">
        <v>123876</v>
      </c>
    </row>
    <row r="4">
      <c r="A4" s="4" t="inlineStr">
        <is>
          <t>Warrant liabilities</t>
        </is>
      </c>
      <c r="B4" s="6" t="n">
        <v>4995</v>
      </c>
      <c r="C4" s="6" t="n">
        <v>1274</v>
      </c>
    </row>
    <row r="5">
      <c r="A5" s="4" t="inlineStr">
        <is>
          <t>Fair Value, Recurring</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 at fair value on a recurring basis</t>
        </is>
      </c>
      <c r="B7" s="6" t="n">
        <v>197621</v>
      </c>
      <c r="C7" s="6" t="n">
        <v>253192</v>
      </c>
    </row>
    <row r="8">
      <c r="A8" s="4" t="inlineStr">
        <is>
          <t>Total liabilities at fair value on a recurring basis</t>
        </is>
      </c>
      <c r="B8" s="6" t="n">
        <v>4995</v>
      </c>
      <c r="C8" s="6" t="n">
        <v>1274</v>
      </c>
    </row>
    <row r="9">
      <c r="A9" s="4" t="inlineStr">
        <is>
          <t>Fair Value, Recurring | Public Warra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Warrant liabilities</t>
        </is>
      </c>
      <c r="B11" s="6" t="n">
        <v>4792</v>
      </c>
      <c r="C11" s="6" t="n">
        <v>1227</v>
      </c>
    </row>
    <row r="12">
      <c r="A12" s="4" t="inlineStr">
        <is>
          <t>Fair Value, Recurring | Private Warrant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Warrant liabilities</t>
        </is>
      </c>
      <c r="B14" s="6" t="n">
        <v>203</v>
      </c>
      <c r="C14" s="6" t="n">
        <v>47</v>
      </c>
    </row>
    <row r="15">
      <c r="A15" s="4" t="inlineStr">
        <is>
          <t>Fair Value, Recurring | Money market fund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Cash equivalents:</t>
        </is>
      </c>
      <c r="B17" s="6" t="n">
        <v>20340</v>
      </c>
      <c r="C17" s="6" t="n">
        <v>50226</v>
      </c>
    </row>
    <row r="18">
      <c r="A18" s="4" t="inlineStr">
        <is>
          <t>Fair Value, Recurring | U.S. Treasury securitie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Cash equivalents:</t>
        </is>
      </c>
      <c r="B20" s="4" t="inlineStr">
        <is>
          <t xml:space="preserve"> </t>
        </is>
      </c>
      <c r="C20" s="6" t="n">
        <v>59654</v>
      </c>
    </row>
    <row r="21">
      <c r="A21" s="4" t="inlineStr">
        <is>
          <t>Marketable securities</t>
        </is>
      </c>
      <c r="B21" s="6" t="n">
        <v>108110</v>
      </c>
      <c r="C21" s="6" t="n">
        <v>82640</v>
      </c>
    </row>
    <row r="22">
      <c r="A22" s="4" t="inlineStr">
        <is>
          <t>Fair Value, Recurring | Commercial pap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Cash equivalents:</t>
        </is>
      </c>
      <c r="B24" s="6" t="n">
        <v>16919</v>
      </c>
      <c r="C24" s="6" t="n">
        <v>19436</v>
      </c>
    </row>
    <row r="25">
      <c r="A25" s="4" t="inlineStr">
        <is>
          <t>Marketable securities</t>
        </is>
      </c>
      <c r="B25" s="6" t="n">
        <v>52252</v>
      </c>
      <c r="C25" s="6" t="n">
        <v>41236</v>
      </c>
    </row>
    <row r="26">
      <c r="A26" s="4" t="inlineStr">
        <is>
          <t>Fair Value, Recurring | Level 1</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assets at fair value on a recurring basis</t>
        </is>
      </c>
      <c r="B28" s="6" t="n">
        <v>37259</v>
      </c>
      <c r="C28" s="6" t="n">
        <v>192520</v>
      </c>
    </row>
    <row r="29">
      <c r="A29" s="4" t="inlineStr">
        <is>
          <t>Total liabilities at fair value on a recurring basis</t>
        </is>
      </c>
      <c r="B29" s="6" t="n">
        <v>4792</v>
      </c>
      <c r="C29" s="6" t="n">
        <v>1227</v>
      </c>
    </row>
    <row r="30">
      <c r="A30" s="4" t="inlineStr">
        <is>
          <t>Fair Value, Recurring | Level 1 | Public Warrants</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Warrant liabilities</t>
        </is>
      </c>
      <c r="B32" s="6" t="n">
        <v>4792</v>
      </c>
      <c r="C32" s="6" t="n">
        <v>1227</v>
      </c>
    </row>
    <row r="33">
      <c r="A33" s="4" t="inlineStr">
        <is>
          <t>Fair Value, Recurring | Level 1 | Private Warrants</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Warrant liabilities</t>
        </is>
      </c>
      <c r="B35" s="6" t="n">
        <v>0</v>
      </c>
      <c r="C35" s="6" t="n">
        <v>0</v>
      </c>
    </row>
    <row r="36">
      <c r="A36" s="4" t="inlineStr">
        <is>
          <t>Fair Value, Recurring | Level 1 | Money market fund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ash equivalents:</t>
        </is>
      </c>
      <c r="B38" s="6" t="n">
        <v>20340</v>
      </c>
      <c r="C38" s="6" t="n">
        <v>50226</v>
      </c>
    </row>
    <row r="39">
      <c r="A39" s="4" t="inlineStr">
        <is>
          <t>Fair Value, Recurring | Level 1 | U.S. Treasury securities</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Cash equivalents:</t>
        </is>
      </c>
      <c r="B41" s="4" t="inlineStr">
        <is>
          <t xml:space="preserve"> </t>
        </is>
      </c>
      <c r="C41" s="6" t="n">
        <v>59654</v>
      </c>
    </row>
    <row r="42">
      <c r="A42" s="4" t="inlineStr">
        <is>
          <t>Marketable securities</t>
        </is>
      </c>
      <c r="B42" s="6" t="n">
        <v>0</v>
      </c>
      <c r="C42" s="6" t="n">
        <v>82640</v>
      </c>
    </row>
    <row r="43">
      <c r="A43" s="4" t="inlineStr">
        <is>
          <t>Fair Value, Recurring | Level 1 | Commercial paper</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Cash equivalents:</t>
        </is>
      </c>
      <c r="B45" s="6" t="n">
        <v>16919</v>
      </c>
      <c r="C45" s="6" t="n">
        <v>0</v>
      </c>
    </row>
    <row r="46">
      <c r="A46" s="4" t="inlineStr">
        <is>
          <t>Marketable securities</t>
        </is>
      </c>
      <c r="B46" s="6" t="n">
        <v>0</v>
      </c>
      <c r="C46" s="6" t="n">
        <v>0</v>
      </c>
    </row>
    <row r="47">
      <c r="A47" s="4" t="inlineStr">
        <is>
          <t>Fair Value, Recurring | Level 2</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otal assets at fair value on a recurring basis</t>
        </is>
      </c>
      <c r="B49" s="6" t="n">
        <v>160362</v>
      </c>
      <c r="C49" s="6" t="n">
        <v>60672</v>
      </c>
    </row>
    <row r="50">
      <c r="A50" s="4" t="inlineStr">
        <is>
          <t>Total liabilities at fair value on a recurring basis</t>
        </is>
      </c>
      <c r="B50" s="6" t="n">
        <v>0</v>
      </c>
      <c r="C50" s="6" t="n">
        <v>0</v>
      </c>
    </row>
    <row r="51">
      <c r="A51" s="4" t="inlineStr">
        <is>
          <t>Fair Value, Recurring | Level 2 | Public Warrant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Warrant liabilities</t>
        </is>
      </c>
      <c r="B53" s="6" t="n">
        <v>0</v>
      </c>
      <c r="C53" s="6" t="n">
        <v>0</v>
      </c>
    </row>
    <row r="54">
      <c r="A54" s="4" t="inlineStr">
        <is>
          <t>Fair Value, Recurring | Level 2 | Private Warrants</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Warrant liabilities</t>
        </is>
      </c>
      <c r="B56" s="6" t="n">
        <v>0</v>
      </c>
      <c r="C56" s="6" t="n">
        <v>0</v>
      </c>
    </row>
    <row r="57">
      <c r="A57" s="4" t="inlineStr">
        <is>
          <t>Fair Value, Recurring | Level 2 | Money market funds</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Cash equivalents:</t>
        </is>
      </c>
      <c r="B59" s="6" t="n">
        <v>0</v>
      </c>
      <c r="C59" s="6" t="n">
        <v>0</v>
      </c>
    </row>
    <row r="60">
      <c r="A60" s="4" t="inlineStr">
        <is>
          <t>Fair Value, Recurring | Level 2 | U.S. Treasury securities</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Cash equivalents:</t>
        </is>
      </c>
      <c r="B62" s="4" t="inlineStr">
        <is>
          <t xml:space="preserve"> </t>
        </is>
      </c>
      <c r="C62" s="6" t="n">
        <v>0</v>
      </c>
    </row>
    <row r="63">
      <c r="A63" s="4" t="inlineStr">
        <is>
          <t>Marketable securities</t>
        </is>
      </c>
      <c r="B63" s="6" t="n">
        <v>108110</v>
      </c>
      <c r="C63" s="6" t="n">
        <v>0</v>
      </c>
    </row>
    <row r="64">
      <c r="A64" s="4" t="inlineStr">
        <is>
          <t>Fair Value, Recurring | Level 2 | Commercial paper</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Cash equivalents:</t>
        </is>
      </c>
      <c r="B66" s="6" t="n">
        <v>0</v>
      </c>
      <c r="C66" s="6" t="n">
        <v>19436</v>
      </c>
    </row>
    <row r="67">
      <c r="A67" s="4" t="inlineStr">
        <is>
          <t>Marketable securities</t>
        </is>
      </c>
      <c r="B67" s="6" t="n">
        <v>52252</v>
      </c>
      <c r="C67" s="6" t="n">
        <v>41236</v>
      </c>
    </row>
    <row r="68">
      <c r="A68" s="4" t="inlineStr">
        <is>
          <t>Fair Value, Recurring | Level 3</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Total assets at fair value on a recurring basis</t>
        </is>
      </c>
      <c r="B70" s="6" t="n">
        <v>0</v>
      </c>
      <c r="C70" s="6" t="n">
        <v>0</v>
      </c>
    </row>
    <row r="71">
      <c r="A71" s="4" t="inlineStr">
        <is>
          <t>Total liabilities at fair value on a recurring basis</t>
        </is>
      </c>
      <c r="B71" s="6" t="n">
        <v>203</v>
      </c>
      <c r="C71" s="6" t="n">
        <v>47</v>
      </c>
    </row>
    <row r="72">
      <c r="A72" s="4" t="inlineStr">
        <is>
          <t>Fair Value, Recurring | Level 3 | Public Warrant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Warrant liabilities</t>
        </is>
      </c>
      <c r="B74" s="6" t="n">
        <v>0</v>
      </c>
      <c r="C74" s="6" t="n">
        <v>0</v>
      </c>
    </row>
    <row r="75">
      <c r="A75" s="4" t="inlineStr">
        <is>
          <t>Fair Value, Recurring | Level 3 | Private Warrants</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Warrant liabilities</t>
        </is>
      </c>
      <c r="B77" s="6" t="n">
        <v>203</v>
      </c>
      <c r="C77" s="6" t="n">
        <v>47</v>
      </c>
    </row>
    <row r="78">
      <c r="A78" s="4" t="inlineStr">
        <is>
          <t>Fair Value, Recurring | Level 3 | Money market funds</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Cash equivalents:</t>
        </is>
      </c>
      <c r="B80" s="6" t="n">
        <v>0</v>
      </c>
      <c r="C80" s="6" t="n">
        <v>0</v>
      </c>
    </row>
    <row r="81">
      <c r="A81" s="4" t="inlineStr">
        <is>
          <t>Fair Value, Recurring | Level 3 | U.S. Treasury securities</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Cash equivalents:</t>
        </is>
      </c>
      <c r="B83" s="4" t="inlineStr">
        <is>
          <t xml:space="preserve"> </t>
        </is>
      </c>
      <c r="C83" s="6" t="n">
        <v>0</v>
      </c>
    </row>
    <row r="84">
      <c r="A84" s="4" t="inlineStr">
        <is>
          <t>Marketable securities</t>
        </is>
      </c>
      <c r="B84" s="6" t="n">
        <v>0</v>
      </c>
      <c r="C84" s="6" t="n">
        <v>0</v>
      </c>
    </row>
    <row r="85">
      <c r="A85" s="4" t="inlineStr">
        <is>
          <t>Fair Value, Recurring | Level 3 | Commercial paper</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Cash equivalents:</t>
        </is>
      </c>
      <c r="B87" s="6" t="n">
        <v>0</v>
      </c>
      <c r="C87" s="6" t="n">
        <v>0</v>
      </c>
    </row>
    <row r="88">
      <c r="A88" s="4" t="inlineStr">
        <is>
          <t>Marketable securities</t>
        </is>
      </c>
      <c r="B88" s="7" t="n">
        <v>0</v>
      </c>
      <c r="C8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Schedule of Net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290</v>
      </c>
      <c r="C3" s="7" t="n">
        <v>1608</v>
      </c>
    </row>
    <row r="4">
      <c r="A4" s="4" t="inlineStr">
        <is>
          <t>Work in progress</t>
        </is>
      </c>
      <c r="B4" s="6" t="n">
        <v>2212</v>
      </c>
      <c r="C4" s="6" t="n">
        <v>779</v>
      </c>
    </row>
    <row r="5">
      <c r="A5" s="4" t="inlineStr">
        <is>
          <t>Finished goods</t>
        </is>
      </c>
      <c r="B5" s="6" t="n">
        <v>565</v>
      </c>
      <c r="C5" s="6" t="n">
        <v>1558</v>
      </c>
    </row>
    <row r="6">
      <c r="A6" s="4" t="inlineStr">
        <is>
          <t>Total inventory, net</t>
        </is>
      </c>
      <c r="B6" s="7" t="n">
        <v>4067</v>
      </c>
      <c r="C6" s="7" t="n">
        <v>39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 Narrative (Details) - USD ($) $ in Millions</t>
        </is>
      </c>
      <c r="B1" s="2" t="inlineStr">
        <is>
          <t>12 Months Ended</t>
        </is>
      </c>
    </row>
    <row r="2">
      <c r="B2" s="2" t="inlineStr">
        <is>
          <t>Dec. 31, 2024</t>
        </is>
      </c>
      <c r="C2" s="2" t="inlineStr">
        <is>
          <t>Dec. 31, 2023</t>
        </is>
      </c>
      <c r="D2" s="2" t="inlineStr">
        <is>
          <t>Dec. 31, 2022</t>
        </is>
      </c>
    </row>
    <row r="3">
      <c r="A3" s="4" t="inlineStr">
        <is>
          <t>Research and development</t>
        </is>
      </c>
      <c r="B3" s="4" t="inlineStr">
        <is>
          <t xml:space="preserve"> </t>
        </is>
      </c>
      <c r="C3" s="4" t="inlineStr">
        <is>
          <t xml:space="preserve"> </t>
        </is>
      </c>
      <c r="D3" s="4" t="inlineStr">
        <is>
          <t xml:space="preserve"> </t>
        </is>
      </c>
    </row>
    <row r="4">
      <c r="A4" s="3" t="inlineStr">
        <is>
          <t>Inventory [Line Items]</t>
        </is>
      </c>
      <c r="B4" s="4" t="inlineStr">
        <is>
          <t xml:space="preserve"> </t>
        </is>
      </c>
      <c r="C4" s="4" t="inlineStr">
        <is>
          <t xml:space="preserve"> </t>
        </is>
      </c>
      <c r="D4" s="4" t="inlineStr">
        <is>
          <t xml:space="preserve"> </t>
        </is>
      </c>
    </row>
    <row r="5">
      <c r="A5" s="4" t="inlineStr">
        <is>
          <t>Reserves against inventory</t>
        </is>
      </c>
      <c r="B5" s="5" t="n">
        <v>3.2</v>
      </c>
      <c r="C5" s="5" t="n">
        <v>3.4</v>
      </c>
      <c r="D5"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and Equipment, Net [Abstract]</t>
        </is>
      </c>
      <c r="B2" s="4" t="inlineStr">
        <is>
          <t xml:space="preserve"> </t>
        </is>
      </c>
      <c r="C2" s="4" t="inlineStr">
        <is>
          <t xml:space="preserve"> </t>
        </is>
      </c>
    </row>
    <row r="3">
      <c r="A3" s="4" t="inlineStr">
        <is>
          <t>Property and equipment</t>
        </is>
      </c>
      <c r="B3" s="7" t="n">
        <v>27700</v>
      </c>
      <c r="C3" s="7" t="n">
        <v>26318</v>
      </c>
    </row>
    <row r="4">
      <c r="A4" s="4" t="inlineStr">
        <is>
          <t>Less: Accumulated depreciation and amortization</t>
        </is>
      </c>
      <c r="B4" s="6" t="n">
        <v>-11707</v>
      </c>
      <c r="C4" s="6" t="n">
        <v>-10043</v>
      </c>
    </row>
    <row r="5">
      <c r="A5" s="4" t="inlineStr">
        <is>
          <t>Property and equipment, net</t>
        </is>
      </c>
      <c r="B5" s="6" t="n">
        <v>15993</v>
      </c>
      <c r="C5" s="6" t="n">
        <v>16275</v>
      </c>
    </row>
    <row r="6">
      <c r="A6" s="4" t="inlineStr">
        <is>
          <t>Laboratory and production equipment</t>
        </is>
      </c>
      <c r="B6" s="4" t="inlineStr">
        <is>
          <t xml:space="preserve"> </t>
        </is>
      </c>
      <c r="C6" s="4" t="inlineStr">
        <is>
          <t xml:space="preserve"> </t>
        </is>
      </c>
    </row>
    <row r="7">
      <c r="A7" s="3" t="inlineStr">
        <is>
          <t>Property and Equipment, Net [Abstract]</t>
        </is>
      </c>
      <c r="B7" s="4" t="inlineStr">
        <is>
          <t xml:space="preserve"> </t>
        </is>
      </c>
      <c r="C7" s="4" t="inlineStr">
        <is>
          <t xml:space="preserve"> </t>
        </is>
      </c>
    </row>
    <row r="8">
      <c r="A8" s="4" t="inlineStr">
        <is>
          <t>Property and equipment</t>
        </is>
      </c>
      <c r="B8" s="6" t="n">
        <v>13412</v>
      </c>
      <c r="C8" s="6" t="n">
        <v>14727</v>
      </c>
    </row>
    <row r="9">
      <c r="A9" s="4" t="inlineStr">
        <is>
          <t>Computer equipment</t>
        </is>
      </c>
      <c r="B9" s="4" t="inlineStr">
        <is>
          <t xml:space="preserve"> </t>
        </is>
      </c>
      <c r="C9" s="4" t="inlineStr">
        <is>
          <t xml:space="preserve"> </t>
        </is>
      </c>
    </row>
    <row r="10">
      <c r="A10" s="3" t="inlineStr">
        <is>
          <t>Property and Equipment, Net [Abstract]</t>
        </is>
      </c>
      <c r="B10" s="4" t="inlineStr">
        <is>
          <t xml:space="preserve"> </t>
        </is>
      </c>
      <c r="C10" s="4" t="inlineStr">
        <is>
          <t xml:space="preserve"> </t>
        </is>
      </c>
    </row>
    <row r="11">
      <c r="A11" s="4" t="inlineStr">
        <is>
          <t>Property and equipment</t>
        </is>
      </c>
      <c r="B11" s="6" t="n">
        <v>1724</v>
      </c>
      <c r="C11" s="6" t="n">
        <v>1707</v>
      </c>
    </row>
    <row r="12">
      <c r="A12" s="4" t="inlineStr">
        <is>
          <t>Purchased software</t>
        </is>
      </c>
      <c r="B12" s="4" t="inlineStr">
        <is>
          <t xml:space="preserve"> </t>
        </is>
      </c>
      <c r="C12" s="4" t="inlineStr">
        <is>
          <t xml:space="preserve"> </t>
        </is>
      </c>
    </row>
    <row r="13">
      <c r="A13" s="3" t="inlineStr">
        <is>
          <t>Property and Equipment, Net [Abstract]</t>
        </is>
      </c>
      <c r="B13" s="4" t="inlineStr">
        <is>
          <t xml:space="preserve"> </t>
        </is>
      </c>
      <c r="C13" s="4" t="inlineStr">
        <is>
          <t xml:space="preserve"> </t>
        </is>
      </c>
    </row>
    <row r="14">
      <c r="A14" s="4" t="inlineStr">
        <is>
          <t>Property and equipment</t>
        </is>
      </c>
      <c r="B14" s="6" t="n">
        <v>57</v>
      </c>
      <c r="C14" s="6" t="n">
        <v>188</v>
      </c>
    </row>
    <row r="15">
      <c r="A15" s="4" t="inlineStr">
        <is>
          <t>Furniture and fixtures</t>
        </is>
      </c>
      <c r="B15" s="4" t="inlineStr">
        <is>
          <t xml:space="preserve"> </t>
        </is>
      </c>
      <c r="C15" s="4" t="inlineStr">
        <is>
          <t xml:space="preserve"> </t>
        </is>
      </c>
    </row>
    <row r="16">
      <c r="A16" s="3" t="inlineStr">
        <is>
          <t>Property and Equipment, Net [Abstract]</t>
        </is>
      </c>
      <c r="B16" s="4" t="inlineStr">
        <is>
          <t xml:space="preserve"> </t>
        </is>
      </c>
      <c r="C16" s="4" t="inlineStr">
        <is>
          <t xml:space="preserve"> </t>
        </is>
      </c>
    </row>
    <row r="17">
      <c r="A17" s="4" t="inlineStr">
        <is>
          <t>Property and equipment</t>
        </is>
      </c>
      <c r="B17" s="6" t="n">
        <v>321</v>
      </c>
      <c r="C17" s="6" t="n">
        <v>310</v>
      </c>
    </row>
    <row r="18">
      <c r="A18" s="4" t="inlineStr">
        <is>
          <t>Leasehold improvements</t>
        </is>
      </c>
      <c r="B18" s="4" t="inlineStr">
        <is>
          <t xml:space="preserve"> </t>
        </is>
      </c>
      <c r="C18" s="4" t="inlineStr">
        <is>
          <t xml:space="preserve"> </t>
        </is>
      </c>
    </row>
    <row r="19">
      <c r="A19" s="3" t="inlineStr">
        <is>
          <t>Property and Equipment, Net [Abstract]</t>
        </is>
      </c>
      <c r="B19" s="4" t="inlineStr">
        <is>
          <t xml:space="preserve"> </t>
        </is>
      </c>
      <c r="C19" s="4" t="inlineStr">
        <is>
          <t xml:space="preserve"> </t>
        </is>
      </c>
    </row>
    <row r="20">
      <c r="A20" s="4" t="inlineStr">
        <is>
          <t>Property and equipment</t>
        </is>
      </c>
      <c r="B20" s="6" t="n">
        <v>7226</v>
      </c>
      <c r="C20" s="6" t="n">
        <v>6948</v>
      </c>
    </row>
    <row r="21">
      <c r="A21" s="4" t="inlineStr">
        <is>
          <t>Construction in process</t>
        </is>
      </c>
      <c r="B21" s="4" t="inlineStr">
        <is>
          <t xml:space="preserve"> </t>
        </is>
      </c>
      <c r="C21" s="4" t="inlineStr">
        <is>
          <t xml:space="preserve"> </t>
        </is>
      </c>
    </row>
    <row r="22">
      <c r="A22" s="3" t="inlineStr">
        <is>
          <t>Property and Equipment, Net [Abstract]</t>
        </is>
      </c>
      <c r="B22" s="4" t="inlineStr">
        <is>
          <t xml:space="preserve"> </t>
        </is>
      </c>
      <c r="C22" s="4" t="inlineStr">
        <is>
          <t xml:space="preserve"> </t>
        </is>
      </c>
    </row>
    <row r="23">
      <c r="A23" s="4" t="inlineStr">
        <is>
          <t>Property and equipment</t>
        </is>
      </c>
      <c r="B23" s="7" t="n">
        <v>4960</v>
      </c>
      <c r="C23" s="7" t="n">
        <v>24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4600</v>
      </c>
      <c r="C4" s="7" t="n">
        <v>4200</v>
      </c>
      <c r="D4" s="7" t="n">
        <v>2600</v>
      </c>
    </row>
    <row r="5">
      <c r="A5" s="4" t="inlineStr">
        <is>
          <t>Gain (loss) on disposition of property plant equipment</t>
        </is>
      </c>
      <c r="B5" s="6" t="n">
        <v>-425</v>
      </c>
      <c r="C5" s="6" t="n">
        <v>-136</v>
      </c>
      <c r="D5" s="6" t="n">
        <v>-91</v>
      </c>
    </row>
    <row r="6">
      <c r="A6" s="4" t="inlineStr">
        <is>
          <t>Property and equipment</t>
        </is>
      </c>
      <c r="B6" s="6" t="n">
        <v>27700</v>
      </c>
      <c r="C6" s="6" t="n">
        <v>26318</v>
      </c>
      <c r="D6" s="4" t="inlineStr">
        <is>
          <t xml:space="preserve"> </t>
        </is>
      </c>
    </row>
    <row r="7">
      <c r="A7" s="4" t="inlineStr">
        <is>
          <t>Accumulated depreciation, depletion and amortization, property, plant, and equipment</t>
        </is>
      </c>
      <c r="B7" s="6" t="n">
        <v>11707</v>
      </c>
      <c r="C7" s="6" t="n">
        <v>10043</v>
      </c>
      <c r="D7" s="4" t="inlineStr">
        <is>
          <t xml:space="preserve"> </t>
        </is>
      </c>
    </row>
    <row r="8">
      <c r="A8" s="4" t="inlineStr">
        <is>
          <t>Disposals of Propert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ain (loss) on disposition of property plant equipment</t>
        </is>
      </c>
      <c r="B10" s="6" t="n">
        <v>-400</v>
      </c>
      <c r="C10" s="6" t="n">
        <v>-100</v>
      </c>
      <c r="D10" s="6" t="n">
        <v>-100</v>
      </c>
    </row>
    <row r="11">
      <c r="A11" s="4" t="inlineStr">
        <is>
          <t>Property and equipment</t>
        </is>
      </c>
      <c r="B11" s="6" t="n">
        <v>3200</v>
      </c>
      <c r="C11" s="6" t="n">
        <v>300</v>
      </c>
      <c r="D11" s="6" t="n">
        <v>300</v>
      </c>
    </row>
    <row r="12">
      <c r="A12" s="4" t="inlineStr">
        <is>
          <t>Accumulated depreciation, depletion and amortization, property, plant, and equipment</t>
        </is>
      </c>
      <c r="B12" s="7" t="n">
        <v>2800</v>
      </c>
      <c r="C12" s="7" t="n">
        <v>200</v>
      </c>
      <c r="D12" s="7" t="n">
        <v>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ease-Related Costs (Details) - USD ($) $ in Thousands</t>
        </is>
      </c>
      <c r="B1" s="2" t="inlineStr">
        <is>
          <t>12 Months Ended</t>
        </is>
      </c>
    </row>
    <row r="2">
      <c r="B2" s="2" t="inlineStr">
        <is>
          <t>Dec. 31, 2024</t>
        </is>
      </c>
      <c r="C2" s="2" t="inlineStr">
        <is>
          <t>Dec. 31, 2023</t>
        </is>
      </c>
    </row>
    <row r="3">
      <c r="A3" s="3" t="inlineStr">
        <is>
          <t>Lease-Related Costs [Abstract]</t>
        </is>
      </c>
      <c r="B3" s="4" t="inlineStr">
        <is>
          <t xml:space="preserve"> </t>
        </is>
      </c>
      <c r="C3" s="4" t="inlineStr">
        <is>
          <t xml:space="preserve"> </t>
        </is>
      </c>
    </row>
    <row r="4">
      <c r="A4" s="4" t="inlineStr">
        <is>
          <t>Operating lease cost</t>
        </is>
      </c>
      <c r="B4" s="7" t="n">
        <v>3518</v>
      </c>
      <c r="C4" s="7" t="n">
        <v>3478</v>
      </c>
    </row>
    <row r="5">
      <c r="A5" s="4" t="inlineStr">
        <is>
          <t>Variable lease cost</t>
        </is>
      </c>
      <c r="B5" s="6" t="n">
        <v>1786</v>
      </c>
      <c r="C5" s="6" t="n">
        <v>1678</v>
      </c>
    </row>
    <row r="6">
      <c r="A6" s="4" t="inlineStr">
        <is>
          <t>Total lease cost</t>
        </is>
      </c>
      <c r="B6" s="7" t="n">
        <v>5304</v>
      </c>
      <c r="C6" s="7" t="n">
        <v>51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Future Minimum Lease Payments Under Non-Cancellable Leases (Details) - USD ($) $ in Thousands</t>
        </is>
      </c>
      <c r="B1" s="2" t="inlineStr">
        <is>
          <t>Dec. 31, 2024</t>
        </is>
      </c>
      <c r="C1" s="2" t="inlineStr">
        <is>
          <t>Dec. 31, 2023</t>
        </is>
      </c>
    </row>
    <row r="2">
      <c r="A2" s="3" t="inlineStr">
        <is>
          <t>Future Minimum Lease Payments [Abstract]</t>
        </is>
      </c>
      <c r="B2" s="4" t="inlineStr">
        <is>
          <t xml:space="preserve"> </t>
        </is>
      </c>
      <c r="C2" s="4" t="inlineStr">
        <is>
          <t xml:space="preserve"> </t>
        </is>
      </c>
    </row>
    <row r="3">
      <c r="A3" s="4" t="inlineStr">
        <is>
          <t>2025</t>
        </is>
      </c>
      <c r="B3" s="7" t="n">
        <v>4527</v>
      </c>
      <c r="C3" s="4" t="inlineStr">
        <is>
          <t xml:space="preserve"> </t>
        </is>
      </c>
    </row>
    <row r="4">
      <c r="A4" s="4" t="inlineStr">
        <is>
          <t>2026</t>
        </is>
      </c>
      <c r="B4" s="6" t="n">
        <v>4585</v>
      </c>
      <c r="C4" s="4" t="inlineStr">
        <is>
          <t xml:space="preserve"> </t>
        </is>
      </c>
    </row>
    <row r="5">
      <c r="A5" s="4" t="inlineStr">
        <is>
          <t>2027</t>
        </is>
      </c>
      <c r="B5" s="6" t="n">
        <v>4549</v>
      </c>
      <c r="C5" s="4" t="inlineStr">
        <is>
          <t xml:space="preserve"> </t>
        </is>
      </c>
    </row>
    <row r="6">
      <c r="A6" s="4" t="inlineStr">
        <is>
          <t>2028</t>
        </is>
      </c>
      <c r="B6" s="6" t="n">
        <v>2975</v>
      </c>
      <c r="C6" s="4" t="inlineStr">
        <is>
          <t xml:space="preserve"> </t>
        </is>
      </c>
    </row>
    <row r="7">
      <c r="A7" s="4" t="inlineStr">
        <is>
          <t>2029</t>
        </is>
      </c>
      <c r="B7" s="6" t="n">
        <v>2806</v>
      </c>
      <c r="C7" s="4" t="inlineStr">
        <is>
          <t xml:space="preserve"> </t>
        </is>
      </c>
    </row>
    <row r="8">
      <c r="A8" s="4" t="inlineStr">
        <is>
          <t>Thereafter</t>
        </is>
      </c>
      <c r="B8" s="6" t="n">
        <v>7247</v>
      </c>
      <c r="C8" s="4" t="inlineStr">
        <is>
          <t xml:space="preserve"> </t>
        </is>
      </c>
    </row>
    <row r="9">
      <c r="A9" s="4" t="inlineStr">
        <is>
          <t>Total remaining undiscounted lease payments</t>
        </is>
      </c>
      <c r="B9" s="6" t="n">
        <v>26689</v>
      </c>
      <c r="C9" s="4" t="inlineStr">
        <is>
          <t xml:space="preserve"> </t>
        </is>
      </c>
    </row>
    <row r="10">
      <c r="A10" s="4" t="inlineStr">
        <is>
          <t>Less: Imputed interest</t>
        </is>
      </c>
      <c r="B10" s="6" t="n">
        <v>-4637</v>
      </c>
      <c r="C10" s="4" t="inlineStr">
        <is>
          <t xml:space="preserve"> </t>
        </is>
      </c>
    </row>
    <row r="11">
      <c r="A11" s="4" t="inlineStr">
        <is>
          <t>Less: Lease incentives</t>
        </is>
      </c>
      <c r="B11" s="6" t="n">
        <v>-9104</v>
      </c>
      <c r="C11" s="4" t="inlineStr">
        <is>
          <t xml:space="preserve"> </t>
        </is>
      </c>
    </row>
    <row r="12">
      <c r="A12" s="4" t="inlineStr">
        <is>
          <t>Total operating lease liabilities</t>
        </is>
      </c>
      <c r="B12" s="6" t="n">
        <v>12948</v>
      </c>
      <c r="C12" s="4" t="inlineStr">
        <is>
          <t xml:space="preserve"> </t>
        </is>
      </c>
    </row>
    <row r="13">
      <c r="A13" s="4" t="inlineStr">
        <is>
          <t>Less: current portion</t>
        </is>
      </c>
      <c r="B13" s="6" t="n">
        <v>-3698</v>
      </c>
      <c r="C13" s="7" t="n">
        <v>-1566</v>
      </c>
    </row>
    <row r="14">
      <c r="A14" s="4" t="inlineStr">
        <is>
          <t>Long-term operating lease liabilities</t>
        </is>
      </c>
      <c r="B14" s="7" t="n">
        <v>9250</v>
      </c>
      <c r="C14" s="7" t="n">
        <v>13737</v>
      </c>
    </row>
    <row r="15">
      <c r="A15" s="4" t="inlineStr">
        <is>
          <t>Weighted-average remaining lease term (in years)</t>
        </is>
      </c>
      <c r="B15" s="4" t="inlineStr">
        <is>
          <t>5 years 7 months 6 days</t>
        </is>
      </c>
      <c r="C15" s="4" t="inlineStr">
        <is>
          <t xml:space="preserve"> </t>
        </is>
      </c>
    </row>
    <row r="16">
      <c r="A16" s="4" t="inlineStr">
        <is>
          <t>Weighted-average discount rate</t>
        </is>
      </c>
      <c r="B16" s="14" t="n">
        <v>0.079</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1007</v>
      </c>
      <c r="C4" s="7" t="n">
        <v>-95960</v>
      </c>
      <c r="D4" s="7" t="n">
        <v>-13244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600</v>
      </c>
      <c r="C6" s="6" t="n">
        <v>4156</v>
      </c>
      <c r="D6" s="6" t="n">
        <v>2584</v>
      </c>
    </row>
    <row r="7">
      <c r="A7" s="4" t="inlineStr">
        <is>
          <t>Allowance for credit losses</t>
        </is>
      </c>
      <c r="B7" s="6" t="n">
        <v>124</v>
      </c>
      <c r="C7" s="6" t="n">
        <v>0</v>
      </c>
      <c r="D7" s="6" t="n">
        <v>0</v>
      </c>
    </row>
    <row r="8">
      <c r="A8" s="4" t="inlineStr">
        <is>
          <t>Non-cash lease expense</t>
        </is>
      </c>
      <c r="B8" s="6" t="n">
        <v>2424</v>
      </c>
      <c r="C8" s="6" t="n">
        <v>1402</v>
      </c>
      <c r="D8" s="6" t="n">
        <v>1249</v>
      </c>
    </row>
    <row r="9">
      <c r="A9" s="4" t="inlineStr">
        <is>
          <t>Unrealized (gain) loss on trading securities, net</t>
        </is>
      </c>
      <c r="B9" s="6" t="n">
        <v>0</v>
      </c>
      <c r="C9" s="6" t="n">
        <v>-10690</v>
      </c>
      <c r="D9" s="6" t="n">
        <v>16162</v>
      </c>
    </row>
    <row r="10">
      <c r="A10" s="4" t="inlineStr">
        <is>
          <t>Realized loss on trading securities</t>
        </is>
      </c>
      <c r="B10" s="6" t="n">
        <v>0</v>
      </c>
      <c r="C10" s="6" t="n">
        <v>5103</v>
      </c>
      <c r="D10" s="6" t="n">
        <v>4441</v>
      </c>
    </row>
    <row r="11">
      <c r="A11" s="4" t="inlineStr">
        <is>
          <t>Accretion on marketable securities</t>
        </is>
      </c>
      <c r="B11" s="6" t="n">
        <v>-8405</v>
      </c>
      <c r="C11" s="6" t="n">
        <v>0</v>
      </c>
      <c r="D11" s="6" t="n">
        <v>0</v>
      </c>
    </row>
    <row r="12">
      <c r="A12" s="4" t="inlineStr">
        <is>
          <t>Loss on disposal of fixed assets</t>
        </is>
      </c>
      <c r="B12" s="6" t="n">
        <v>425</v>
      </c>
      <c r="C12" s="6" t="n">
        <v>136</v>
      </c>
      <c r="D12" s="6" t="n">
        <v>91</v>
      </c>
    </row>
    <row r="13">
      <c r="A13" s="4" t="inlineStr">
        <is>
          <t>Write-down of inventory</t>
        </is>
      </c>
      <c r="B13" s="6" t="n">
        <v>-3229</v>
      </c>
      <c r="C13" s="6" t="n">
        <v>-3382</v>
      </c>
      <c r="D13" s="6" t="n">
        <v>0</v>
      </c>
    </row>
    <row r="14">
      <c r="A14" s="4" t="inlineStr">
        <is>
          <t>Goodwill impairment</t>
        </is>
      </c>
      <c r="B14" s="6" t="n">
        <v>0</v>
      </c>
      <c r="C14" s="6" t="n">
        <v>0</v>
      </c>
      <c r="D14" s="6" t="n">
        <v>9483</v>
      </c>
    </row>
    <row r="15">
      <c r="A15" s="4" t="inlineStr">
        <is>
          <t>Change in fair value of warrant liabilities</t>
        </is>
      </c>
      <c r="B15" s="6" t="n">
        <v>3721</v>
      </c>
      <c r="C15" s="6" t="n">
        <v>278</v>
      </c>
      <c r="D15" s="6" t="n">
        <v>-6243</v>
      </c>
    </row>
    <row r="16">
      <c r="A16" s="4" t="inlineStr">
        <is>
          <t>Change in fair value of contingent consideration</t>
        </is>
      </c>
      <c r="B16" s="6" t="n">
        <v>0</v>
      </c>
      <c r="C16" s="6" t="n">
        <v>-400</v>
      </c>
      <c r="D16" s="6" t="n">
        <v>176</v>
      </c>
    </row>
    <row r="17">
      <c r="A17" s="4" t="inlineStr">
        <is>
          <t>Change in fair value of stock consideration</t>
        </is>
      </c>
      <c r="B17" s="6" t="n">
        <v>0</v>
      </c>
      <c r="C17" s="6" t="n">
        <v>0</v>
      </c>
      <c r="D17" s="6" t="n">
        <v>-320</v>
      </c>
    </row>
    <row r="18">
      <c r="A18" s="4" t="inlineStr">
        <is>
          <t>Stock-based compensation</t>
        </is>
      </c>
      <c r="B18" s="6" t="n">
        <v>8887</v>
      </c>
      <c r="C18" s="6" t="n">
        <v>8516</v>
      </c>
      <c r="D18" s="6" t="n">
        <v>11206</v>
      </c>
    </row>
    <row r="19">
      <c r="A19" s="4" t="inlineStr">
        <is>
          <t>Other</t>
        </is>
      </c>
      <c r="B19" s="6" t="n">
        <v>22</v>
      </c>
      <c r="C19" s="6" t="n">
        <v>0</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net</t>
        </is>
      </c>
      <c r="B21" s="6" t="n">
        <v>-1089</v>
      </c>
      <c r="C21" s="6" t="n">
        <v>-368</v>
      </c>
      <c r="D21" s="6" t="n">
        <v>0</v>
      </c>
    </row>
    <row r="22">
      <c r="A22" s="4" t="inlineStr">
        <is>
          <t>Inventory, net</t>
        </is>
      </c>
      <c r="B22" s="6" t="n">
        <v>4342</v>
      </c>
      <c r="C22" s="6" t="n">
        <v>286</v>
      </c>
      <c r="D22" s="6" t="n">
        <v>0</v>
      </c>
    </row>
    <row r="23">
      <c r="A23" s="4" t="inlineStr">
        <is>
          <t>Prepaid expenses and other current assets</t>
        </is>
      </c>
      <c r="B23" s="6" t="n">
        <v>486</v>
      </c>
      <c r="C23" s="6" t="n">
        <v>2159</v>
      </c>
      <c r="D23" s="6" t="n">
        <v>-1005</v>
      </c>
    </row>
    <row r="24">
      <c r="A24" s="4" t="inlineStr">
        <is>
          <t>Operating lease right-of-use assets</t>
        </is>
      </c>
      <c r="B24" s="6" t="n">
        <v>0</v>
      </c>
      <c r="C24" s="6" t="n">
        <v>-83</v>
      </c>
      <c r="D24" s="6" t="n">
        <v>-10033</v>
      </c>
    </row>
    <row r="25">
      <c r="A25" s="4" t="inlineStr">
        <is>
          <t>Other assets</t>
        </is>
      </c>
      <c r="B25" s="6" t="n">
        <v>-113</v>
      </c>
      <c r="C25" s="6" t="n">
        <v>2</v>
      </c>
      <c r="D25" s="6" t="n">
        <v>-7</v>
      </c>
    </row>
    <row r="26">
      <c r="A26" s="4" t="inlineStr">
        <is>
          <t>Accounts payable</t>
        </is>
      </c>
      <c r="B26" s="6" t="n">
        <v>390</v>
      </c>
      <c r="C26" s="6" t="n">
        <v>-1220</v>
      </c>
      <c r="D26" s="6" t="n">
        <v>721</v>
      </c>
    </row>
    <row r="27">
      <c r="A27" s="4" t="inlineStr">
        <is>
          <t>Accrued expenses and other current liabilities</t>
        </is>
      </c>
      <c r="B27" s="6" t="n">
        <v>4021</v>
      </c>
      <c r="C27" s="6" t="n">
        <v>-1835</v>
      </c>
      <c r="D27" s="6" t="n">
        <v>4009</v>
      </c>
    </row>
    <row r="28">
      <c r="A28" s="4" t="inlineStr">
        <is>
          <t>Other long-term liabilities</t>
        </is>
      </c>
      <c r="B28" s="6" t="n">
        <v>7</v>
      </c>
      <c r="C28" s="6" t="n">
        <v>7</v>
      </c>
      <c r="D28" s="6" t="n">
        <v>0</v>
      </c>
    </row>
    <row r="29">
      <c r="A29" s="4" t="inlineStr">
        <is>
          <t>Operating lease liabilities</t>
        </is>
      </c>
      <c r="B29" s="6" t="n">
        <v>-3401</v>
      </c>
      <c r="C29" s="6" t="n">
        <v>-2143</v>
      </c>
      <c r="D29" s="6" t="n">
        <v>9368</v>
      </c>
    </row>
    <row r="30">
      <c r="A30" s="4" t="inlineStr">
        <is>
          <t>Net cash used in operating activities</t>
        </is>
      </c>
      <c r="B30" s="6" t="n">
        <v>-87795</v>
      </c>
      <c r="C30" s="6" t="n">
        <v>-94036</v>
      </c>
      <c r="D30" s="6" t="n">
        <v>-90560</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6" t="n">
        <v>-4583</v>
      </c>
      <c r="C32" s="6" t="n">
        <v>-4510</v>
      </c>
      <c r="D32" s="6" t="n">
        <v>-10741</v>
      </c>
    </row>
    <row r="33">
      <c r="A33" s="4" t="inlineStr">
        <is>
          <t>Internally developed software - capitalized costs</t>
        </is>
      </c>
      <c r="B33" s="6" t="n">
        <v>-59</v>
      </c>
      <c r="C33" s="6" t="n">
        <v>-763</v>
      </c>
      <c r="D33" s="6" t="n">
        <v>0</v>
      </c>
    </row>
    <row r="34">
      <c r="A34" s="4" t="inlineStr">
        <is>
          <t>Purchases of marketable securities</t>
        </is>
      </c>
      <c r="B34" s="6" t="n">
        <v>-369433</v>
      </c>
      <c r="C34" s="6" t="n">
        <v>-123809</v>
      </c>
      <c r="D34" s="6" t="n">
        <v>-834</v>
      </c>
    </row>
    <row r="35">
      <c r="A35" s="4" t="inlineStr">
        <is>
          <t>Sales of marketable securities</t>
        </is>
      </c>
      <c r="B35" s="6" t="n">
        <v>341400</v>
      </c>
      <c r="C35" s="6" t="n">
        <v>272510</v>
      </c>
      <c r="D35" s="6" t="n">
        <v>148760</v>
      </c>
    </row>
    <row r="36">
      <c r="A36" s="4" t="inlineStr">
        <is>
          <t>Net cash (used in) provided by investing activities</t>
        </is>
      </c>
      <c r="B36" s="6" t="n">
        <v>-32675</v>
      </c>
      <c r="C36" s="6" t="n">
        <v>143428</v>
      </c>
      <c r="D36" s="6" t="n">
        <v>13718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 of stock options</t>
        </is>
      </c>
      <c r="B38" s="6" t="n">
        <v>1072</v>
      </c>
      <c r="C38" s="6" t="n">
        <v>357</v>
      </c>
      <c r="D38" s="6" t="n">
        <v>2757</v>
      </c>
    </row>
    <row r="39">
      <c r="A39" s="4" t="inlineStr">
        <is>
          <t>Proceeds from issuance of common stock from “at-the-market” offering, net of commissions and issuance costs</t>
        </is>
      </c>
      <c r="B39" s="6" t="n">
        <v>34789</v>
      </c>
      <c r="C39" s="6" t="n">
        <v>0</v>
      </c>
      <c r="D39" s="6" t="n">
        <v>0</v>
      </c>
    </row>
    <row r="40">
      <c r="A40" s="4" t="inlineStr">
        <is>
          <t>Proceeds from vesting of restricted stock</t>
        </is>
      </c>
      <c r="B40" s="6" t="n">
        <v>1</v>
      </c>
      <c r="C40" s="6" t="n">
        <v>0</v>
      </c>
      <c r="D40" s="6" t="n">
        <v>0</v>
      </c>
    </row>
    <row r="41">
      <c r="A41" s="4" t="inlineStr">
        <is>
          <t>Deferred offering costs</t>
        </is>
      </c>
      <c r="B41" s="6" t="n">
        <v>0</v>
      </c>
      <c r="C41" s="6" t="n">
        <v>-208</v>
      </c>
      <c r="D41" s="6" t="n">
        <v>0</v>
      </c>
    </row>
    <row r="42">
      <c r="A42" s="4" t="inlineStr">
        <is>
          <t>Payment of contingent consideration - business acquisition</t>
        </is>
      </c>
      <c r="B42" s="6" t="n">
        <v>0</v>
      </c>
      <c r="C42" s="6" t="n">
        <v>0</v>
      </c>
      <c r="D42" s="6" t="n">
        <v>-348</v>
      </c>
    </row>
    <row r="43">
      <c r="A43" s="4" t="inlineStr">
        <is>
          <t>Payment of deferred consideration - business acquisition</t>
        </is>
      </c>
      <c r="B43" s="6" t="n">
        <v>0</v>
      </c>
      <c r="C43" s="6" t="n">
        <v>0</v>
      </c>
      <c r="D43" s="6" t="n">
        <v>-500</v>
      </c>
    </row>
    <row r="44">
      <c r="A44" s="4" t="inlineStr">
        <is>
          <t>Refund of issuance costs</t>
        </is>
      </c>
      <c r="B44" s="6" t="n">
        <v>14</v>
      </c>
      <c r="C44" s="6" t="n">
        <v>0</v>
      </c>
      <c r="D44" s="6" t="n">
        <v>0</v>
      </c>
    </row>
    <row r="45">
      <c r="A45" s="4" t="inlineStr">
        <is>
          <t>Net cash provided by financing activities</t>
        </is>
      </c>
      <c r="B45" s="6" t="n">
        <v>35876</v>
      </c>
      <c r="C45" s="6" t="n">
        <v>149</v>
      </c>
      <c r="D45" s="6" t="n">
        <v>1909</v>
      </c>
    </row>
    <row r="46">
      <c r="A46" s="4" t="inlineStr">
        <is>
          <t>Effect of exchange rate changes on cash and cash equivalents</t>
        </is>
      </c>
      <c r="B46" s="6" t="n">
        <v>-25</v>
      </c>
      <c r="C46" s="6" t="n">
        <v>0</v>
      </c>
      <c r="D46" s="6" t="n">
        <v>0</v>
      </c>
    </row>
    <row r="47">
      <c r="A47" s="4" t="inlineStr">
        <is>
          <t>Net (decrease) increase in cash and cash equivalents</t>
        </is>
      </c>
      <c r="B47" s="6" t="n">
        <v>-84619</v>
      </c>
      <c r="C47" s="6" t="n">
        <v>49541</v>
      </c>
      <c r="D47" s="6" t="n">
        <v>48534</v>
      </c>
    </row>
    <row r="48">
      <c r="A48" s="4" t="inlineStr">
        <is>
          <t>Cash and cash equivalents at beginning of period</t>
        </is>
      </c>
      <c r="B48" s="6" t="n">
        <v>133860</v>
      </c>
      <c r="C48" s="6" t="n">
        <v>84319</v>
      </c>
      <c r="D48" s="6" t="n">
        <v>35785</v>
      </c>
    </row>
    <row r="49">
      <c r="A49" s="4" t="inlineStr">
        <is>
          <t>Cash and cash equivalents at end of period</t>
        </is>
      </c>
      <c r="B49" s="6" t="n">
        <v>49241</v>
      </c>
      <c r="C49" s="6" t="n">
        <v>133860</v>
      </c>
      <c r="D49" s="6" t="n">
        <v>84319</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received from exchange of research and development tax credits</t>
        </is>
      </c>
      <c r="B51" s="6" t="n">
        <v>0</v>
      </c>
      <c r="C51" s="6" t="n">
        <v>1523</v>
      </c>
      <c r="D51" s="6" t="n">
        <v>0</v>
      </c>
    </row>
    <row r="52">
      <c r="A52" s="3" t="inlineStr">
        <is>
          <t>Supplemental disclosure of non-cash investing and financing activities:</t>
        </is>
      </c>
      <c r="B52" s="4" t="inlineStr">
        <is>
          <t xml:space="preserve"> </t>
        </is>
      </c>
      <c r="C52" s="4" t="inlineStr">
        <is>
          <t xml:space="preserve"> </t>
        </is>
      </c>
      <c r="D52" s="4" t="inlineStr">
        <is>
          <t xml:space="preserve"> </t>
        </is>
      </c>
    </row>
    <row r="53">
      <c r="A53" s="4" t="inlineStr">
        <is>
          <t>Property and equipment purchased but not paid</t>
        </is>
      </c>
      <c r="B53" s="6" t="n">
        <v>337</v>
      </c>
      <c r="C53" s="6" t="n">
        <v>302</v>
      </c>
      <c r="D53" s="6" t="n">
        <v>1260</v>
      </c>
    </row>
    <row r="54">
      <c r="A54" s="4" t="inlineStr">
        <is>
          <t>Deferred offering costs payable</t>
        </is>
      </c>
      <c r="B54" s="6" t="n">
        <v>553</v>
      </c>
      <c r="C54" s="6" t="n">
        <v>105</v>
      </c>
      <c r="D54" s="6" t="n">
        <v>0</v>
      </c>
    </row>
    <row r="55">
      <c r="A55" s="4" t="inlineStr">
        <is>
          <t>Noncash equity issuance - business acquisition</t>
        </is>
      </c>
      <c r="B55" s="7" t="n">
        <v>0</v>
      </c>
      <c r="C55" s="7" t="n">
        <v>0</v>
      </c>
      <c r="D55" s="7" t="n">
        <v>1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paid to settle operating lease liabilities</t>
        </is>
      </c>
      <c r="B4" s="7" t="n">
        <v>4436</v>
      </c>
      <c r="C4" s="7" t="n">
        <v>4298</v>
      </c>
    </row>
    <row r="5">
      <c r="A5" s="4" t="inlineStr">
        <is>
          <t>Right-of-use assets obtained in exchange for lease liabilities</t>
        </is>
      </c>
      <c r="B5" s="7" t="n">
        <v>1047</v>
      </c>
      <c r="C5" s="7" t="n">
        <v>8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4</t>
        </is>
      </c>
      <c r="C1" s="2" t="inlineStr">
        <is>
          <t>Dec. 31, 2023</t>
        </is>
      </c>
    </row>
    <row r="2">
      <c r="A2" s="4" t="inlineStr">
        <is>
          <t>Space Located in New Haven, Connecticut</t>
        </is>
      </c>
      <c r="B2" s="4" t="inlineStr">
        <is>
          <t xml:space="preserve"> </t>
        </is>
      </c>
      <c r="C2" s="4" t="inlineStr">
        <is>
          <t xml:space="preserve"> </t>
        </is>
      </c>
    </row>
    <row r="3">
      <c r="A3" s="3" t="inlineStr">
        <is>
          <t>Operating Lease, Description [Abstract]</t>
        </is>
      </c>
      <c r="B3" s="4" t="inlineStr">
        <is>
          <t xml:space="preserve"> </t>
        </is>
      </c>
      <c r="C3" s="4" t="inlineStr">
        <is>
          <t xml:space="preserve"> </t>
        </is>
      </c>
    </row>
    <row r="4">
      <c r="A4" s="4" t="inlineStr">
        <is>
          <t>Leasehold improvements</t>
        </is>
      </c>
      <c r="B4" s="5" t="n">
        <v>1.2</v>
      </c>
      <c r="C4" s="5"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Restructuring costs</t>
        </is>
      </c>
      <c r="B3" s="7" t="n">
        <v>679</v>
      </c>
      <c r="C3" s="7" t="n">
        <v>519</v>
      </c>
    </row>
    <row r="4">
      <c r="A4" s="4" t="inlineStr">
        <is>
          <t>Legal fees</t>
        </is>
      </c>
      <c r="B4" s="6" t="n">
        <v>2166</v>
      </c>
      <c r="C4" s="6" t="n">
        <v>979</v>
      </c>
    </row>
    <row r="5">
      <c r="A5" s="4" t="inlineStr">
        <is>
          <t>Royalties</t>
        </is>
      </c>
      <c r="B5" s="6" t="n">
        <v>150</v>
      </c>
      <c r="C5" s="6" t="n">
        <v>123</v>
      </c>
    </row>
    <row r="6">
      <c r="A6" s="4" t="inlineStr">
        <is>
          <t>Sales tax payable</t>
        </is>
      </c>
      <c r="B6" s="6" t="n">
        <v>1339</v>
      </c>
      <c r="C6" s="6" t="n">
        <v>7</v>
      </c>
    </row>
    <row r="7">
      <c r="A7" s="4" t="inlineStr">
        <is>
          <t>Other</t>
        </is>
      </c>
      <c r="B7" s="6" t="n">
        <v>514</v>
      </c>
      <c r="C7" s="6" t="n">
        <v>187</v>
      </c>
    </row>
    <row r="8">
      <c r="A8" s="4" t="inlineStr">
        <is>
          <t>Accrued expenses and other current liabilities</t>
        </is>
      </c>
      <c r="B8" s="7" t="n">
        <v>4848</v>
      </c>
      <c r="C8" s="7" t="n">
        <v>18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22" customWidth="1" min="5" max="5"/>
  </cols>
  <sheetData>
    <row r="1">
      <c r="A1" s="1" t="inlineStr">
        <is>
          <t>Equity Transactions (Details) $ / shares in Units, $ in Thousands</t>
        </is>
      </c>
      <c r="C1" s="2" t="inlineStr">
        <is>
          <t>12 Months Ended</t>
        </is>
      </c>
    </row>
    <row r="2">
      <c r="B2" s="2" t="inlineStr">
        <is>
          <t>Dec. 11, 2024 USD ($) $ / shares shares</t>
        </is>
      </c>
      <c r="C2" s="2" t="inlineStr">
        <is>
          <t>Dec. 31, 2024 USD ($) Vote $ / shares shares</t>
        </is>
      </c>
      <c r="D2" s="2" t="inlineStr">
        <is>
          <t>Dec. 31, 2023 USD ($) $ / shares shares</t>
        </is>
      </c>
      <c r="E2" s="2" t="inlineStr">
        <is>
          <t>Dec. 31, 2022 USD ($)</t>
        </is>
      </c>
    </row>
    <row r="3">
      <c r="A3" s="3" t="inlineStr">
        <is>
          <t>At-the-market Equity Offering Program [Abstract]</t>
        </is>
      </c>
      <c r="B3" s="4" t="inlineStr">
        <is>
          <t xml:space="preserve"> </t>
        </is>
      </c>
      <c r="C3" s="4" t="inlineStr">
        <is>
          <t xml:space="preserve"> </t>
        </is>
      </c>
      <c r="D3" s="4" t="inlineStr">
        <is>
          <t xml:space="preserve"> </t>
        </is>
      </c>
      <c r="E3" s="4" t="inlineStr">
        <is>
          <t xml:space="preserve"> </t>
        </is>
      </c>
    </row>
    <row r="4">
      <c r="A4" s="4" t="inlineStr">
        <is>
          <t>Proceeds from issuance of common stock | $</t>
        </is>
      </c>
      <c r="B4" s="4" t="inlineStr">
        <is>
          <t xml:space="preserve"> </t>
        </is>
      </c>
      <c r="C4" s="7" t="n">
        <v>34789</v>
      </c>
      <c r="D4" s="7" t="n">
        <v>0</v>
      </c>
      <c r="E4" s="7" t="n">
        <v>0</v>
      </c>
    </row>
    <row r="5">
      <c r="A5" s="4" t="inlineStr">
        <is>
          <t>Payments of stock issuance costs | $</t>
        </is>
      </c>
      <c r="B5" s="4" t="inlineStr">
        <is>
          <t xml:space="preserve"> </t>
        </is>
      </c>
      <c r="C5" s="7" t="n">
        <v>0</v>
      </c>
      <c r="D5" s="7" t="n">
        <v>208</v>
      </c>
      <c r="E5" s="7" t="n">
        <v>0</v>
      </c>
    </row>
    <row r="6">
      <c r="A6" s="3" t="inlineStr">
        <is>
          <t>Preferred Stock [Abstract]</t>
        </is>
      </c>
      <c r="B6" s="4" t="inlineStr">
        <is>
          <t xml:space="preserve"> </t>
        </is>
      </c>
      <c r="C6" s="4" t="inlineStr">
        <is>
          <t xml:space="preserve"> </t>
        </is>
      </c>
      <c r="D6" s="4" t="inlineStr">
        <is>
          <t xml:space="preserve"> </t>
        </is>
      </c>
      <c r="E6" s="4" t="inlineStr">
        <is>
          <t xml:space="preserve"> </t>
        </is>
      </c>
    </row>
    <row r="7">
      <c r="A7" s="4" t="inlineStr">
        <is>
          <t>Preferred Stock, shares authorized (in shares)</t>
        </is>
      </c>
      <c r="B7" s="4" t="inlineStr">
        <is>
          <t xml:space="preserve"> </t>
        </is>
      </c>
      <c r="C7" s="6" t="n">
        <v>1000000</v>
      </c>
      <c r="D7" s="6" t="n">
        <v>1000000</v>
      </c>
      <c r="E7" s="4" t="inlineStr">
        <is>
          <t xml:space="preserve"> </t>
        </is>
      </c>
    </row>
    <row r="8">
      <c r="A8" s="4" t="inlineStr">
        <is>
          <t>Preferred stock, par value per share (in USD per share) | $ / shares</t>
        </is>
      </c>
      <c r="B8" s="4" t="inlineStr">
        <is>
          <t xml:space="preserve"> </t>
        </is>
      </c>
      <c r="C8" s="8" t="n">
        <v>0.0001</v>
      </c>
      <c r="D8" s="8" t="n">
        <v>0.0001</v>
      </c>
      <c r="E8" s="4" t="inlineStr">
        <is>
          <t xml:space="preserve"> </t>
        </is>
      </c>
    </row>
    <row r="9">
      <c r="A9" s="4" t="inlineStr">
        <is>
          <t>Preferred stock, shares outstanding (in shares)</t>
        </is>
      </c>
      <c r="B9" s="4" t="inlineStr">
        <is>
          <t xml:space="preserve"> </t>
        </is>
      </c>
      <c r="C9" s="6" t="n">
        <v>0</v>
      </c>
      <c r="D9" s="6" t="n">
        <v>0</v>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At-the-market Equity Offering Program [Abstract]</t>
        </is>
      </c>
      <c r="B11" s="4" t="inlineStr">
        <is>
          <t xml:space="preserve"> </t>
        </is>
      </c>
      <c r="C11" s="4" t="inlineStr">
        <is>
          <t xml:space="preserve"> </t>
        </is>
      </c>
      <c r="D11" s="4" t="inlineStr">
        <is>
          <t xml:space="preserve"> </t>
        </is>
      </c>
      <c r="E11" s="4" t="inlineStr">
        <is>
          <t xml:space="preserve"> </t>
        </is>
      </c>
    </row>
    <row r="12">
      <c r="A12" s="4" t="inlineStr">
        <is>
          <t>Common stock, par value (in USD per share) | $ / shares</t>
        </is>
      </c>
      <c r="B12" s="8" t="n">
        <v>0.0001</v>
      </c>
      <c r="C12" s="8" t="n">
        <v>0.0001</v>
      </c>
      <c r="D12" s="8" t="n">
        <v>0.0001</v>
      </c>
      <c r="E12" s="4" t="inlineStr">
        <is>
          <t xml:space="preserve"> </t>
        </is>
      </c>
    </row>
    <row r="13">
      <c r="A13" s="4" t="inlineStr">
        <is>
          <t>Common stock issued from at-the-market offering, net of commissions and issuance costs (in shares)</t>
        </is>
      </c>
      <c r="B13" s="6" t="n">
        <v>0</v>
      </c>
      <c r="C13" s="4" t="inlineStr">
        <is>
          <t xml:space="preserve"> </t>
        </is>
      </c>
      <c r="D13" s="4" t="inlineStr">
        <is>
          <t xml:space="preserve"> </t>
        </is>
      </c>
      <c r="E13" s="4" t="inlineStr">
        <is>
          <t xml:space="preserve"> </t>
        </is>
      </c>
    </row>
    <row r="14">
      <c r="A14" s="3" t="inlineStr">
        <is>
          <t>Common Stock [Abstract]</t>
        </is>
      </c>
      <c r="B14" s="4" t="inlineStr">
        <is>
          <t xml:space="preserve"> </t>
        </is>
      </c>
      <c r="C14" s="4" t="inlineStr">
        <is>
          <t xml:space="preserve"> </t>
        </is>
      </c>
      <c r="D14" s="4" t="inlineStr">
        <is>
          <t xml:space="preserve"> </t>
        </is>
      </c>
      <c r="E14" s="4" t="inlineStr">
        <is>
          <t xml:space="preserve"> </t>
        </is>
      </c>
    </row>
    <row r="15">
      <c r="A15" s="4" t="inlineStr">
        <is>
          <t>Common stock, par value (in USD per share) | $ / shares</t>
        </is>
      </c>
      <c r="B15" s="8" t="n">
        <v>0.0001</v>
      </c>
      <c r="C15" s="8" t="n">
        <v>0.0001</v>
      </c>
      <c r="D15" s="8" t="n">
        <v>0.0001</v>
      </c>
      <c r="E15" s="4" t="inlineStr">
        <is>
          <t xml:space="preserve"> </t>
        </is>
      </c>
    </row>
    <row r="16">
      <c r="A16" s="4" t="inlineStr">
        <is>
          <t>Common stock, shares authorized (in shares)</t>
        </is>
      </c>
      <c r="B16" s="4" t="inlineStr">
        <is>
          <t xml:space="preserve"> </t>
        </is>
      </c>
      <c r="C16" s="6" t="n">
        <v>600000000</v>
      </c>
      <c r="D16" s="6" t="n">
        <v>600000000</v>
      </c>
      <c r="E16" s="4" t="inlineStr">
        <is>
          <t xml:space="preserve"> </t>
        </is>
      </c>
    </row>
    <row r="17">
      <c r="A17" s="4" t="inlineStr">
        <is>
          <t>Common stock, shares, outstanding (in shares)</t>
        </is>
      </c>
      <c r="B17" s="4" t="inlineStr">
        <is>
          <t xml:space="preserve"> </t>
        </is>
      </c>
      <c r="C17" s="6" t="n">
        <v>146953271</v>
      </c>
      <c r="D17" s="6" t="n">
        <v>121832417</v>
      </c>
      <c r="E17" s="4" t="inlineStr">
        <is>
          <t xml:space="preserve"> </t>
        </is>
      </c>
    </row>
    <row r="18">
      <c r="A18" s="4" t="inlineStr">
        <is>
          <t>Number of votes per share | Vote</t>
        </is>
      </c>
      <c r="B18" s="4" t="inlineStr">
        <is>
          <t xml:space="preserve"> </t>
        </is>
      </c>
      <c r="C18" s="6" t="n">
        <v>1</v>
      </c>
      <c r="D18" s="4" t="inlineStr">
        <is>
          <t xml:space="preserve"> </t>
        </is>
      </c>
      <c r="E18" s="4" t="inlineStr">
        <is>
          <t xml:space="preserve"> </t>
        </is>
      </c>
    </row>
    <row r="19">
      <c r="A19" s="4" t="inlineStr">
        <is>
          <t>Class A common stock | Maximum</t>
        </is>
      </c>
      <c r="B19" s="4" t="inlineStr">
        <is>
          <t xml:space="preserve"> </t>
        </is>
      </c>
      <c r="C19" s="4" t="inlineStr">
        <is>
          <t xml:space="preserve"> </t>
        </is>
      </c>
      <c r="D19" s="4" t="inlineStr">
        <is>
          <t xml:space="preserve"> </t>
        </is>
      </c>
      <c r="E19" s="4" t="inlineStr">
        <is>
          <t xml:space="preserve"> </t>
        </is>
      </c>
    </row>
    <row r="20">
      <c r="A20" s="3" t="inlineStr">
        <is>
          <t>At-the-market Equity Offering Program [Abstract]</t>
        </is>
      </c>
      <c r="B20" s="4" t="inlineStr">
        <is>
          <t xml:space="preserve"> </t>
        </is>
      </c>
      <c r="C20" s="4" t="inlineStr">
        <is>
          <t xml:space="preserve"> </t>
        </is>
      </c>
      <c r="D20" s="4" t="inlineStr">
        <is>
          <t xml:space="preserve"> </t>
        </is>
      </c>
      <c r="E20" s="4" t="inlineStr">
        <is>
          <t xml:space="preserve"> </t>
        </is>
      </c>
    </row>
    <row r="21">
      <c r="A21" s="4" t="inlineStr">
        <is>
          <t>Common stock that can be sold in ATM offerings | $</t>
        </is>
      </c>
      <c r="B21" s="7" t="n">
        <v>75000</v>
      </c>
      <c r="C21" s="4" t="inlineStr">
        <is>
          <t xml:space="preserve"> </t>
        </is>
      </c>
      <c r="D21" s="4" t="inlineStr">
        <is>
          <t xml:space="preserve"> </t>
        </is>
      </c>
      <c r="E21" s="4" t="inlineStr">
        <is>
          <t xml:space="preserve"> </t>
        </is>
      </c>
    </row>
    <row r="22">
      <c r="A22" s="4" t="inlineStr">
        <is>
          <t>Class A common stock | At The Market Offering</t>
        </is>
      </c>
      <c r="B22" s="4" t="inlineStr">
        <is>
          <t xml:space="preserve"> </t>
        </is>
      </c>
      <c r="C22" s="4" t="inlineStr">
        <is>
          <t xml:space="preserve"> </t>
        </is>
      </c>
      <c r="D22" s="4" t="inlineStr">
        <is>
          <t xml:space="preserve"> </t>
        </is>
      </c>
      <c r="E22" s="4" t="inlineStr">
        <is>
          <t xml:space="preserve"> </t>
        </is>
      </c>
    </row>
    <row r="23">
      <c r="A23" s="3" t="inlineStr">
        <is>
          <t>At-the-market Equity Offering Program [Abstract]</t>
        </is>
      </c>
      <c r="B23" s="4" t="inlineStr">
        <is>
          <t xml:space="preserve"> </t>
        </is>
      </c>
      <c r="C23" s="4" t="inlineStr">
        <is>
          <t xml:space="preserve"> </t>
        </is>
      </c>
      <c r="D23" s="4" t="inlineStr">
        <is>
          <t xml:space="preserve"> </t>
        </is>
      </c>
      <c r="E23" s="4" t="inlineStr">
        <is>
          <t xml:space="preserve"> </t>
        </is>
      </c>
    </row>
    <row r="24">
      <c r="A24" s="4" t="inlineStr">
        <is>
          <t>Number of shares issued in transaction (in shares)</t>
        </is>
      </c>
      <c r="B24" s="4" t="inlineStr">
        <is>
          <t xml:space="preserve"> </t>
        </is>
      </c>
      <c r="C24" s="6" t="n">
        <v>23425650</v>
      </c>
      <c r="D24" s="4" t="inlineStr">
        <is>
          <t xml:space="preserve"> </t>
        </is>
      </c>
      <c r="E24" s="4" t="inlineStr">
        <is>
          <t xml:space="preserve"> </t>
        </is>
      </c>
    </row>
    <row r="25">
      <c r="A25" s="4" t="inlineStr">
        <is>
          <t>Proceeds from issuance of common stock | $</t>
        </is>
      </c>
      <c r="B25" s="4" t="inlineStr">
        <is>
          <t xml:space="preserve"> </t>
        </is>
      </c>
      <c r="C25" s="7" t="n">
        <v>36200</v>
      </c>
      <c r="D25" s="4" t="inlineStr">
        <is>
          <t xml:space="preserve"> </t>
        </is>
      </c>
      <c r="E25" s="4" t="inlineStr">
        <is>
          <t xml:space="preserve"> </t>
        </is>
      </c>
    </row>
    <row r="26">
      <c r="A26" s="4" t="inlineStr">
        <is>
          <t>Sale of stock, consideration received on transaction | $</t>
        </is>
      </c>
      <c r="B26" s="4" t="inlineStr">
        <is>
          <t xml:space="preserve"> </t>
        </is>
      </c>
      <c r="C26" s="6" t="n">
        <v>34800</v>
      </c>
      <c r="D26" s="4" t="inlineStr">
        <is>
          <t xml:space="preserve"> </t>
        </is>
      </c>
      <c r="E26" s="4" t="inlineStr">
        <is>
          <t xml:space="preserve"> </t>
        </is>
      </c>
    </row>
    <row r="27">
      <c r="A27" s="4" t="inlineStr">
        <is>
          <t>Payments of stock issuance costs | $</t>
        </is>
      </c>
      <c r="B27" s="4" t="inlineStr">
        <is>
          <t xml:space="preserve"> </t>
        </is>
      </c>
      <c r="C27" s="7" t="n">
        <v>1400</v>
      </c>
      <c r="D27" s="4" t="inlineStr">
        <is>
          <t xml:space="preserve"> </t>
        </is>
      </c>
      <c r="E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row>
    <row r="29">
      <c r="A29" s="3" t="inlineStr">
        <is>
          <t>At-the-market Equity Offering Program [Abstract]</t>
        </is>
      </c>
      <c r="B29" s="4" t="inlineStr">
        <is>
          <t xml:space="preserve"> </t>
        </is>
      </c>
      <c r="C29" s="4" t="inlineStr">
        <is>
          <t xml:space="preserve"> </t>
        </is>
      </c>
      <c r="D29" s="4" t="inlineStr">
        <is>
          <t xml:space="preserve"> </t>
        </is>
      </c>
      <c r="E29" s="4" t="inlineStr">
        <is>
          <t xml:space="preserve"> </t>
        </is>
      </c>
    </row>
    <row r="30">
      <c r="A30" s="4" t="inlineStr">
        <is>
          <t>Common stock, par value (in USD per share) | $ / shares</t>
        </is>
      </c>
      <c r="B30" s="4" t="inlineStr">
        <is>
          <t xml:space="preserve"> </t>
        </is>
      </c>
      <c r="C30" s="8" t="n">
        <v>0.0001</v>
      </c>
      <c r="D30" s="8" t="n">
        <v>0.0001</v>
      </c>
      <c r="E30" s="4" t="inlineStr">
        <is>
          <t xml:space="preserve"> </t>
        </is>
      </c>
    </row>
    <row r="31">
      <c r="A31" s="3" t="inlineStr">
        <is>
          <t>Common Stock [Abstract]</t>
        </is>
      </c>
      <c r="B31" s="4" t="inlineStr">
        <is>
          <t xml:space="preserve"> </t>
        </is>
      </c>
      <c r="C31" s="4" t="inlineStr">
        <is>
          <t xml:space="preserve"> </t>
        </is>
      </c>
      <c r="D31" s="4" t="inlineStr">
        <is>
          <t xml:space="preserve"> </t>
        </is>
      </c>
      <c r="E31" s="4" t="inlineStr">
        <is>
          <t xml:space="preserve"> </t>
        </is>
      </c>
    </row>
    <row r="32">
      <c r="A32" s="4" t="inlineStr">
        <is>
          <t>Common stock, par value (in USD per share) | $ / shares</t>
        </is>
      </c>
      <c r="B32" s="4" t="inlineStr">
        <is>
          <t xml:space="preserve"> </t>
        </is>
      </c>
      <c r="C32" s="8" t="n">
        <v>0.0001</v>
      </c>
      <c r="D32" s="8" t="n">
        <v>0.0001</v>
      </c>
      <c r="E32" s="4" t="inlineStr">
        <is>
          <t xml:space="preserve"> </t>
        </is>
      </c>
    </row>
    <row r="33">
      <c r="A33" s="4" t="inlineStr">
        <is>
          <t>Common stock, shares authorized (in shares)</t>
        </is>
      </c>
      <c r="B33" s="4" t="inlineStr">
        <is>
          <t xml:space="preserve"> </t>
        </is>
      </c>
      <c r="C33" s="6" t="n">
        <v>27000000</v>
      </c>
      <c r="D33" s="6" t="n">
        <v>27000000</v>
      </c>
      <c r="E33" s="4" t="inlineStr">
        <is>
          <t xml:space="preserve"> </t>
        </is>
      </c>
    </row>
    <row r="34">
      <c r="A34" s="4" t="inlineStr">
        <is>
          <t>Common stock, shares, outstanding (in shares)</t>
        </is>
      </c>
      <c r="B34" s="4" t="inlineStr">
        <is>
          <t xml:space="preserve"> </t>
        </is>
      </c>
      <c r="C34" s="6" t="n">
        <v>19937500</v>
      </c>
      <c r="D34" s="6" t="n">
        <v>19937500</v>
      </c>
      <c r="E34" s="4" t="inlineStr">
        <is>
          <t xml:space="preserve"> </t>
        </is>
      </c>
    </row>
    <row r="35">
      <c r="A35" s="4" t="inlineStr">
        <is>
          <t>Number of votes per share | Vote</t>
        </is>
      </c>
      <c r="B35" s="4" t="inlineStr">
        <is>
          <t xml:space="preserve"> </t>
        </is>
      </c>
      <c r="C35" s="6" t="n">
        <v>2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25" customWidth="1" min="6" max="6"/>
    <col width="14" customWidth="1" min="7" max="7"/>
    <col width="14" customWidth="1" min="8" max="8"/>
    <col width="14" customWidth="1" min="9" max="9"/>
    <col width="13" customWidth="1" min="10" max="10"/>
  </cols>
  <sheetData>
    <row r="1">
      <c r="A1" s="1" t="inlineStr">
        <is>
          <t>Stock-based Compensation - Narrative (Details) - USD ($) $ in Millions</t>
        </is>
      </c>
      <c r="D1" s="2" t="inlineStr">
        <is>
          <t>1 Months Ended</t>
        </is>
      </c>
      <c r="F1" s="2" t="inlineStr">
        <is>
          <t>12 Months Ended</t>
        </is>
      </c>
    </row>
    <row r="2">
      <c r="B2" s="2" t="inlineStr">
        <is>
          <t>Mar. 15, 2024</t>
        </is>
      </c>
      <c r="C2" s="2" t="inlineStr">
        <is>
          <t>Aug. 31, 2023</t>
        </is>
      </c>
      <c r="D2" s="2" t="inlineStr">
        <is>
          <t>May 31, 2023</t>
        </is>
      </c>
      <c r="E2" s="2" t="inlineStr">
        <is>
          <t>Nov. 30, 2022</t>
        </is>
      </c>
      <c r="F2" s="2" t="inlineStr">
        <is>
          <t>Dec. 31, 2024</t>
        </is>
      </c>
      <c r="G2" s="2" t="inlineStr">
        <is>
          <t>Dec. 31, 2023</t>
        </is>
      </c>
      <c r="H2" s="2" t="inlineStr">
        <is>
          <t>Dec. 31, 2022</t>
        </is>
      </c>
      <c r="I2" s="2" t="inlineStr">
        <is>
          <t>Aug. 23, 2024</t>
        </is>
      </c>
      <c r="J2" s="2" t="inlineStr">
        <is>
          <t>May 08,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stock options that vested</t>
        </is>
      </c>
      <c r="B4" s="4" t="inlineStr">
        <is>
          <t xml:space="preserve"> </t>
        </is>
      </c>
      <c r="C4" s="4" t="inlineStr">
        <is>
          <t xml:space="preserve"> </t>
        </is>
      </c>
      <c r="D4" s="4" t="inlineStr">
        <is>
          <t xml:space="preserve"> </t>
        </is>
      </c>
      <c r="E4" s="4" t="inlineStr">
        <is>
          <t xml:space="preserve"> </t>
        </is>
      </c>
      <c r="F4" s="5" t="n">
        <v>6.4</v>
      </c>
      <c r="G4" s="5" t="n">
        <v>7.8</v>
      </c>
      <c r="H4" s="4" t="inlineStr">
        <is>
          <t xml:space="preserve"> </t>
        </is>
      </c>
      <c r="I4" s="4" t="inlineStr">
        <is>
          <t xml:space="preserve"> </t>
        </is>
      </c>
      <c r="J4" s="4" t="inlineStr">
        <is>
          <t xml:space="preserve"> </t>
        </is>
      </c>
    </row>
    <row r="5">
      <c r="A5" s="4" t="inlineStr">
        <is>
          <t>Incremental stock-based compensation expense</t>
        </is>
      </c>
      <c r="B5" s="4" t="inlineStr">
        <is>
          <t xml:space="preserve"> </t>
        </is>
      </c>
      <c r="C5" s="4" t="inlineStr">
        <is>
          <t xml:space="preserve"> </t>
        </is>
      </c>
      <c r="D5" s="4" t="inlineStr">
        <is>
          <t xml:space="preserve"> </t>
        </is>
      </c>
      <c r="E5" s="4" t="inlineStr">
        <is>
          <t xml:space="preserve"> </t>
        </is>
      </c>
      <c r="F5" s="5" t="n">
        <v>0.6</v>
      </c>
      <c r="G5" s="7" t="n">
        <v>0</v>
      </c>
      <c r="H5" s="7" t="n">
        <v>0</v>
      </c>
      <c r="I5" s="4" t="inlineStr">
        <is>
          <t xml:space="preserve"> </t>
        </is>
      </c>
      <c r="J5" s="4" t="inlineStr">
        <is>
          <t xml:space="preserve"> </t>
        </is>
      </c>
    </row>
    <row r="6">
      <c r="A6" s="4" t="inlineStr">
        <is>
          <t>Scenario,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 to be recognized</t>
        </is>
      </c>
      <c r="B8" s="5" t="n">
        <v>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ief Financial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0000</v>
      </c>
      <c r="H11" s="4" t="inlineStr">
        <is>
          <t xml:space="preserve"> </t>
        </is>
      </c>
      <c r="I11" s="4" t="inlineStr">
        <is>
          <t xml:space="preserve"> </t>
        </is>
      </c>
      <c r="J11" s="4" t="inlineStr">
        <is>
          <t xml:space="preserve"> </t>
        </is>
      </c>
    </row>
    <row r="12">
      <c r="A12" s="4" t="inlineStr">
        <is>
          <t>Former Chief Executive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950000</v>
      </c>
      <c r="I14" s="4" t="inlineStr">
        <is>
          <t xml:space="preserve"> </t>
        </is>
      </c>
      <c r="J14" s="4" t="inlineStr">
        <is>
          <t xml:space="preserve"> </t>
        </is>
      </c>
    </row>
    <row r="15">
      <c r="A15" s="4" t="inlineStr">
        <is>
          <t>President and Chief Operating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v>
      </c>
      <c r="I17" s="4" t="inlineStr">
        <is>
          <t xml:space="preserve"> </t>
        </is>
      </c>
      <c r="J17" s="4" t="inlineStr">
        <is>
          <t xml:space="preserve"> </t>
        </is>
      </c>
    </row>
    <row r="18">
      <c r="A18" s="4" t="inlineStr">
        <is>
          <t>Forfeited (in shares)</t>
        </is>
      </c>
      <c r="B18" s="4" t="inlineStr">
        <is>
          <t xml:space="preserve"> </t>
        </is>
      </c>
      <c r="C18" s="6" t="n">
        <v>17083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option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6" t="n">
        <v>2282600</v>
      </c>
      <c r="G21" s="6" t="n">
        <v>10138730</v>
      </c>
      <c r="H21" s="6" t="n">
        <v>14271330</v>
      </c>
      <c r="I21" s="4" t="inlineStr">
        <is>
          <t xml:space="preserve"> </t>
        </is>
      </c>
      <c r="J21" s="4" t="inlineStr">
        <is>
          <t xml:space="preserve"> </t>
        </is>
      </c>
    </row>
    <row r="22">
      <c r="A22" s="4" t="inlineStr">
        <is>
          <t>Forfeited (in shares)</t>
        </is>
      </c>
      <c r="B22" s="4" t="inlineStr">
        <is>
          <t xml:space="preserve"> </t>
        </is>
      </c>
      <c r="C22" s="4" t="inlineStr">
        <is>
          <t xml:space="preserve"> </t>
        </is>
      </c>
      <c r="D22" s="4" t="inlineStr">
        <is>
          <t xml:space="preserve"> </t>
        </is>
      </c>
      <c r="E22" s="4" t="inlineStr">
        <is>
          <t xml:space="preserve"> </t>
        </is>
      </c>
      <c r="F22" s="6" t="n">
        <v>3277407</v>
      </c>
      <c r="G22" s="4" t="inlineStr">
        <is>
          <t xml:space="preserve"> </t>
        </is>
      </c>
      <c r="H22" s="4" t="inlineStr">
        <is>
          <t xml:space="preserve"> </t>
        </is>
      </c>
      <c r="I22" s="4" t="inlineStr">
        <is>
          <t xml:space="preserve"> </t>
        </is>
      </c>
      <c r="J22" s="4" t="inlineStr">
        <is>
          <t xml:space="preserve"> </t>
        </is>
      </c>
    </row>
    <row r="23">
      <c r="A23" s="4" t="inlineStr">
        <is>
          <t>Stock-based compensation related to stock options</t>
        </is>
      </c>
      <c r="B23" s="4" t="inlineStr">
        <is>
          <t xml:space="preserve"> </t>
        </is>
      </c>
      <c r="C23" s="4" t="inlineStr">
        <is>
          <t xml:space="preserve"> </t>
        </is>
      </c>
      <c r="D23" s="4" t="inlineStr">
        <is>
          <t xml:space="preserve"> </t>
        </is>
      </c>
      <c r="E23" s="4" t="inlineStr">
        <is>
          <t xml:space="preserve"> </t>
        </is>
      </c>
      <c r="F23" s="5" t="n">
        <v>6.4</v>
      </c>
      <c r="G23" s="5" t="n">
        <v>7.1</v>
      </c>
      <c r="H23" s="5" t="n">
        <v>7.3</v>
      </c>
      <c r="I23" s="4" t="inlineStr">
        <is>
          <t xml:space="preserve"> </t>
        </is>
      </c>
      <c r="J23" s="4" t="inlineStr">
        <is>
          <t xml:space="preserve"> </t>
        </is>
      </c>
    </row>
    <row r="24">
      <c r="A24" s="4" t="inlineStr">
        <is>
          <t>Total unrecognized stock-based compensation expense</t>
        </is>
      </c>
      <c r="B24" s="4" t="inlineStr">
        <is>
          <t xml:space="preserve"> </t>
        </is>
      </c>
      <c r="C24" s="4" t="inlineStr">
        <is>
          <t xml:space="preserve"> </t>
        </is>
      </c>
      <c r="D24" s="4" t="inlineStr">
        <is>
          <t xml:space="preserve"> </t>
        </is>
      </c>
      <c r="E24" s="4" t="inlineStr">
        <is>
          <t xml:space="preserve"> </t>
        </is>
      </c>
      <c r="F24" s="5" t="n">
        <v>11.4</v>
      </c>
      <c r="G24" s="4" t="inlineStr">
        <is>
          <t xml:space="preserve"> </t>
        </is>
      </c>
      <c r="H24" s="4" t="inlineStr">
        <is>
          <t xml:space="preserve"> </t>
        </is>
      </c>
      <c r="I24" s="4" t="inlineStr">
        <is>
          <t xml:space="preserve"> </t>
        </is>
      </c>
      <c r="J24" s="4" t="inlineStr">
        <is>
          <t xml:space="preserve"> </t>
        </is>
      </c>
    </row>
    <row r="25">
      <c r="A25" s="4" t="inlineStr">
        <is>
          <t>Cost not yet recognized, period for recognition</t>
        </is>
      </c>
      <c r="B25" s="4" t="inlineStr">
        <is>
          <t xml:space="preserve"> </t>
        </is>
      </c>
      <c r="C25" s="4" t="inlineStr">
        <is>
          <t xml:space="preserve"> </t>
        </is>
      </c>
      <c r="D25" s="4" t="inlineStr">
        <is>
          <t xml:space="preserve"> </t>
        </is>
      </c>
      <c r="E25" s="4" t="inlineStr">
        <is>
          <t xml:space="preserve"> </t>
        </is>
      </c>
      <c r="F25" s="4" t="inlineStr">
        <is>
          <t>2 years 3 months 18 days</t>
        </is>
      </c>
      <c r="G25" s="4" t="inlineStr">
        <is>
          <t xml:space="preserve"> </t>
        </is>
      </c>
      <c r="H25" s="4" t="inlineStr">
        <is>
          <t xml:space="preserve"> </t>
        </is>
      </c>
      <c r="I25" s="4" t="inlineStr">
        <is>
          <t xml:space="preserve"> </t>
        </is>
      </c>
      <c r="J25" s="4" t="inlineStr">
        <is>
          <t xml:space="preserve"> </t>
        </is>
      </c>
    </row>
    <row r="26">
      <c r="A26" s="4" t="inlineStr">
        <is>
          <t>Outstanding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unrecognized stock-based compensation expense</t>
        </is>
      </c>
      <c r="B28" s="4" t="inlineStr">
        <is>
          <t xml:space="preserve"> </t>
        </is>
      </c>
      <c r="C28" s="4" t="inlineStr">
        <is>
          <t xml:space="preserve"> </t>
        </is>
      </c>
      <c r="D28" s="4" t="inlineStr">
        <is>
          <t xml:space="preserve"> </t>
        </is>
      </c>
      <c r="E28" s="4" t="inlineStr">
        <is>
          <t xml:space="preserve"> </t>
        </is>
      </c>
      <c r="F28" s="5" t="n">
        <v>9.300000000000001</v>
      </c>
      <c r="G28" s="4" t="inlineStr">
        <is>
          <t xml:space="preserve"> </t>
        </is>
      </c>
      <c r="H28" s="4" t="inlineStr">
        <is>
          <t xml:space="preserve"> </t>
        </is>
      </c>
      <c r="I28" s="4" t="inlineStr">
        <is>
          <t xml:space="preserve"> </t>
        </is>
      </c>
      <c r="J28" s="4" t="inlineStr">
        <is>
          <t xml:space="preserve"> </t>
        </is>
      </c>
    </row>
    <row r="29">
      <c r="A29" s="4" t="inlineStr">
        <is>
          <t>Cost not yet recognized, period for recognition</t>
        </is>
      </c>
      <c r="B29" s="4" t="inlineStr">
        <is>
          <t xml:space="preserve"> </t>
        </is>
      </c>
      <c r="C29" s="4" t="inlineStr">
        <is>
          <t xml:space="preserve"> </t>
        </is>
      </c>
      <c r="D29" s="4" t="inlineStr">
        <is>
          <t xml:space="preserve"> </t>
        </is>
      </c>
      <c r="E29" s="4" t="inlineStr">
        <is>
          <t xml:space="preserve"> </t>
        </is>
      </c>
      <c r="F29" s="4" t="inlineStr">
        <is>
          <t>3 years 3 months 18 days</t>
        </is>
      </c>
      <c r="G29" s="4" t="inlineStr">
        <is>
          <t xml:space="preserve"> </t>
        </is>
      </c>
      <c r="H29" s="4" t="inlineStr">
        <is>
          <t xml:space="preserve"> </t>
        </is>
      </c>
      <c r="I29" s="4" t="inlineStr">
        <is>
          <t xml:space="preserve"> </t>
        </is>
      </c>
      <c r="J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6" t="n">
        <v>9216559</v>
      </c>
      <c r="G30" s="6" t="n">
        <v>786938</v>
      </c>
      <c r="H30" s="6" t="n">
        <v>66666</v>
      </c>
      <c r="I30" s="4" t="inlineStr">
        <is>
          <t xml:space="preserve"> </t>
        </is>
      </c>
      <c r="J30" s="4" t="inlineStr">
        <is>
          <t xml:space="preserve"> </t>
        </is>
      </c>
    </row>
    <row r="31">
      <c r="A31" s="4" t="inlineStr">
        <is>
          <t>Forfeited in period (in shares)</t>
        </is>
      </c>
      <c r="B31" s="4" t="inlineStr">
        <is>
          <t xml:space="preserve"> </t>
        </is>
      </c>
      <c r="C31" s="4" t="inlineStr">
        <is>
          <t xml:space="preserve"> </t>
        </is>
      </c>
      <c r="D31" s="4" t="inlineStr">
        <is>
          <t xml:space="preserve"> </t>
        </is>
      </c>
      <c r="E31" s="4" t="inlineStr">
        <is>
          <t xml:space="preserve"> </t>
        </is>
      </c>
      <c r="F31" s="6" t="n">
        <v>1788204</v>
      </c>
      <c r="G31" s="4" t="inlineStr">
        <is>
          <t xml:space="preserve"> </t>
        </is>
      </c>
      <c r="H31" s="4" t="inlineStr">
        <is>
          <t xml:space="preserve"> </t>
        </is>
      </c>
      <c r="I31" s="4" t="inlineStr">
        <is>
          <t xml:space="preserve"> </t>
        </is>
      </c>
      <c r="J31" s="4" t="inlineStr">
        <is>
          <t xml:space="preserve"> </t>
        </is>
      </c>
    </row>
    <row r="32">
      <c r="A32" s="4" t="inlineStr">
        <is>
          <t>Restricted stock expense (credit)</t>
        </is>
      </c>
      <c r="B32" s="4" t="inlineStr">
        <is>
          <t xml:space="preserve"> </t>
        </is>
      </c>
      <c r="C32" s="4" t="inlineStr">
        <is>
          <t xml:space="preserve"> </t>
        </is>
      </c>
      <c r="D32" s="4" t="inlineStr">
        <is>
          <t xml:space="preserve"> </t>
        </is>
      </c>
      <c r="E32" s="4" t="inlineStr">
        <is>
          <t xml:space="preserve"> </t>
        </is>
      </c>
      <c r="F32" s="5" t="n">
        <v>2.4</v>
      </c>
      <c r="G32" s="5" t="n">
        <v>1.4</v>
      </c>
      <c r="H32" s="5" t="n">
        <v>3.9</v>
      </c>
      <c r="I32" s="4" t="inlineStr">
        <is>
          <t xml:space="preserve"> </t>
        </is>
      </c>
      <c r="J32" s="4" t="inlineStr">
        <is>
          <t xml:space="preserve"> </t>
        </is>
      </c>
    </row>
    <row r="33">
      <c r="A33" s="4" t="inlineStr">
        <is>
          <t>Fair value of restricted stock, vested</t>
        </is>
      </c>
      <c r="B33" s="4" t="inlineStr">
        <is>
          <t xml:space="preserve"> </t>
        </is>
      </c>
      <c r="C33" s="4" t="inlineStr">
        <is>
          <t xml:space="preserve"> </t>
        </is>
      </c>
      <c r="D33" s="4" t="inlineStr">
        <is>
          <t xml:space="preserve"> </t>
        </is>
      </c>
      <c r="E33" s="4" t="inlineStr">
        <is>
          <t xml:space="preserve"> </t>
        </is>
      </c>
      <c r="F33" s="5" t="n">
        <v>2.6</v>
      </c>
      <c r="G33" s="5" t="n">
        <v>14.4</v>
      </c>
      <c r="H33" s="4" t="inlineStr">
        <is>
          <t xml:space="preserve"> </t>
        </is>
      </c>
      <c r="I33" s="4" t="inlineStr">
        <is>
          <t xml:space="preserve"> </t>
        </is>
      </c>
      <c r="J33" s="4" t="inlineStr">
        <is>
          <t xml:space="preserve"> </t>
        </is>
      </c>
    </row>
    <row r="34">
      <c r="A34" s="4" t="inlineStr">
        <is>
          <t>Outstanding restricted stock units | Former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feit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31371</v>
      </c>
      <c r="I36" s="4" t="inlineStr">
        <is>
          <t xml:space="preserve"> </t>
        </is>
      </c>
      <c r="J36" s="4" t="inlineStr">
        <is>
          <t xml:space="preserve"> </t>
        </is>
      </c>
    </row>
    <row r="37">
      <c r="A37" s="4" t="inlineStr">
        <is>
          <t>Restricted stock expense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7</v>
      </c>
      <c r="I37" s="4" t="inlineStr">
        <is>
          <t xml:space="preserve"> </t>
        </is>
      </c>
      <c r="J37" s="4" t="inlineStr">
        <is>
          <t xml:space="preserve"> </t>
        </is>
      </c>
    </row>
    <row r="38">
      <c r="A38" s="4" t="inlineStr">
        <is>
          <t>Awarded November 9,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ed (in shares)</t>
        </is>
      </c>
      <c r="B40" s="4" t="inlineStr">
        <is>
          <t xml:space="preserve"> </t>
        </is>
      </c>
      <c r="C40" s="4" t="inlineStr">
        <is>
          <t xml:space="preserve"> </t>
        </is>
      </c>
      <c r="D40" s="6" t="n">
        <v>1000000</v>
      </c>
      <c r="E40" s="6" t="n">
        <v>278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1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available for grant (in shares)</t>
        </is>
      </c>
      <c r="B43" s="4" t="inlineStr">
        <is>
          <t xml:space="preserve"> </t>
        </is>
      </c>
      <c r="C43" s="4" t="inlineStr">
        <is>
          <t xml:space="preserve"> </t>
        </is>
      </c>
      <c r="D43" s="4" t="inlineStr">
        <is>
          <t xml:space="preserve"> </t>
        </is>
      </c>
      <c r="E43" s="4" t="inlineStr">
        <is>
          <t xml:space="preserve"> </t>
        </is>
      </c>
      <c r="F43" s="6" t="n">
        <v>14699942</v>
      </c>
      <c r="G43" s="4" t="inlineStr">
        <is>
          <t xml:space="preserve"> </t>
        </is>
      </c>
      <c r="H43" s="4" t="inlineStr">
        <is>
          <t xml:space="preserve"> </t>
        </is>
      </c>
      <c r="I43" s="4" t="inlineStr">
        <is>
          <t xml:space="preserve"> </t>
        </is>
      </c>
      <c r="J43" s="4" t="inlineStr">
        <is>
          <t xml:space="preserve"> </t>
        </is>
      </c>
    </row>
    <row r="44">
      <c r="A44" s="4" t="inlineStr">
        <is>
          <t>2021 Plan | Chief Financial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000000</v>
      </c>
      <c r="H46" s="4" t="inlineStr">
        <is>
          <t xml:space="preserve"> </t>
        </is>
      </c>
      <c r="I46" s="4" t="inlineStr">
        <is>
          <t xml:space="preserve"> </t>
        </is>
      </c>
      <c r="J46" s="4" t="inlineStr">
        <is>
          <t xml:space="preserve"> </t>
        </is>
      </c>
    </row>
    <row r="47">
      <c r="A47" s="4" t="inlineStr">
        <is>
          <t>2021 Plan | Former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170000</v>
      </c>
      <c r="I49" s="4" t="inlineStr">
        <is>
          <t xml:space="preserve"> </t>
        </is>
      </c>
      <c r="J49" s="4" t="inlineStr">
        <is>
          <t xml:space="preserve"> </t>
        </is>
      </c>
    </row>
    <row r="50">
      <c r="A50" s="4" t="inlineStr">
        <is>
          <t>2023 Induce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available for grant (in shares)</t>
        </is>
      </c>
      <c r="B52" s="4" t="inlineStr">
        <is>
          <t xml:space="preserve"> </t>
        </is>
      </c>
      <c r="C52" s="4" t="inlineStr">
        <is>
          <t xml:space="preserve"> </t>
        </is>
      </c>
      <c r="D52" s="4" t="inlineStr">
        <is>
          <t xml:space="preserve"> </t>
        </is>
      </c>
      <c r="E52" s="4" t="inlineStr">
        <is>
          <t xml:space="preserve"> </t>
        </is>
      </c>
      <c r="F52" s="6" t="n">
        <v>1645515</v>
      </c>
      <c r="G52" s="4" t="inlineStr">
        <is>
          <t xml:space="preserve"> </t>
        </is>
      </c>
      <c r="H52" s="4" t="inlineStr">
        <is>
          <t xml:space="preserve"> </t>
        </is>
      </c>
      <c r="I52" s="4" t="inlineStr">
        <is>
          <t xml:space="preserve"> </t>
        </is>
      </c>
      <c r="J52" s="4" t="inlineStr">
        <is>
          <t xml:space="preserve"> </t>
        </is>
      </c>
    </row>
    <row r="53">
      <c r="A53" s="4" t="inlineStr">
        <is>
          <t>Capital shares reserved for future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000000</v>
      </c>
    </row>
    <row r="54">
      <c r="A54" s="4" t="inlineStr">
        <is>
          <t>Additional capital shares reserved for future issuan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0</v>
      </c>
      <c r="J54" s="4" t="inlineStr">
        <is>
          <t xml:space="preserve"> </t>
        </is>
      </c>
    </row>
    <row r="55">
      <c r="A55" s="4" t="inlineStr">
        <is>
          <t>2023 Inducement Plan | Chief Financial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000000</v>
      </c>
      <c r="H57" s="4" t="inlineStr">
        <is>
          <t xml:space="preserve"> </t>
        </is>
      </c>
      <c r="I57" s="4" t="inlineStr">
        <is>
          <t xml:space="preserve"> </t>
        </is>
      </c>
      <c r="J57" s="4" t="inlineStr">
        <is>
          <t xml:space="preserve"> </t>
        </is>
      </c>
    </row>
    <row r="58">
      <c r="A58" s="4" t="inlineStr">
        <is>
          <t>2023 Inducement Plan | Former Chief Executive Offic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780000</v>
      </c>
      <c r="I60" s="4" t="inlineStr">
        <is>
          <t xml:space="preserve"> </t>
        </is>
      </c>
      <c r="J60" s="4" t="inlineStr">
        <is>
          <t xml:space="preserve"> </t>
        </is>
      </c>
    </row>
  </sheetData>
  <mergeCells count="3">
    <mergeCell ref="A1:A2"/>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Fair Value of Each Stock Option Award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4" t="inlineStr">
        <is>
          <t xml:space="preserve"> </t>
        </is>
      </c>
      <c r="D4" s="4" t="inlineStr">
        <is>
          <t xml:space="preserve"> </t>
        </is>
      </c>
    </row>
    <row r="5">
      <c r="A5" s="4" t="inlineStr">
        <is>
          <t>Share-Based Payment Arrangement, Employe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dividend yield</t>
        </is>
      </c>
      <c r="B7" s="11" t="n">
        <v>0</v>
      </c>
      <c r="C7" s="11" t="n">
        <v>0</v>
      </c>
      <c r="D7" s="11" t="n">
        <v>0</v>
      </c>
    </row>
    <row r="8">
      <c r="A8" s="4" t="inlineStr">
        <is>
          <t>Weighted average fair value/share at grant date (in USD per share)</t>
        </is>
      </c>
      <c r="B8" s="9" t="n">
        <v>1.03</v>
      </c>
      <c r="C8" s="9" t="n">
        <v>1.01</v>
      </c>
      <c r="D8" s="9" t="n">
        <v>1.51</v>
      </c>
    </row>
    <row r="9">
      <c r="A9" s="4" t="inlineStr">
        <is>
          <t>Minimum | Share-Based Payment Arrangement, Employe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4 years 7 months 6 days</t>
        </is>
      </c>
      <c r="C11" s="4" t="inlineStr">
        <is>
          <t>5 years</t>
        </is>
      </c>
      <c r="D11" s="4" t="inlineStr">
        <is>
          <t>5 years 6 months</t>
        </is>
      </c>
    </row>
    <row r="12">
      <c r="A12" s="4" t="inlineStr">
        <is>
          <t>Risk-free interest rate</t>
        </is>
      </c>
      <c r="B12" s="14" t="n">
        <v>0.034</v>
      </c>
      <c r="C12" s="14" t="n">
        <v>0.034</v>
      </c>
      <c r="D12" s="14" t="n">
        <v>0.017</v>
      </c>
    </row>
    <row r="13">
      <c r="A13" s="4" t="inlineStr">
        <is>
          <t>Expected volatility</t>
        </is>
      </c>
      <c r="B13" s="11" t="n">
        <v>0.82</v>
      </c>
      <c r="C13" s="11" t="n">
        <v>0.62</v>
      </c>
      <c r="D13" s="11" t="n">
        <v>0.58</v>
      </c>
    </row>
    <row r="14">
      <c r="A14" s="4" t="inlineStr">
        <is>
          <t>Maximum | Share-Based Payment Arrangement, Employe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5 years</t>
        </is>
      </c>
      <c r="C16" s="4" t="inlineStr">
        <is>
          <t>6 years 2 months 12 days</t>
        </is>
      </c>
      <c r="D16" s="4" t="inlineStr">
        <is>
          <t>6 years 4 months 24 days</t>
        </is>
      </c>
    </row>
    <row r="17">
      <c r="A17" s="4" t="inlineStr">
        <is>
          <t>Risk-free interest rate</t>
        </is>
      </c>
      <c r="B17" s="14" t="n">
        <v>0.052</v>
      </c>
      <c r="C17" s="14" t="n">
        <v>0.044</v>
      </c>
      <c r="D17" s="14" t="n">
        <v>0.042</v>
      </c>
    </row>
    <row r="18">
      <c r="A18" s="4" t="inlineStr">
        <is>
          <t>Expected volatility</t>
        </is>
      </c>
      <c r="B18" s="11" t="n">
        <v>0.91</v>
      </c>
      <c r="C18" s="11" t="n">
        <v>0.64</v>
      </c>
      <c r="D18" s="11" t="n">
        <v>0.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s (Details) - Outstanding options to purchase common stock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22511900</v>
      </c>
      <c r="C4" s="4" t="inlineStr">
        <is>
          <t xml:space="preserve"> </t>
        </is>
      </c>
      <c r="D4" s="4" t="inlineStr">
        <is>
          <t xml:space="preserve"> </t>
        </is>
      </c>
    </row>
    <row r="5">
      <c r="A5" s="4" t="inlineStr">
        <is>
          <t>Granted (in shares)</t>
        </is>
      </c>
      <c r="B5" s="6" t="n">
        <v>2282600</v>
      </c>
      <c r="C5" s="6" t="n">
        <v>10138730</v>
      </c>
      <c r="D5" s="6" t="n">
        <v>14271330</v>
      </c>
    </row>
    <row r="6">
      <c r="A6" s="4" t="inlineStr">
        <is>
          <t>Exercised (in shares)</t>
        </is>
      </c>
      <c r="B6" s="6" t="n">
        <v>-598689</v>
      </c>
      <c r="C6" s="4" t="inlineStr">
        <is>
          <t xml:space="preserve"> </t>
        </is>
      </c>
      <c r="D6" s="4" t="inlineStr">
        <is>
          <t xml:space="preserve"> </t>
        </is>
      </c>
    </row>
    <row r="7">
      <c r="A7" s="4" t="inlineStr">
        <is>
          <t>Forfeited (in shares)</t>
        </is>
      </c>
      <c r="B7" s="6" t="n">
        <v>-3277407</v>
      </c>
      <c r="C7" s="4" t="inlineStr">
        <is>
          <t xml:space="preserve"> </t>
        </is>
      </c>
      <c r="D7" s="4" t="inlineStr">
        <is>
          <t xml:space="preserve"> </t>
        </is>
      </c>
    </row>
    <row r="8">
      <c r="A8" s="4" t="inlineStr">
        <is>
          <t>Expired (in shares)</t>
        </is>
      </c>
      <c r="B8" s="6" t="n">
        <v>-115262</v>
      </c>
      <c r="C8" s="4" t="inlineStr">
        <is>
          <t xml:space="preserve"> </t>
        </is>
      </c>
      <c r="D8" s="4" t="inlineStr">
        <is>
          <t xml:space="preserve"> </t>
        </is>
      </c>
    </row>
    <row r="9">
      <c r="A9" s="4" t="inlineStr">
        <is>
          <t>Outstanding, ending balance (in shares)</t>
        </is>
      </c>
      <c r="B9" s="6" t="n">
        <v>20803142</v>
      </c>
      <c r="C9" s="6" t="n">
        <v>22511900</v>
      </c>
      <c r="D9" s="4" t="inlineStr">
        <is>
          <t xml:space="preserve"> </t>
        </is>
      </c>
    </row>
    <row r="10">
      <c r="A10" s="4" t="inlineStr">
        <is>
          <t>Options exercisable (in shares)</t>
        </is>
      </c>
      <c r="B10" s="6" t="n">
        <v>9014076</v>
      </c>
      <c r="C10" s="4" t="inlineStr">
        <is>
          <t xml:space="preserve"> </t>
        </is>
      </c>
      <c r="D10" s="4" t="inlineStr">
        <is>
          <t xml:space="preserve"> </t>
        </is>
      </c>
    </row>
    <row r="11">
      <c r="A11" s="4" t="inlineStr">
        <is>
          <t>Vested and expected to vest (in shares)</t>
        </is>
      </c>
      <c r="B11" s="6" t="n">
        <v>17936135</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Outstanding, beginning balance (in dollars per share)</t>
        </is>
      </c>
      <c r="B13" s="9" t="n">
        <v>2.79</v>
      </c>
      <c r="C13" s="4" t="inlineStr">
        <is>
          <t xml:space="preserve"> </t>
        </is>
      </c>
      <c r="D13" s="4" t="inlineStr">
        <is>
          <t xml:space="preserve"> </t>
        </is>
      </c>
    </row>
    <row r="14">
      <c r="A14" s="4" t="inlineStr">
        <is>
          <t>Granted (in dollars per share)</t>
        </is>
      </c>
      <c r="B14" s="10" t="n">
        <v>1.51</v>
      </c>
      <c r="C14" s="4" t="inlineStr">
        <is>
          <t xml:space="preserve"> </t>
        </is>
      </c>
      <c r="D14" s="4" t="inlineStr">
        <is>
          <t xml:space="preserve"> </t>
        </is>
      </c>
    </row>
    <row r="15">
      <c r="A15" s="4" t="inlineStr">
        <is>
          <t>Exercised (in dollars per share)</t>
        </is>
      </c>
      <c r="B15" s="10" t="n">
        <v>1.79</v>
      </c>
      <c r="C15" s="4" t="inlineStr">
        <is>
          <t xml:space="preserve"> </t>
        </is>
      </c>
      <c r="D15" s="4" t="inlineStr">
        <is>
          <t xml:space="preserve"> </t>
        </is>
      </c>
    </row>
    <row r="16">
      <c r="A16" s="4" t="inlineStr">
        <is>
          <t>Forfeited (in dollars per share)</t>
        </is>
      </c>
      <c r="B16" s="10" t="n">
        <v>3.23</v>
      </c>
      <c r="C16" s="4" t="inlineStr">
        <is>
          <t xml:space="preserve"> </t>
        </is>
      </c>
      <c r="D16" s="4" t="inlineStr">
        <is>
          <t xml:space="preserve"> </t>
        </is>
      </c>
    </row>
    <row r="17">
      <c r="A17" s="4" t="inlineStr">
        <is>
          <t>Expired (in dollars per share)</t>
        </is>
      </c>
      <c r="B17" s="10" t="n">
        <v>2.45</v>
      </c>
      <c r="C17" s="4" t="inlineStr">
        <is>
          <t xml:space="preserve"> </t>
        </is>
      </c>
      <c r="D17" s="4" t="inlineStr">
        <is>
          <t xml:space="preserve"> </t>
        </is>
      </c>
    </row>
    <row r="18">
      <c r="A18" s="4" t="inlineStr">
        <is>
          <t>Outstanding, ending balance (in dollars per share)</t>
        </is>
      </c>
      <c r="B18" s="10" t="n">
        <v>2.61</v>
      </c>
      <c r="C18" s="9" t="n">
        <v>2.79</v>
      </c>
      <c r="D18" s="4" t="inlineStr">
        <is>
          <t xml:space="preserve"> </t>
        </is>
      </c>
    </row>
    <row r="19">
      <c r="A19" s="4" t="inlineStr">
        <is>
          <t>Options exercisable (in dollars per share)</t>
        </is>
      </c>
      <c r="B19" s="10" t="n">
        <v>6.72</v>
      </c>
      <c r="C19" s="4" t="inlineStr">
        <is>
          <t xml:space="preserve"> </t>
        </is>
      </c>
      <c r="D19" s="4" t="inlineStr">
        <is>
          <t xml:space="preserve"> </t>
        </is>
      </c>
    </row>
    <row r="20">
      <c r="A20" s="4" t="inlineStr">
        <is>
          <t>Vested and expected to vest (in dollars per share)</t>
        </is>
      </c>
      <c r="B20" s="9" t="n">
        <v>7.68</v>
      </c>
      <c r="C20" s="4" t="inlineStr">
        <is>
          <t xml:space="preserve"> </t>
        </is>
      </c>
      <c r="D20" s="4" t="inlineStr">
        <is>
          <t xml:space="preserve"> </t>
        </is>
      </c>
    </row>
    <row r="21">
      <c r="A21" s="3" t="inlineStr">
        <is>
          <t>Weighted Average Remaining Contractual Life (in years)</t>
        </is>
      </c>
      <c r="B21" s="4" t="inlineStr">
        <is>
          <t xml:space="preserve"> </t>
        </is>
      </c>
      <c r="C21" s="4" t="inlineStr">
        <is>
          <t xml:space="preserve"> </t>
        </is>
      </c>
      <c r="D21" s="4" t="inlineStr">
        <is>
          <t xml:space="preserve"> </t>
        </is>
      </c>
    </row>
    <row r="22">
      <c r="A22" s="4" t="inlineStr">
        <is>
          <t>Weighted Average Remaining Contractual Term (in years)</t>
        </is>
      </c>
      <c r="B22" s="4" t="inlineStr">
        <is>
          <t>7 years 9 months 18 days</t>
        </is>
      </c>
      <c r="C22" s="4" t="inlineStr">
        <is>
          <t>8 years 2 months 12 days</t>
        </is>
      </c>
      <c r="D22" s="4" t="inlineStr">
        <is>
          <t xml:space="preserve"> </t>
        </is>
      </c>
    </row>
    <row r="23">
      <c r="A23" s="4" t="inlineStr">
        <is>
          <t>Options exercisable (in years)</t>
        </is>
      </c>
      <c r="B23" s="4" t="inlineStr">
        <is>
          <t>6 years 8 months 12 days</t>
        </is>
      </c>
      <c r="C23" s="4" t="inlineStr">
        <is>
          <t xml:space="preserve"> </t>
        </is>
      </c>
      <c r="D23" s="4" t="inlineStr">
        <is>
          <t xml:space="preserve"> </t>
        </is>
      </c>
    </row>
    <row r="24">
      <c r="A24" s="4" t="inlineStr">
        <is>
          <t>Vested and expected to vest (in years)</t>
        </is>
      </c>
      <c r="B24" s="4" t="inlineStr">
        <is>
          <t>7 years 8 months 12 days</t>
        </is>
      </c>
      <c r="C24" s="4" t="inlineStr">
        <is>
          <t xml:space="preserve"> </t>
        </is>
      </c>
      <c r="D24" s="4" t="inlineStr">
        <is>
          <t xml:space="preserve"> </t>
        </is>
      </c>
    </row>
    <row r="25">
      <c r="A25" s="3" t="inlineStr">
        <is>
          <t>Aggregate Intrinsic Value (in thousands)</t>
        </is>
      </c>
      <c r="B25" s="4" t="inlineStr">
        <is>
          <t xml:space="preserve"> </t>
        </is>
      </c>
      <c r="C25" s="4" t="inlineStr">
        <is>
          <t xml:space="preserve"> </t>
        </is>
      </c>
      <c r="D25" s="4" t="inlineStr">
        <is>
          <t xml:space="preserve"> </t>
        </is>
      </c>
    </row>
    <row r="26">
      <c r="A26" s="4" t="inlineStr">
        <is>
          <t>Aggregate intrinsic value, outstanding, beginning balance</t>
        </is>
      </c>
      <c r="B26" s="7" t="n">
        <v>3194</v>
      </c>
      <c r="C26" s="4" t="inlineStr">
        <is>
          <t xml:space="preserve"> </t>
        </is>
      </c>
      <c r="D26" s="4" t="inlineStr">
        <is>
          <t xml:space="preserve"> </t>
        </is>
      </c>
    </row>
    <row r="27">
      <c r="A27" s="4" t="inlineStr">
        <is>
          <t>Aggregate intrinsic value, exercised</t>
        </is>
      </c>
      <c r="B27" s="6" t="n">
        <v>547</v>
      </c>
      <c r="C27" s="4" t="inlineStr">
        <is>
          <t xml:space="preserve"> </t>
        </is>
      </c>
      <c r="D27" s="4" t="inlineStr">
        <is>
          <t xml:space="preserve"> </t>
        </is>
      </c>
    </row>
    <row r="28">
      <c r="A28" s="4" t="inlineStr">
        <is>
          <t>Aggregate intrinsic value, outstanding, ending balance</t>
        </is>
      </c>
      <c r="B28" s="6" t="n">
        <v>11507</v>
      </c>
      <c r="C28" s="7" t="n">
        <v>3194</v>
      </c>
      <c r="D28" s="4" t="inlineStr">
        <is>
          <t xml:space="preserve"> </t>
        </is>
      </c>
    </row>
    <row r="29">
      <c r="A29" s="4" t="inlineStr">
        <is>
          <t>Options exercisable</t>
        </is>
      </c>
      <c r="B29" s="6" t="n">
        <v>3468</v>
      </c>
      <c r="C29" s="4" t="inlineStr">
        <is>
          <t xml:space="preserve"> </t>
        </is>
      </c>
      <c r="D29" s="4" t="inlineStr">
        <is>
          <t xml:space="preserve"> </t>
        </is>
      </c>
    </row>
    <row r="30">
      <c r="A30" s="4" t="inlineStr">
        <is>
          <t>Vested and expected to vest</t>
        </is>
      </c>
      <c r="B30" s="7" t="n">
        <v>955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Outstanding restricted stock units - $ / shares</t>
        </is>
      </c>
      <c r="B1" s="2" t="inlineStr">
        <is>
          <t>12 Months Ended</t>
        </is>
      </c>
    </row>
    <row r="2">
      <c r="B2" s="2" t="inlineStr">
        <is>
          <t>Dec. 31, 2024</t>
        </is>
      </c>
      <c r="C2" s="2" t="inlineStr">
        <is>
          <t>Dec. 31, 2023</t>
        </is>
      </c>
      <c r="D2" s="2" t="inlineStr">
        <is>
          <t>Dec. 31, 2022</t>
        </is>
      </c>
    </row>
    <row r="3">
      <c r="A3" s="3" t="inlineStr">
        <is>
          <t>Number of Shares Underlying RSUs</t>
        </is>
      </c>
      <c r="B3" s="4" t="inlineStr">
        <is>
          <t xml:space="preserve"> </t>
        </is>
      </c>
      <c r="C3" s="4" t="inlineStr">
        <is>
          <t xml:space="preserve"> </t>
        </is>
      </c>
      <c r="D3" s="4" t="inlineStr">
        <is>
          <t xml:space="preserve"> </t>
        </is>
      </c>
    </row>
    <row r="4">
      <c r="A4" s="4" t="inlineStr">
        <is>
          <t>Outstanding non-vested RSUs, beginning balance (in shares)</t>
        </is>
      </c>
      <c r="B4" s="6" t="n">
        <v>847169</v>
      </c>
      <c r="C4" s="4" t="inlineStr">
        <is>
          <t xml:space="preserve"> </t>
        </is>
      </c>
      <c r="D4" s="4" t="inlineStr">
        <is>
          <t xml:space="preserve"> </t>
        </is>
      </c>
    </row>
    <row r="5">
      <c r="A5" s="4" t="inlineStr">
        <is>
          <t>Granted (in shares)</t>
        </is>
      </c>
      <c r="B5" s="6" t="n">
        <v>9216559</v>
      </c>
      <c r="C5" s="6" t="n">
        <v>786938</v>
      </c>
      <c r="D5" s="6" t="n">
        <v>66666</v>
      </c>
    </row>
    <row r="6">
      <c r="A6" s="4" t="inlineStr">
        <is>
          <t>Vested (in shares)</t>
        </is>
      </c>
      <c r="B6" s="6" t="n">
        <v>-1096515</v>
      </c>
      <c r="C6" s="4" t="inlineStr">
        <is>
          <t xml:space="preserve"> </t>
        </is>
      </c>
      <c r="D6" s="4" t="inlineStr">
        <is>
          <t xml:space="preserve"> </t>
        </is>
      </c>
    </row>
    <row r="7">
      <c r="A7" s="4" t="inlineStr">
        <is>
          <t>Forfeited (in shares)</t>
        </is>
      </c>
      <c r="B7" s="6" t="n">
        <v>-1788204</v>
      </c>
      <c r="C7" s="4" t="inlineStr">
        <is>
          <t xml:space="preserve"> </t>
        </is>
      </c>
      <c r="D7" s="4" t="inlineStr">
        <is>
          <t xml:space="preserve"> </t>
        </is>
      </c>
    </row>
    <row r="8">
      <c r="A8" s="4" t="inlineStr">
        <is>
          <t>Outstanding non-vested RSUs, ending balance (in shares)</t>
        </is>
      </c>
      <c r="B8" s="6" t="n">
        <v>7179009</v>
      </c>
      <c r="C8" s="6" t="n">
        <v>847169</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Outstanding non-vested RSUs, beginning balance (in dollars per share)</t>
        </is>
      </c>
      <c r="B10" s="9" t="n">
        <v>2.68</v>
      </c>
      <c r="C10" s="4" t="inlineStr">
        <is>
          <t xml:space="preserve"> </t>
        </is>
      </c>
      <c r="D10" s="4" t="inlineStr">
        <is>
          <t xml:space="preserve"> </t>
        </is>
      </c>
    </row>
    <row r="11">
      <c r="A11" s="4" t="inlineStr">
        <is>
          <t>Granted (in dollars per share)</t>
        </is>
      </c>
      <c r="B11" s="10" t="n">
        <v>1.45</v>
      </c>
      <c r="C11" s="4" t="inlineStr">
        <is>
          <t xml:space="preserve"> </t>
        </is>
      </c>
      <c r="D11" s="4" t="inlineStr">
        <is>
          <t xml:space="preserve"> </t>
        </is>
      </c>
    </row>
    <row r="12">
      <c r="A12" s="4" t="inlineStr">
        <is>
          <t>Vested (in dollars per share)</t>
        </is>
      </c>
      <c r="B12" s="10" t="n">
        <v>2.42</v>
      </c>
      <c r="C12" s="4" t="inlineStr">
        <is>
          <t xml:space="preserve"> </t>
        </is>
      </c>
      <c r="D12" s="4" t="inlineStr">
        <is>
          <t xml:space="preserve"> </t>
        </is>
      </c>
    </row>
    <row r="13">
      <c r="A13" s="4" t="inlineStr">
        <is>
          <t>Forfeited (in dollars per share)</t>
        </is>
      </c>
      <c r="B13" s="10" t="n">
        <v>1.69</v>
      </c>
      <c r="C13" s="4" t="inlineStr">
        <is>
          <t xml:space="preserve"> </t>
        </is>
      </c>
      <c r="D13" s="4" t="inlineStr">
        <is>
          <t xml:space="preserve"> </t>
        </is>
      </c>
    </row>
    <row r="14">
      <c r="A14" s="4" t="inlineStr">
        <is>
          <t>Outstanding non-vested RSUs, ending balance (in dollars per share)</t>
        </is>
      </c>
      <c r="B14" s="9" t="n">
        <v>1.39</v>
      </c>
      <c r="C14" s="9" t="n">
        <v>2.68</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4</t>
        </is>
      </c>
      <c r="C2" s="2" t="inlineStr">
        <is>
          <t>Dec. 31, 2023</t>
        </is>
      </c>
      <c r="D2" s="2" t="inlineStr">
        <is>
          <t>Dec. 31, 2022</t>
        </is>
      </c>
    </row>
    <row r="3">
      <c r="A3" s="3" t="inlineStr">
        <is>
          <t>Stock Options [Abstract]</t>
        </is>
      </c>
      <c r="B3" s="4" t="inlineStr">
        <is>
          <t xml:space="preserve"> </t>
        </is>
      </c>
      <c r="C3" s="4" t="inlineStr">
        <is>
          <t xml:space="preserve"> </t>
        </is>
      </c>
      <c r="D3" s="4" t="inlineStr">
        <is>
          <t xml:space="preserve"> </t>
        </is>
      </c>
    </row>
    <row r="4">
      <c r="A4" s="4" t="inlineStr">
        <is>
          <t>Total stock-based compensation</t>
        </is>
      </c>
      <c r="B4" s="7" t="n">
        <v>8887</v>
      </c>
      <c r="C4" s="7" t="n">
        <v>8516</v>
      </c>
      <c r="D4" s="7" t="n">
        <v>11206</v>
      </c>
    </row>
    <row r="5">
      <c r="A5" s="4" t="inlineStr">
        <is>
          <t>Research and development</t>
        </is>
      </c>
      <c r="B5" s="4" t="inlineStr">
        <is>
          <t xml:space="preserve"> </t>
        </is>
      </c>
      <c r="C5" s="4" t="inlineStr">
        <is>
          <t xml:space="preserve"> </t>
        </is>
      </c>
      <c r="D5" s="4" t="inlineStr">
        <is>
          <t xml:space="preserve"> </t>
        </is>
      </c>
    </row>
    <row r="6">
      <c r="A6" s="3" t="inlineStr">
        <is>
          <t>Stock Options [Abstract]</t>
        </is>
      </c>
      <c r="B6" s="4" t="inlineStr">
        <is>
          <t xml:space="preserve"> </t>
        </is>
      </c>
      <c r="C6" s="4" t="inlineStr">
        <is>
          <t xml:space="preserve"> </t>
        </is>
      </c>
      <c r="D6" s="4" t="inlineStr">
        <is>
          <t xml:space="preserve"> </t>
        </is>
      </c>
    </row>
    <row r="7">
      <c r="A7" s="4" t="inlineStr">
        <is>
          <t>Total stock-based compensation</t>
        </is>
      </c>
      <c r="B7" s="6" t="n">
        <v>2659</v>
      </c>
      <c r="C7" s="6" t="n">
        <v>2961</v>
      </c>
      <c r="D7" s="6" t="n">
        <v>4548</v>
      </c>
    </row>
    <row r="8">
      <c r="A8" s="4" t="inlineStr">
        <is>
          <t>Selling, general and administrative</t>
        </is>
      </c>
      <c r="B8" s="4" t="inlineStr">
        <is>
          <t xml:space="preserve"> </t>
        </is>
      </c>
      <c r="C8" s="4" t="inlineStr">
        <is>
          <t xml:space="preserve"> </t>
        </is>
      </c>
      <c r="D8" s="4" t="inlineStr">
        <is>
          <t xml:space="preserve"> </t>
        </is>
      </c>
    </row>
    <row r="9">
      <c r="A9" s="3" t="inlineStr">
        <is>
          <t>Stock Options [Abstract]</t>
        </is>
      </c>
      <c r="B9" s="4" t="inlineStr">
        <is>
          <t xml:space="preserve"> </t>
        </is>
      </c>
      <c r="C9" s="4" t="inlineStr">
        <is>
          <t xml:space="preserve"> </t>
        </is>
      </c>
      <c r="D9" s="4" t="inlineStr">
        <is>
          <t xml:space="preserve"> </t>
        </is>
      </c>
    </row>
    <row r="10">
      <c r="A10" s="4" t="inlineStr">
        <is>
          <t>Total stock-based compensation</t>
        </is>
      </c>
      <c r="B10" s="7" t="n">
        <v>6228</v>
      </c>
      <c r="C10" s="7" t="n">
        <v>5555</v>
      </c>
      <c r="D10" s="7" t="n">
        <v>66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Details) - USD ($) $ / shares in Units, $ in Thousands</t>
        </is>
      </c>
      <c r="B1" s="2" t="inlineStr">
        <is>
          <t>12 Months Ended</t>
        </is>
      </c>
    </row>
    <row r="2">
      <c r="B2" s="2" t="inlineStr">
        <is>
          <t>Dec. 31, 2024</t>
        </is>
      </c>
      <c r="C2" s="2" t="inlineStr">
        <is>
          <t>Dec. 31, 2023</t>
        </is>
      </c>
      <c r="D2" s="2" t="inlineStr">
        <is>
          <t>Dec. 31, 2022</t>
        </is>
      </c>
    </row>
    <row r="3">
      <c r="A3" s="3" t="inlineStr">
        <is>
          <t>Warrants [Abstract]</t>
        </is>
      </c>
      <c r="B3" s="4" t="inlineStr">
        <is>
          <t xml:space="preserve"> </t>
        </is>
      </c>
      <c r="C3" s="4" t="inlineStr">
        <is>
          <t xml:space="preserve"> </t>
        </is>
      </c>
      <c r="D3" s="4" t="inlineStr">
        <is>
          <t xml:space="preserve"> </t>
        </is>
      </c>
    </row>
    <row r="4">
      <c r="A4" s="4" t="inlineStr">
        <is>
          <t>Fair value of warrant liabilities</t>
        </is>
      </c>
      <c r="B4" s="7" t="n">
        <v>4995</v>
      </c>
      <c r="C4" s="7" t="n">
        <v>1274</v>
      </c>
      <c r="D4" s="4" t="inlineStr">
        <is>
          <t xml:space="preserve"> </t>
        </is>
      </c>
    </row>
    <row r="5">
      <c r="A5" s="4" t="inlineStr">
        <is>
          <t>Change in fair value of warrant liabilities</t>
        </is>
      </c>
      <c r="B5" s="7" t="n">
        <v>3722</v>
      </c>
      <c r="C5" s="7" t="n">
        <v>278</v>
      </c>
      <c r="D5" s="7" t="n">
        <v>-6243</v>
      </c>
    </row>
    <row r="6">
      <c r="A6" s="4" t="inlineStr">
        <is>
          <t>Public Warrants</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Outstanding public warrants</t>
        </is>
      </c>
      <c r="B8" s="6" t="n">
        <v>3833319</v>
      </c>
      <c r="C8" s="6" t="n">
        <v>3833319</v>
      </c>
      <c r="D8" s="4" t="inlineStr">
        <is>
          <t xml:space="preserve"> </t>
        </is>
      </c>
    </row>
    <row r="9">
      <c r="A9" s="4" t="inlineStr">
        <is>
          <t>Number of shares of Class A common stock to be issued upon exercise of warrant (in shares)</t>
        </is>
      </c>
      <c r="B9" s="6" t="n">
        <v>1</v>
      </c>
      <c r="C9" s="6" t="n">
        <v>1</v>
      </c>
      <c r="D9" s="4" t="inlineStr">
        <is>
          <t xml:space="preserve"> </t>
        </is>
      </c>
    </row>
    <row r="10">
      <c r="A10" s="4" t="inlineStr">
        <is>
          <t>Exercise price of warrant (in dollars per share)</t>
        </is>
      </c>
      <c r="B10" s="9" t="n">
        <v>11.5</v>
      </c>
      <c r="C10" s="9" t="n">
        <v>11.5</v>
      </c>
      <c r="D10" s="4" t="inlineStr">
        <is>
          <t xml:space="preserve"> </t>
        </is>
      </c>
    </row>
    <row r="11">
      <c r="A11" s="4" t="inlineStr">
        <is>
          <t>Warrant redemption price (in dollars per share)</t>
        </is>
      </c>
      <c r="B11" s="9" t="n">
        <v>0.01</v>
      </c>
      <c r="C11" s="4" t="inlineStr">
        <is>
          <t xml:space="preserve"> </t>
        </is>
      </c>
      <c r="D11" s="4" t="inlineStr">
        <is>
          <t xml:space="preserve"> </t>
        </is>
      </c>
    </row>
    <row r="12">
      <c r="A12" s="4" t="inlineStr">
        <is>
          <t>Notice period to redeem warrants</t>
        </is>
      </c>
      <c r="B12" s="4" t="inlineStr">
        <is>
          <t>30 days</t>
        </is>
      </c>
      <c r="C12" s="4" t="inlineStr">
        <is>
          <t xml:space="preserve"> </t>
        </is>
      </c>
      <c r="D12" s="4" t="inlineStr">
        <is>
          <t xml:space="preserve"> </t>
        </is>
      </c>
    </row>
    <row r="13">
      <c r="A13" s="4" t="inlineStr">
        <is>
          <t>Share price (in dollars per share)</t>
        </is>
      </c>
      <c r="B13" s="7" t="n">
        <v>18</v>
      </c>
      <c r="C13" s="4" t="inlineStr">
        <is>
          <t xml:space="preserve"> </t>
        </is>
      </c>
      <c r="D13" s="4" t="inlineStr">
        <is>
          <t xml:space="preserve"> </t>
        </is>
      </c>
    </row>
    <row r="14">
      <c r="A14" s="4" t="inlineStr">
        <is>
          <t>Threshold trading days</t>
        </is>
      </c>
      <c r="B14" s="4" t="inlineStr">
        <is>
          <t>20 days</t>
        </is>
      </c>
      <c r="C14" s="4" t="inlineStr">
        <is>
          <t xml:space="preserve"> </t>
        </is>
      </c>
      <c r="D14" s="4" t="inlineStr">
        <is>
          <t xml:space="preserve"> </t>
        </is>
      </c>
    </row>
    <row r="15">
      <c r="A15" s="4" t="inlineStr">
        <is>
          <t>Threshold consecutive trading days</t>
        </is>
      </c>
      <c r="B15" s="4" t="inlineStr">
        <is>
          <t>30 days</t>
        </is>
      </c>
      <c r="C15" s="4" t="inlineStr">
        <is>
          <t xml:space="preserve"> </t>
        </is>
      </c>
      <c r="D15" s="4" t="inlineStr">
        <is>
          <t xml:space="preserve"> </t>
        </is>
      </c>
    </row>
    <row r="16">
      <c r="A16" s="4" t="inlineStr">
        <is>
          <t>Period prior to notice of redemption</t>
        </is>
      </c>
      <c r="B16" s="4" t="inlineStr">
        <is>
          <t>3 days</t>
        </is>
      </c>
      <c r="C16" s="4" t="inlineStr">
        <is>
          <t xml:space="preserve"> </t>
        </is>
      </c>
      <c r="D16" s="4" t="inlineStr">
        <is>
          <t xml:space="preserve"> </t>
        </is>
      </c>
    </row>
    <row r="17">
      <c r="A17" s="4" t="inlineStr">
        <is>
          <t>Trading day period to calculate fair market value over exercise price of warrants</t>
        </is>
      </c>
      <c r="B17" s="4" t="inlineStr">
        <is>
          <t>10 days</t>
        </is>
      </c>
      <c r="C17" s="4" t="inlineStr">
        <is>
          <t xml:space="preserve"> </t>
        </is>
      </c>
      <c r="D17" s="4" t="inlineStr">
        <is>
          <t xml:space="preserve"> </t>
        </is>
      </c>
    </row>
    <row r="18">
      <c r="A18" s="4" t="inlineStr">
        <is>
          <t>Beneficial ownership percentage</t>
        </is>
      </c>
      <c r="B18" s="11" t="n">
        <v>0.5</v>
      </c>
      <c r="C18" s="4" t="inlineStr">
        <is>
          <t xml:space="preserve"> </t>
        </is>
      </c>
      <c r="D18" s="4" t="inlineStr">
        <is>
          <t xml:space="preserve"> </t>
        </is>
      </c>
    </row>
    <row r="19">
      <c r="A19" s="4" t="inlineStr">
        <is>
          <t>Warrants redeemed (in shares)</t>
        </is>
      </c>
      <c r="B19" s="6" t="n">
        <v>0</v>
      </c>
      <c r="C19" s="6" t="n">
        <v>0</v>
      </c>
      <c r="D19" s="6" t="n">
        <v>0</v>
      </c>
    </row>
    <row r="20">
      <c r="A20" s="4" t="inlineStr">
        <is>
          <t>Warrants exercised (in shares)</t>
        </is>
      </c>
      <c r="B20" s="6" t="n">
        <v>0</v>
      </c>
      <c r="C20" s="6" t="n">
        <v>0</v>
      </c>
      <c r="D20" s="6" t="n">
        <v>0</v>
      </c>
    </row>
    <row r="21">
      <c r="A21" s="4" t="inlineStr">
        <is>
          <t>Private Warrants</t>
        </is>
      </c>
      <c r="B21" s="4" t="inlineStr">
        <is>
          <t xml:space="preserve"> </t>
        </is>
      </c>
      <c r="C21" s="4" t="inlineStr">
        <is>
          <t xml:space="preserve"> </t>
        </is>
      </c>
      <c r="D21" s="4" t="inlineStr">
        <is>
          <t xml:space="preserve"> </t>
        </is>
      </c>
    </row>
    <row r="22">
      <c r="A22" s="3" t="inlineStr">
        <is>
          <t>Warrants [Abstract]</t>
        </is>
      </c>
      <c r="B22" s="4" t="inlineStr">
        <is>
          <t xml:space="preserve"> </t>
        </is>
      </c>
      <c r="C22" s="4" t="inlineStr">
        <is>
          <t xml:space="preserve"> </t>
        </is>
      </c>
      <c r="D22" s="4" t="inlineStr">
        <is>
          <t xml:space="preserve"> </t>
        </is>
      </c>
    </row>
    <row r="23">
      <c r="A23" s="4" t="inlineStr">
        <is>
          <t>Outstanding public warrants</t>
        </is>
      </c>
      <c r="B23" s="6" t="n">
        <v>135000</v>
      </c>
      <c r="C23" s="6" t="n">
        <v>135000</v>
      </c>
      <c r="D23" s="4" t="inlineStr">
        <is>
          <t xml:space="preserve"> </t>
        </is>
      </c>
    </row>
    <row r="24">
      <c r="A24" s="4" t="inlineStr">
        <is>
          <t>Warrant redemption price (in dollars per share)</t>
        </is>
      </c>
      <c r="B24" s="9" t="n">
        <v>0.01</v>
      </c>
      <c r="C24" s="4" t="inlineStr">
        <is>
          <t xml:space="preserve"> </t>
        </is>
      </c>
      <c r="D24" s="4" t="inlineStr">
        <is>
          <t xml:space="preserve"> </t>
        </is>
      </c>
    </row>
    <row r="25">
      <c r="A25" s="4" t="inlineStr">
        <is>
          <t>Limitation period to transfer, assign or sell warrants</t>
        </is>
      </c>
      <c r="B25" s="4" t="inlineStr">
        <is>
          <t>30 days</t>
        </is>
      </c>
      <c r="C25" s="4" t="inlineStr">
        <is>
          <t xml:space="preserve"> </t>
        </is>
      </c>
      <c r="D25" s="4" t="inlineStr">
        <is>
          <t xml:space="preserve"> </t>
        </is>
      </c>
    </row>
    <row r="26">
      <c r="A26" s="4" t="inlineStr">
        <is>
          <t>Warrants redeemed (in shares)</t>
        </is>
      </c>
      <c r="B26" s="6" t="n">
        <v>0</v>
      </c>
      <c r="C26" s="6" t="n">
        <v>0</v>
      </c>
      <c r="D26" s="6" t="n">
        <v>0</v>
      </c>
    </row>
    <row r="27">
      <c r="A27" s="4" t="inlineStr">
        <is>
          <t>Warrants exercised (in shares)</t>
        </is>
      </c>
      <c r="B27" s="6" t="n">
        <v>0</v>
      </c>
      <c r="C27" s="6" t="n">
        <v>0</v>
      </c>
      <c r="D2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ackground Quantum-Si Incorporated (including its subsidiaries, the “Company” or “Quantum-Si”) was incorporated in Delaware on June 10, 2020 as HighCape Capital Acquisition Corp. (“HighCape”). The Company’s legal name became Quantum-Si Incorporated following a business combination on June 10, 2021 between the Company and Q-SI Operations Inc. (formerly Quantum-Si Incorporated) (the “Business Combination”), which was founded in 2013. The Company is a life sciences company focused on proteomics research, with the mission of transforming single-molecule analysis and democratizing its use by providing researchers and clinicians access to the proteome, the set of proteins expressed within a cell. The Company has developed a proprietary universal single-molecule detection platform that it is applying to proteomics to enable Next-Generation Protein Sequencing TM (“NGPS”), to sequence proteins in a massively parallel fashion (rather than sequentially, one at a time), which can also be used for the study of nucleic acids. The Company believes that the ability to sequence proteins in a massively parallel fashion and offer a fast analysis time provides NGPS with the potential to unlock significant biological information through improved resolution and unbiased access to the proteome at a speed and scale that is not available today. Traditionally, proteomic workflows to sequence proteins required days or weeks to complete. Our platform includes our Platinum NGPS instrument, Platinum Analysis Software, and consumable kits for use with our Platinum instrument. Liquidity and Capital Resources The Company has historically financed its operations primarily with proceeds from the issuance of equity to private investors, as well as with the proceeds received from the closing of the Business Combination. The Company has incurred significant losses and negative cash flows from operations in all periods since inception and had an accumulated deficit of $596.6 million as of December 31, 2024. The Company has incurred significant operating losses, including net losses of $101.0 million, $96.0 million and $132.4 million for the years ended December 31, 2024, 2023 and 2022 respectively. As of December 31, 2024, the Company had cash, cash equivalents and investments in marketable securities of $209.6 million. Management believes that the Company’s current cash, cash equivalents and marketable securities, together with revenue from the sales of its products and services, will be sufficient to fund its planned operations for at least the next twelve months from the date of the issuance of the accompanying Consolidated Financial Statements. Until such time as the Company can generate significant revenue from product sales, if ever, it expects to finance its operations through private and public equity offerings, debt financings, and/or potential future collaboration, license and development agreements. However, there can be no assurance that the Company will be able to complete any such transactions on acceptable terms or otherwise, and the Company may be unable to obtain sufficient additional capital when needed. The inability to raise capital as and when needed would have a negative impact on the Company’s financial condition and its ability to pursue its business strategy. The Company will need to generate significant revenue to achieve profitability and it may never do so. Global Developments Sustained levels of high inflation caused the U.S. Federal Reserve and other central banks to increase interest rates throughout 2022 and 2023. Although the U.S. Federal Reserve lowered interest rates slightly in 2024, it is not known whether additional action will be taken to lower interest rates and if this decrease, and any other decreases, will have an impact on inflation. While these rate fluctuations have not had a significant adverse impact on the Company to date, the impact of such rate increases on the overall financial markets and the economy may adversely impact the Company in the future. In addition, the global economy has experienced and is continuing to experience high levels of inflation and global supply chain disruptions. The Company continues to monitor these supply chain, inflation and interest rate factors, as well as the uncertainty resulting from the overall economic environment. Although the Company was not significantly impacted by geopolitical conflicts, such as those in Ukraine or Israel and Gaza, the Company has experienced some constraints in product and material availability and increasing costs required to obtain some materials and supplies as a result of these conflicts on the global economy. To date, the business has not been materially impacted by the conflicts, however, as the conflicts continue or worsen, it may impact the business, financial condition, results of operations and cash flows. Basis of Presentation and Principles of Consolidation The accompanying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All intercompany transactions are eliminated. Reclassifications Certain prior year amounts have been reclassified for consistency with the current year’s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101007</v>
      </c>
      <c r="C4" s="7" t="n">
        <v>-95960</v>
      </c>
      <c r="D4" s="7" t="n">
        <v>-132442</v>
      </c>
    </row>
    <row r="5">
      <c r="A5" s="4" t="inlineStr">
        <is>
          <t>Numerator for basic EPS - loss attributable to common stockholders</t>
        </is>
      </c>
      <c r="B5" s="6" t="n">
        <v>-101007</v>
      </c>
      <c r="C5" s="6" t="n">
        <v>-95960</v>
      </c>
      <c r="D5" s="6" t="n">
        <v>-132442</v>
      </c>
    </row>
    <row r="6">
      <c r="A6" s="4" t="inlineStr">
        <is>
          <t>Numerator for diluted EPS - loss attributable to common stockholders</t>
        </is>
      </c>
      <c r="B6" s="7" t="n">
        <v>-101007</v>
      </c>
      <c r="C6" s="7" t="n">
        <v>-95960</v>
      </c>
      <c r="D6" s="7" t="n">
        <v>-132442</v>
      </c>
    </row>
    <row r="7">
      <c r="A7" s="3" t="inlineStr">
        <is>
          <t>Denominator</t>
        </is>
      </c>
      <c r="B7" s="4" t="inlineStr">
        <is>
          <t xml:space="preserve"> </t>
        </is>
      </c>
      <c r="C7" s="4" t="inlineStr">
        <is>
          <t xml:space="preserve"> </t>
        </is>
      </c>
      <c r="D7" s="4" t="inlineStr">
        <is>
          <t xml:space="preserve"> </t>
        </is>
      </c>
    </row>
    <row r="8">
      <c r="A8" s="4" t="inlineStr">
        <is>
          <t>Common stock (in shares)</t>
        </is>
      </c>
      <c r="B8" s="6" t="n">
        <v>143196</v>
      </c>
      <c r="C8" s="6" t="n">
        <v>141300</v>
      </c>
      <c r="D8" s="6" t="n">
        <v>139255</v>
      </c>
    </row>
    <row r="9">
      <c r="A9" s="4" t="inlineStr">
        <is>
          <t>Denominator for basic EPS - weighted-average common stock (in shares)</t>
        </is>
      </c>
      <c r="B9" s="6" t="n">
        <v>143196</v>
      </c>
      <c r="C9" s="6" t="n">
        <v>141300</v>
      </c>
      <c r="D9" s="6" t="n">
        <v>139255</v>
      </c>
    </row>
    <row r="10">
      <c r="A10" s="4" t="inlineStr">
        <is>
          <t>Denominator for diluted EPS - weighted-average common stock (in shares)</t>
        </is>
      </c>
      <c r="B10" s="6" t="n">
        <v>143196</v>
      </c>
      <c r="C10" s="6" t="n">
        <v>141300</v>
      </c>
      <c r="D10" s="6" t="n">
        <v>139255</v>
      </c>
    </row>
    <row r="11">
      <c r="A11" s="4" t="inlineStr">
        <is>
          <t>Basic net loss per share (in dollars per share)</t>
        </is>
      </c>
      <c r="B11" s="9" t="n">
        <v>-0.71</v>
      </c>
      <c r="C11" s="9" t="n">
        <v>-0.68</v>
      </c>
      <c r="D11" s="9" t="n">
        <v>-0.95</v>
      </c>
    </row>
    <row r="12">
      <c r="A12" s="4" t="inlineStr">
        <is>
          <t>Diluted net loss per share (in dollars per share)</t>
        </is>
      </c>
      <c r="B12" s="9" t="n">
        <v>-0.71</v>
      </c>
      <c r="C12" s="9" t="n">
        <v>-0.68</v>
      </c>
      <c r="D12" s="9" t="n">
        <v>-0.9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Loss Per Share -Anti-dilutive Common Equivalent Shares (Details) - shares</t>
        </is>
      </c>
      <c r="B1" s="2" t="inlineStr">
        <is>
          <t>12 Months Ended</t>
        </is>
      </c>
    </row>
    <row r="2">
      <c r="B2" s="2" t="inlineStr">
        <is>
          <t>Dec. 31, 2024</t>
        </is>
      </c>
      <c r="C2" s="2" t="inlineStr">
        <is>
          <t>Dec. 31, 2023</t>
        </is>
      </c>
      <c r="D2" s="2" t="inlineStr">
        <is>
          <t>Dec. 31, 2022</t>
        </is>
      </c>
    </row>
    <row r="3">
      <c r="A3" s="3" t="inlineStr">
        <is>
          <t>Net Loss per Share [Abstract]</t>
        </is>
      </c>
      <c r="B3" s="4" t="inlineStr">
        <is>
          <t xml:space="preserve"> </t>
        </is>
      </c>
      <c r="C3" s="4" t="inlineStr">
        <is>
          <t xml:space="preserve"> </t>
        </is>
      </c>
      <c r="D3" s="4" t="inlineStr">
        <is>
          <t xml:space="preserve"> </t>
        </is>
      </c>
    </row>
    <row r="4">
      <c r="A4" s="4" t="inlineStr">
        <is>
          <t>Anti-dilutive common equivalent shares (in shares)</t>
        </is>
      </c>
      <c r="B4" s="6" t="n">
        <v>31950470</v>
      </c>
      <c r="C4" s="6" t="n">
        <v>27327388</v>
      </c>
      <c r="D4" s="6" t="n">
        <v>25414523</v>
      </c>
    </row>
    <row r="5">
      <c r="A5" s="4" t="inlineStr">
        <is>
          <t>Outstanding options to purchase common stock</t>
        </is>
      </c>
      <c r="B5" s="4" t="inlineStr">
        <is>
          <t xml:space="preserve"> </t>
        </is>
      </c>
      <c r="C5" s="4" t="inlineStr">
        <is>
          <t xml:space="preserve"> </t>
        </is>
      </c>
      <c r="D5" s="4" t="inlineStr">
        <is>
          <t xml:space="preserve"> </t>
        </is>
      </c>
    </row>
    <row r="6">
      <c r="A6" s="3" t="inlineStr">
        <is>
          <t>Net Loss per Share [Abstract]</t>
        </is>
      </c>
      <c r="B6" s="4" t="inlineStr">
        <is>
          <t xml:space="preserve"> </t>
        </is>
      </c>
      <c r="C6" s="4" t="inlineStr">
        <is>
          <t xml:space="preserve"> </t>
        </is>
      </c>
      <c r="D6" s="4" t="inlineStr">
        <is>
          <t xml:space="preserve"> </t>
        </is>
      </c>
    </row>
    <row r="7">
      <c r="A7" s="4" t="inlineStr">
        <is>
          <t>Anti-dilutive common equivalent shares (in shares)</t>
        </is>
      </c>
      <c r="B7" s="6" t="n">
        <v>20803142</v>
      </c>
      <c r="C7" s="6" t="n">
        <v>22511900</v>
      </c>
      <c r="D7" s="6" t="n">
        <v>19427755</v>
      </c>
    </row>
    <row r="8">
      <c r="A8" s="4" t="inlineStr">
        <is>
          <t>Outstanding restricted stock units</t>
        </is>
      </c>
      <c r="B8" s="4" t="inlineStr">
        <is>
          <t xml:space="preserve"> </t>
        </is>
      </c>
      <c r="C8" s="4" t="inlineStr">
        <is>
          <t xml:space="preserve"> </t>
        </is>
      </c>
      <c r="D8" s="4" t="inlineStr">
        <is>
          <t xml:space="preserve"> </t>
        </is>
      </c>
    </row>
    <row r="9">
      <c r="A9" s="3" t="inlineStr">
        <is>
          <t>Net Loss per Share [Abstract]</t>
        </is>
      </c>
      <c r="B9" s="4" t="inlineStr">
        <is>
          <t xml:space="preserve"> </t>
        </is>
      </c>
      <c r="C9" s="4" t="inlineStr">
        <is>
          <t xml:space="preserve"> </t>
        </is>
      </c>
      <c r="D9" s="4" t="inlineStr">
        <is>
          <t xml:space="preserve"> </t>
        </is>
      </c>
    </row>
    <row r="10">
      <c r="A10" s="4" t="inlineStr">
        <is>
          <t>Anti-dilutive common equivalent shares (in shares)</t>
        </is>
      </c>
      <c r="B10" s="6" t="n">
        <v>7179009</v>
      </c>
      <c r="C10" s="6" t="n">
        <v>847169</v>
      </c>
      <c r="D10" s="6" t="n">
        <v>2018449</v>
      </c>
    </row>
    <row r="11">
      <c r="A11" s="4" t="inlineStr">
        <is>
          <t>Outstanding warrants</t>
        </is>
      </c>
      <c r="B11" s="4" t="inlineStr">
        <is>
          <t xml:space="preserve"> </t>
        </is>
      </c>
      <c r="C11" s="4" t="inlineStr">
        <is>
          <t xml:space="preserve"> </t>
        </is>
      </c>
      <c r="D11" s="4" t="inlineStr">
        <is>
          <t xml:space="preserve"> </t>
        </is>
      </c>
    </row>
    <row r="12">
      <c r="A12" s="3" t="inlineStr">
        <is>
          <t>Net Loss per Share [Abstract]</t>
        </is>
      </c>
      <c r="B12" s="4" t="inlineStr">
        <is>
          <t xml:space="preserve"> </t>
        </is>
      </c>
      <c r="C12" s="4" t="inlineStr">
        <is>
          <t xml:space="preserve"> </t>
        </is>
      </c>
      <c r="D12" s="4" t="inlineStr">
        <is>
          <t xml:space="preserve"> </t>
        </is>
      </c>
    </row>
    <row r="13">
      <c r="A13" s="4" t="inlineStr">
        <is>
          <t>Anti-dilutive common equivalent shares (in shares)</t>
        </is>
      </c>
      <c r="B13" s="6" t="n">
        <v>3968319</v>
      </c>
      <c r="C13" s="6" t="n">
        <v>3968319</v>
      </c>
      <c r="D13" s="6" t="n">
        <v>39683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Restructuring (Details) - USD ($) $ in Thousand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Current liabilities</t>
        </is>
      </c>
      <c r="B4" s="7" t="n">
        <v>679</v>
      </c>
      <c r="C4" s="7" t="n">
        <v>519</v>
      </c>
    </row>
    <row r="5">
      <c r="A5" s="3" t="inlineStr">
        <is>
          <t>Restructuring [Roll Forward]</t>
        </is>
      </c>
      <c r="B5" s="4" t="inlineStr">
        <is>
          <t xml:space="preserve"> </t>
        </is>
      </c>
      <c r="C5" s="4" t="inlineStr">
        <is>
          <t xml:space="preserve"> </t>
        </is>
      </c>
    </row>
    <row r="6">
      <c r="A6" s="4" t="inlineStr">
        <is>
          <t>Restructuring reserve, beginning balance</t>
        </is>
      </c>
      <c r="B6" s="6" t="n">
        <v>519</v>
      </c>
      <c r="C6" s="4" t="inlineStr">
        <is>
          <t xml:space="preserve"> </t>
        </is>
      </c>
    </row>
    <row r="7">
      <c r="A7" s="4" t="inlineStr">
        <is>
          <t>Restructuring charges incurred</t>
        </is>
      </c>
      <c r="B7" s="6" t="n">
        <v>2253</v>
      </c>
      <c r="C7" s="4" t="inlineStr">
        <is>
          <t xml:space="preserve"> </t>
        </is>
      </c>
    </row>
    <row r="8">
      <c r="A8" s="4" t="inlineStr">
        <is>
          <t>Cash payments and other adjustments</t>
        </is>
      </c>
      <c r="B8" s="6" t="n">
        <v>-2093</v>
      </c>
      <c r="C8" s="4" t="inlineStr">
        <is>
          <t xml:space="preserve"> </t>
        </is>
      </c>
    </row>
    <row r="9">
      <c r="A9" s="4" t="inlineStr">
        <is>
          <t>Restructuring reserve, ending balance</t>
        </is>
      </c>
      <c r="B9" s="6" t="n">
        <v>679</v>
      </c>
      <c r="C9" s="4" t="inlineStr">
        <is>
          <t xml:space="preserve"> </t>
        </is>
      </c>
    </row>
    <row r="10">
      <c r="A10" s="4" t="inlineStr">
        <is>
          <t>Current liabilities</t>
        </is>
      </c>
      <c r="B10" s="6" t="n">
        <v>679</v>
      </c>
      <c r="C10" s="6" t="n">
        <v>519</v>
      </c>
    </row>
    <row r="11">
      <c r="A11" s="4" t="inlineStr">
        <is>
          <t>Long-term liabilities</t>
        </is>
      </c>
      <c r="B11" s="6" t="n">
        <v>0</v>
      </c>
      <c r="C11" s="4" t="inlineStr">
        <is>
          <t xml:space="preserve"> </t>
        </is>
      </c>
    </row>
    <row r="12">
      <c r="A12" s="4" t="inlineStr">
        <is>
          <t>Total Liabilities</t>
        </is>
      </c>
      <c r="B12" s="6" t="n">
        <v>679</v>
      </c>
      <c r="C12" s="6" t="n">
        <v>519</v>
      </c>
    </row>
    <row r="13">
      <c r="A13" s="4" t="inlineStr">
        <is>
          <t>Research and development</t>
        </is>
      </c>
      <c r="B13" s="4" t="inlineStr">
        <is>
          <t xml:space="preserve"> </t>
        </is>
      </c>
      <c r="C13" s="4" t="inlineStr">
        <is>
          <t xml:space="preserve"> </t>
        </is>
      </c>
    </row>
    <row r="14">
      <c r="A14" s="3" t="inlineStr">
        <is>
          <t>Restructuring [Roll Forward]</t>
        </is>
      </c>
      <c r="B14" s="4" t="inlineStr">
        <is>
          <t xml:space="preserve"> </t>
        </is>
      </c>
      <c r="C14" s="4" t="inlineStr">
        <is>
          <t xml:space="preserve"> </t>
        </is>
      </c>
    </row>
    <row r="15">
      <c r="A15" s="4" t="inlineStr">
        <is>
          <t>Restructuring reserve, beginning balance</t>
        </is>
      </c>
      <c r="B15" s="6" t="n">
        <v>513</v>
      </c>
      <c r="C15" s="4" t="inlineStr">
        <is>
          <t xml:space="preserve"> </t>
        </is>
      </c>
    </row>
    <row r="16">
      <c r="A16" s="4" t="inlineStr">
        <is>
          <t>Restructuring charges incurred</t>
        </is>
      </c>
      <c r="B16" s="7" t="n">
        <v>1551</v>
      </c>
      <c r="C16" s="4" t="inlineStr">
        <is>
          <t xml:space="preserve"> </t>
        </is>
      </c>
    </row>
    <row r="17">
      <c r="A17" s="4" t="inlineStr">
        <is>
          <t>Restructuring Charges, Statement of Income or Comprehensive Income [Extensible Enumeration]</t>
        </is>
      </c>
      <c r="B17" s="4" t="inlineStr">
        <is>
          <t>Research and development</t>
        </is>
      </c>
      <c r="C17" s="4" t="inlineStr">
        <is>
          <t xml:space="preserve"> </t>
        </is>
      </c>
    </row>
    <row r="18">
      <c r="A18" s="4" t="inlineStr">
        <is>
          <t>Cash payments and other adjustments</t>
        </is>
      </c>
      <c r="B18" s="7" t="n">
        <v>-1551</v>
      </c>
      <c r="C18" s="4" t="inlineStr">
        <is>
          <t xml:space="preserve"> </t>
        </is>
      </c>
    </row>
    <row r="19">
      <c r="A19" s="4" t="inlineStr">
        <is>
          <t>Restructuring reserve, ending balance</t>
        </is>
      </c>
      <c r="B19" s="6" t="n">
        <v>513</v>
      </c>
      <c r="C19" s="4" t="inlineStr">
        <is>
          <t xml:space="preserve"> </t>
        </is>
      </c>
    </row>
    <row r="20">
      <c r="A20" s="4" t="inlineStr">
        <is>
          <t>Total Liabilities</t>
        </is>
      </c>
      <c r="B20" s="6" t="n">
        <v>513</v>
      </c>
      <c r="C20" s="6" t="n">
        <v>513</v>
      </c>
    </row>
    <row r="21">
      <c r="A21" s="4" t="inlineStr">
        <is>
          <t>Selling, general and administrative</t>
        </is>
      </c>
      <c r="B21" s="4" t="inlineStr">
        <is>
          <t xml:space="preserve"> </t>
        </is>
      </c>
      <c r="C21" s="4" t="inlineStr">
        <is>
          <t xml:space="preserve"> </t>
        </is>
      </c>
    </row>
    <row r="22">
      <c r="A22" s="3" t="inlineStr">
        <is>
          <t>Restructuring [Roll Forward]</t>
        </is>
      </c>
      <c r="B22" s="4" t="inlineStr">
        <is>
          <t xml:space="preserve"> </t>
        </is>
      </c>
      <c r="C22" s="4" t="inlineStr">
        <is>
          <t xml:space="preserve"> </t>
        </is>
      </c>
    </row>
    <row r="23">
      <c r="A23" s="4" t="inlineStr">
        <is>
          <t>Restructuring reserve, beginning balance</t>
        </is>
      </c>
      <c r="B23" s="6" t="n">
        <v>6</v>
      </c>
      <c r="C23" s="4" t="inlineStr">
        <is>
          <t xml:space="preserve"> </t>
        </is>
      </c>
    </row>
    <row r="24">
      <c r="A24" s="4" t="inlineStr">
        <is>
          <t>Restructuring charges incurred</t>
        </is>
      </c>
      <c r="B24" s="7" t="n">
        <v>702</v>
      </c>
      <c r="C24" s="4" t="inlineStr">
        <is>
          <t xml:space="preserve"> </t>
        </is>
      </c>
    </row>
    <row r="25">
      <c r="A25" s="4" t="inlineStr">
        <is>
          <t>Restructuring Charges, Statement of Income or Comprehensive Income [Extensible Enumeration]</t>
        </is>
      </c>
      <c r="B25" s="4" t="inlineStr">
        <is>
          <t>Selling, general and administrative</t>
        </is>
      </c>
      <c r="C25" s="4" t="inlineStr">
        <is>
          <t xml:space="preserve"> </t>
        </is>
      </c>
    </row>
    <row r="26">
      <c r="A26" s="4" t="inlineStr">
        <is>
          <t>Cash payments and other adjustments</t>
        </is>
      </c>
      <c r="B26" s="7" t="n">
        <v>-542</v>
      </c>
      <c r="C26" s="4" t="inlineStr">
        <is>
          <t xml:space="preserve"> </t>
        </is>
      </c>
    </row>
    <row r="27">
      <c r="A27" s="4" t="inlineStr">
        <is>
          <t>Restructuring reserve, ending balance</t>
        </is>
      </c>
      <c r="B27" s="6" t="n">
        <v>166</v>
      </c>
      <c r="C27" s="4" t="inlineStr">
        <is>
          <t xml:space="preserve"> </t>
        </is>
      </c>
    </row>
    <row r="28">
      <c r="A28" s="4" t="inlineStr">
        <is>
          <t>Total Liabilities</t>
        </is>
      </c>
      <c r="B28" s="7" t="n">
        <v>166</v>
      </c>
      <c r="C28" s="7" t="n">
        <v>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 loss before provision for income taxes</t>
        </is>
      </c>
      <c r="B4" s="7" t="n">
        <v>-101108</v>
      </c>
      <c r="C4" s="7" t="n">
        <v>-95977</v>
      </c>
      <c r="D4" s="7" t="n">
        <v>-132442</v>
      </c>
    </row>
    <row r="5">
      <c r="A5" s="4" t="inlineStr">
        <is>
          <t>Foreign income before provision for income taxes</t>
        </is>
      </c>
      <c r="B5" s="6" t="n">
        <v>157</v>
      </c>
      <c r="C5" s="6" t="n">
        <v>17</v>
      </c>
      <c r="D5" s="6" t="n">
        <v>0</v>
      </c>
    </row>
    <row r="6">
      <c r="A6" s="4" t="inlineStr">
        <is>
          <t>Loss before provision for income taxes</t>
        </is>
      </c>
      <c r="B6" s="7" t="n">
        <v>-100951</v>
      </c>
      <c r="C6" s="7" t="n">
        <v>-95960</v>
      </c>
      <c r="D6" s="7" t="n">
        <v>-1324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tatutory to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income tax at statutory rate</t>
        </is>
      </c>
      <c r="B4" s="11" t="n">
        <v>0.21</v>
      </c>
      <c r="C4" s="11" t="n">
        <v>0.21</v>
      </c>
      <c r="D4" s="11" t="n">
        <v>0.21</v>
      </c>
    </row>
    <row r="5">
      <c r="A5" s="4" t="inlineStr">
        <is>
          <t>State income tax, net of federal benefit</t>
        </is>
      </c>
      <c r="B5" s="14" t="n">
        <v>0.0321</v>
      </c>
      <c r="C5" s="14" t="n">
        <v>0.0781</v>
      </c>
      <c r="D5" s="14" t="n">
        <v>0.041</v>
      </c>
    </row>
    <row r="6">
      <c r="A6" s="4" t="inlineStr">
        <is>
          <t>Uncertain tax positions</t>
        </is>
      </c>
      <c r="B6" s="4" t="inlineStr">
        <is>
          <t>(0.15%)</t>
        </is>
      </c>
      <c r="C6" s="4" t="inlineStr">
        <is>
          <t>(1.45%)</t>
        </is>
      </c>
      <c r="D6" s="11" t="n">
        <v>0</v>
      </c>
    </row>
    <row r="7">
      <c r="A7" s="4" t="inlineStr">
        <is>
          <t>Tax credits generated in current year</t>
        </is>
      </c>
      <c r="B7" s="4" t="inlineStr">
        <is>
          <t>(3.41%)</t>
        </is>
      </c>
      <c r="C7" s="14" t="n">
        <v>0.0068</v>
      </c>
      <c r="D7" s="14" t="n">
        <v>0.019</v>
      </c>
    </row>
    <row r="8">
      <c r="A8" s="4" t="inlineStr">
        <is>
          <t>Return to provision adjustments</t>
        </is>
      </c>
      <c r="B8" s="11" t="n">
        <v>0</v>
      </c>
      <c r="C8" s="4" t="inlineStr">
        <is>
          <t>(3.25%)</t>
        </is>
      </c>
      <c r="D8" s="11" t="n">
        <v>0</v>
      </c>
    </row>
    <row r="9">
      <c r="A9" s="4" t="inlineStr">
        <is>
          <t>Stock-based compensation</t>
        </is>
      </c>
      <c r="B9" s="4" t="inlineStr">
        <is>
          <t>(1.01%)</t>
        </is>
      </c>
      <c r="C9" s="4" t="inlineStr">
        <is>
          <t>(3.17%)</t>
        </is>
      </c>
      <c r="D9" s="4" t="inlineStr">
        <is>
          <t>(0.50%)</t>
        </is>
      </c>
    </row>
    <row r="10">
      <c r="A10" s="4" t="inlineStr">
        <is>
          <t>Other</t>
        </is>
      </c>
      <c r="B10" s="14" t="n">
        <v>0.0051</v>
      </c>
      <c r="C10" s="4" t="inlineStr">
        <is>
          <t>(0.10%)</t>
        </is>
      </c>
      <c r="D10" s="14" t="n">
        <v>0.008999999999999999</v>
      </c>
    </row>
    <row r="11">
      <c r="A11" s="4" t="inlineStr">
        <is>
          <t>Tax rate change</t>
        </is>
      </c>
      <c r="B11" s="4" t="inlineStr">
        <is>
          <t>(3.41%)</t>
        </is>
      </c>
      <c r="C11" s="11" t="n">
        <v>0</v>
      </c>
      <c r="D11" s="11" t="n">
        <v>0</v>
      </c>
    </row>
    <row r="12">
      <c r="A12" s="4" t="inlineStr">
        <is>
          <t>Valuation allowance change</t>
        </is>
      </c>
      <c r="B12" s="4" t="inlineStr">
        <is>
          <t>(16.79%)</t>
        </is>
      </c>
      <c r="C12" s="4" t="inlineStr">
        <is>
          <t>(21.52%)</t>
        </is>
      </c>
      <c r="D12" s="4" t="inlineStr">
        <is>
          <t>(27.40%)</t>
        </is>
      </c>
    </row>
    <row r="13">
      <c r="A13" s="4" t="inlineStr">
        <is>
          <t>Effective income tax rate</t>
        </is>
      </c>
      <c r="B13" s="4" t="inlineStr">
        <is>
          <t>(0.05%)</t>
        </is>
      </c>
      <c r="C13" s="11" t="n">
        <v>0</v>
      </c>
      <c r="D13" s="11"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0</v>
      </c>
    </row>
    <row r="6">
      <c r="A6" s="4" t="inlineStr">
        <is>
          <t>Foreign</t>
        </is>
      </c>
      <c r="B6" s="6" t="n">
        <v>56</v>
      </c>
      <c r="C6" s="6" t="n">
        <v>0</v>
      </c>
      <c r="D6" s="6" t="n">
        <v>0</v>
      </c>
    </row>
    <row r="7">
      <c r="A7" s="4" t="inlineStr">
        <is>
          <t>Total current</t>
        </is>
      </c>
      <c r="B7" s="6" t="n">
        <v>56</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Income tax provision</t>
        </is>
      </c>
      <c r="B13" s="7" t="n">
        <v>56</v>
      </c>
      <c r="C13" s="7" t="n">
        <v>0</v>
      </c>
      <c r="D13"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s</t>
        </is>
      </c>
      <c r="B3" s="7" t="n">
        <v>101115</v>
      </c>
      <c r="C3" s="7" t="n">
        <v>89525</v>
      </c>
      <c r="D3" s="4" t="inlineStr">
        <is>
          <t xml:space="preserve"> </t>
        </is>
      </c>
    </row>
    <row r="4">
      <c r="A4" s="4" t="inlineStr">
        <is>
          <t>Tax credit carryforwards</t>
        </is>
      </c>
      <c r="B4" s="6" t="n">
        <v>10576</v>
      </c>
      <c r="C4" s="6" t="n">
        <v>9855</v>
      </c>
      <c r="D4" s="4" t="inlineStr">
        <is>
          <t xml:space="preserve"> </t>
        </is>
      </c>
    </row>
    <row r="5">
      <c r="A5" s="4" t="inlineStr">
        <is>
          <t>Stock-based compensation</t>
        </is>
      </c>
      <c r="B5" s="6" t="n">
        <v>2997</v>
      </c>
      <c r="C5" s="6" t="n">
        <v>4528</v>
      </c>
      <c r="D5" s="4" t="inlineStr">
        <is>
          <t xml:space="preserve"> </t>
        </is>
      </c>
    </row>
    <row r="6">
      <c r="A6" s="4" t="inlineStr">
        <is>
          <t>Operating lease liabilities</t>
        </is>
      </c>
      <c r="B6" s="6" t="n">
        <v>3258</v>
      </c>
      <c r="C6" s="6" t="n">
        <v>3385</v>
      </c>
      <c r="D6" s="4" t="inlineStr">
        <is>
          <t xml:space="preserve"> </t>
        </is>
      </c>
    </row>
    <row r="7">
      <c r="A7" s="4" t="inlineStr">
        <is>
          <t>Loss on marketable securities</t>
        </is>
      </c>
      <c r="B7" s="6" t="n">
        <v>3963</v>
      </c>
      <c r="C7" s="6" t="n">
        <v>2195</v>
      </c>
      <c r="D7" s="4" t="inlineStr">
        <is>
          <t xml:space="preserve"> </t>
        </is>
      </c>
    </row>
    <row r="8">
      <c r="A8" s="4" t="inlineStr">
        <is>
          <t>Capitalized research and development</t>
        </is>
      </c>
      <c r="B8" s="6" t="n">
        <v>32220</v>
      </c>
      <c r="C8" s="6" t="n">
        <v>30878</v>
      </c>
      <c r="D8" s="4" t="inlineStr">
        <is>
          <t xml:space="preserve"> </t>
        </is>
      </c>
    </row>
    <row r="9">
      <c r="A9" s="4" t="inlineStr">
        <is>
          <t>Other</t>
        </is>
      </c>
      <c r="B9" s="6" t="n">
        <v>5687</v>
      </c>
      <c r="C9" s="6" t="n">
        <v>2938</v>
      </c>
      <c r="D9" s="4" t="inlineStr">
        <is>
          <t xml:space="preserve"> </t>
        </is>
      </c>
    </row>
    <row r="10">
      <c r="A10" s="4" t="inlineStr">
        <is>
          <t>Total deferred income tax assets</t>
        </is>
      </c>
      <c r="B10" s="6" t="n">
        <v>159816</v>
      </c>
      <c r="C10" s="6" t="n">
        <v>143304</v>
      </c>
      <c r="D10" s="4" t="inlineStr">
        <is>
          <t xml:space="preserve"> </t>
        </is>
      </c>
    </row>
    <row r="11">
      <c r="A11" s="3" t="inlineStr">
        <is>
          <t>Deferred income tax liabilities:</t>
        </is>
      </c>
      <c r="B11" s="4" t="inlineStr">
        <is>
          <t xml:space="preserve"> </t>
        </is>
      </c>
      <c r="C11" s="4" t="inlineStr">
        <is>
          <t xml:space="preserve"> </t>
        </is>
      </c>
      <c r="D11" s="4" t="inlineStr">
        <is>
          <t xml:space="preserve"> </t>
        </is>
      </c>
    </row>
    <row r="12">
      <c r="A12" s="4" t="inlineStr">
        <is>
          <t>Operating lease right-of-use assets</t>
        </is>
      </c>
      <c r="B12" s="6" t="n">
        <v>-3287</v>
      </c>
      <c r="C12" s="6" t="n">
        <v>-215</v>
      </c>
      <c r="D12" s="4" t="inlineStr">
        <is>
          <t xml:space="preserve"> </t>
        </is>
      </c>
    </row>
    <row r="13">
      <c r="A13" s="4" t="inlineStr">
        <is>
          <t>Property and equipment</t>
        </is>
      </c>
      <c r="B13" s="6" t="n">
        <v>-36</v>
      </c>
      <c r="C13" s="6" t="n">
        <v>-3558</v>
      </c>
      <c r="D13" s="4" t="inlineStr">
        <is>
          <t xml:space="preserve"> </t>
        </is>
      </c>
    </row>
    <row r="14">
      <c r="A14" s="4" t="inlineStr">
        <is>
          <t>Total deferred income tax liabilities</t>
        </is>
      </c>
      <c r="B14" s="6" t="n">
        <v>-3323</v>
      </c>
      <c r="C14" s="6" t="n">
        <v>-3773</v>
      </c>
      <c r="D14" s="4" t="inlineStr">
        <is>
          <t xml:space="preserve"> </t>
        </is>
      </c>
    </row>
    <row r="15">
      <c r="A15" s="4" t="inlineStr">
        <is>
          <t>Valuation allowance</t>
        </is>
      </c>
      <c r="B15" s="6" t="n">
        <v>-156493</v>
      </c>
      <c r="C15" s="6" t="n">
        <v>-139531</v>
      </c>
      <c r="D15" s="7" t="n">
        <v>-119000</v>
      </c>
    </row>
    <row r="16">
      <c r="A16" s="4" t="inlineStr">
        <is>
          <t>Net deferred tax assets (liabilities)</t>
        </is>
      </c>
      <c r="B16" s="7" t="n">
        <v>0</v>
      </c>
      <c r="C16" s="7" t="n">
        <v>0</v>
      </c>
      <c r="D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Operating Loss Carryforwards (Details) - USD ($) $ in Thousands</t>
        </is>
      </c>
      <c r="B1" s="2" t="inlineStr">
        <is>
          <t>12 Months Ended</t>
        </is>
      </c>
    </row>
    <row r="2">
      <c r="B2" s="2" t="inlineStr">
        <is>
          <t>Dec. 31, 2024</t>
        </is>
      </c>
      <c r="C2" s="2" t="inlineStr">
        <is>
          <t>Dec. 31, 2023</t>
        </is>
      </c>
      <c r="D2" s="2" t="inlineStr">
        <is>
          <t>Dec. 31, 2022</t>
        </is>
      </c>
    </row>
    <row r="3">
      <c r="A3" s="3" t="inlineStr">
        <is>
          <t>NOL Carryforwards [Abstract]</t>
        </is>
      </c>
      <c r="B3" s="4" t="inlineStr">
        <is>
          <t xml:space="preserve"> </t>
        </is>
      </c>
      <c r="C3" s="4" t="inlineStr">
        <is>
          <t xml:space="preserve"> </t>
        </is>
      </c>
      <c r="D3" s="4" t="inlineStr">
        <is>
          <t xml:space="preserve"> </t>
        </is>
      </c>
    </row>
    <row r="4">
      <c r="A4" s="4" t="inlineStr">
        <is>
          <t>Valuation allowance</t>
        </is>
      </c>
      <c r="B4" s="7" t="n">
        <v>156493</v>
      </c>
      <c r="C4" s="7" t="n">
        <v>139531</v>
      </c>
      <c r="D4" s="7" t="n">
        <v>119000</v>
      </c>
    </row>
    <row r="5">
      <c r="A5" s="4" t="inlineStr">
        <is>
          <t>Valuation Allowance increase</t>
        </is>
      </c>
      <c r="B5" s="6" t="n">
        <v>17000</v>
      </c>
      <c r="C5" s="7" t="n">
        <v>20500</v>
      </c>
      <c r="D5" s="7" t="n">
        <v>36300</v>
      </c>
    </row>
    <row r="6">
      <c r="A6" s="4" t="inlineStr">
        <is>
          <t>Federal</t>
        </is>
      </c>
      <c r="B6" s="4" t="inlineStr">
        <is>
          <t xml:space="preserve"> </t>
        </is>
      </c>
      <c r="C6" s="4" t="inlineStr">
        <is>
          <t xml:space="preserve"> </t>
        </is>
      </c>
      <c r="D6" s="4" t="inlineStr">
        <is>
          <t xml:space="preserve"> </t>
        </is>
      </c>
    </row>
    <row r="7">
      <c r="A7" s="3" t="inlineStr">
        <is>
          <t>NOL Carryforwards [Abstract]</t>
        </is>
      </c>
      <c r="B7" s="4" t="inlineStr">
        <is>
          <t xml:space="preserve"> </t>
        </is>
      </c>
      <c r="C7" s="4" t="inlineStr">
        <is>
          <t xml:space="preserve"> </t>
        </is>
      </c>
      <c r="D7" s="4" t="inlineStr">
        <is>
          <t xml:space="preserve"> </t>
        </is>
      </c>
    </row>
    <row r="8">
      <c r="A8" s="4" t="inlineStr">
        <is>
          <t>Operating loss carryforwards</t>
        </is>
      </c>
      <c r="B8" s="6" t="n">
        <v>388300</v>
      </c>
      <c r="C8" s="4" t="inlineStr">
        <is>
          <t xml:space="preserve"> </t>
        </is>
      </c>
      <c r="D8" s="4" t="inlineStr">
        <is>
          <t xml:space="preserve"> </t>
        </is>
      </c>
    </row>
    <row r="9">
      <c r="A9" s="4" t="inlineStr">
        <is>
          <t>NOL carryforwards not subject to expiration but subject to 80% taxable income limitation</t>
        </is>
      </c>
      <c r="B9" s="6" t="n">
        <v>322800</v>
      </c>
      <c r="C9" s="4" t="inlineStr">
        <is>
          <t xml:space="preserve"> </t>
        </is>
      </c>
      <c r="D9" s="4" t="inlineStr">
        <is>
          <t xml:space="preserve"> </t>
        </is>
      </c>
    </row>
    <row r="10">
      <c r="A10" s="4" t="inlineStr">
        <is>
          <t>Federal | Pre-2018</t>
        </is>
      </c>
      <c r="B10" s="4" t="inlineStr">
        <is>
          <t xml:space="preserve"> </t>
        </is>
      </c>
      <c r="C10" s="4" t="inlineStr">
        <is>
          <t xml:space="preserve"> </t>
        </is>
      </c>
      <c r="D10" s="4" t="inlineStr">
        <is>
          <t xml:space="preserve"> </t>
        </is>
      </c>
    </row>
    <row r="11">
      <c r="A11" s="3" t="inlineStr">
        <is>
          <t>NOL Carryforwards [Abstract]</t>
        </is>
      </c>
      <c r="B11" s="4" t="inlineStr">
        <is>
          <t xml:space="preserve"> </t>
        </is>
      </c>
      <c r="C11" s="4" t="inlineStr">
        <is>
          <t xml:space="preserve"> </t>
        </is>
      </c>
      <c r="D11" s="4" t="inlineStr">
        <is>
          <t xml:space="preserve"> </t>
        </is>
      </c>
    </row>
    <row r="12">
      <c r="A12" s="4" t="inlineStr">
        <is>
          <t>Operating loss carryforwards</t>
        </is>
      </c>
      <c r="B12" s="6" t="n">
        <v>655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NOL Carryforwards [Abstract]</t>
        </is>
      </c>
      <c r="B14" s="4" t="inlineStr">
        <is>
          <t xml:space="preserve"> </t>
        </is>
      </c>
      <c r="C14" s="4" t="inlineStr">
        <is>
          <t xml:space="preserve"> </t>
        </is>
      </c>
      <c r="D14" s="4" t="inlineStr">
        <is>
          <t xml:space="preserve"> </t>
        </is>
      </c>
    </row>
    <row r="15">
      <c r="A15" s="4" t="inlineStr">
        <is>
          <t>NOL carryforwards not subject to expiration</t>
        </is>
      </c>
      <c r="B15" s="7" t="n">
        <v>114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4 USD ($)</t>
        </is>
      </c>
    </row>
    <row r="2">
      <c r="A2" s="4" t="inlineStr">
        <is>
          <t>Federal</t>
        </is>
      </c>
      <c r="B2" s="4" t="inlineStr">
        <is>
          <t xml:space="preserve"> </t>
        </is>
      </c>
    </row>
    <row r="3">
      <c r="A3" s="3" t="inlineStr">
        <is>
          <t>Tax Credit Carryforwards [Abstract]</t>
        </is>
      </c>
      <c r="B3" s="4" t="inlineStr">
        <is>
          <t xml:space="preserve"> </t>
        </is>
      </c>
    </row>
    <row r="4">
      <c r="A4" s="4" t="inlineStr">
        <is>
          <t>Operating loss carryforwards</t>
        </is>
      </c>
      <c r="B4" s="5" t="n">
        <v>388.3</v>
      </c>
    </row>
    <row r="5">
      <c r="A5" s="4" t="inlineStr">
        <is>
          <t>State and Local Tax Jurisdiction, Other</t>
        </is>
      </c>
      <c r="B5" s="4" t="inlineStr">
        <is>
          <t xml:space="preserve"> </t>
        </is>
      </c>
    </row>
    <row r="6">
      <c r="A6" s="3" t="inlineStr">
        <is>
          <t>Tax Credit Carryforwards [Abstract]</t>
        </is>
      </c>
      <c r="B6" s="4" t="inlineStr">
        <is>
          <t xml:space="preserve"> </t>
        </is>
      </c>
    </row>
    <row r="7">
      <c r="A7" s="4" t="inlineStr">
        <is>
          <t>Operating loss carryforwards</t>
        </is>
      </c>
      <c r="B7" s="15" t="n">
        <v>331.2</v>
      </c>
    </row>
    <row r="8">
      <c r="A8" s="4" t="inlineStr">
        <is>
          <t>Pre-2018 | Federal</t>
        </is>
      </c>
      <c r="B8" s="4" t="inlineStr">
        <is>
          <t xml:space="preserve"> </t>
        </is>
      </c>
    </row>
    <row r="9">
      <c r="A9" s="3" t="inlineStr">
        <is>
          <t>Tax Credit Carryforwards [Abstract]</t>
        </is>
      </c>
      <c r="B9" s="4" t="inlineStr">
        <is>
          <t xml:space="preserve"> </t>
        </is>
      </c>
    </row>
    <row r="10">
      <c r="A10" s="4" t="inlineStr">
        <is>
          <t>Operating loss carryforwards</t>
        </is>
      </c>
      <c r="B10" s="15" t="n">
        <v>65.5</v>
      </c>
    </row>
    <row r="11">
      <c r="A11" s="4" t="inlineStr">
        <is>
          <t>Federal | Research and Development</t>
        </is>
      </c>
      <c r="B11" s="4" t="inlineStr">
        <is>
          <t xml:space="preserve"> </t>
        </is>
      </c>
    </row>
    <row r="12">
      <c r="A12" s="3" t="inlineStr">
        <is>
          <t>Tax Credit Carryforwards [Abstract]</t>
        </is>
      </c>
      <c r="B12" s="4" t="inlineStr">
        <is>
          <t xml:space="preserve"> </t>
        </is>
      </c>
    </row>
    <row r="13">
      <c r="A13" s="4" t="inlineStr">
        <is>
          <t>Tax credit carryforwards</t>
        </is>
      </c>
      <c r="B13" s="15" t="n">
        <v>8.1</v>
      </c>
    </row>
    <row r="14">
      <c r="A14" s="4" t="inlineStr">
        <is>
          <t>Connecticut | Research and Development</t>
        </is>
      </c>
      <c r="B14" s="4" t="inlineStr">
        <is>
          <t xml:space="preserve"> </t>
        </is>
      </c>
    </row>
    <row r="15">
      <c r="A15" s="3" t="inlineStr">
        <is>
          <t>Tax Credit Carryforwards [Abstract]</t>
        </is>
      </c>
      <c r="B15" s="4" t="inlineStr">
        <is>
          <t xml:space="preserve"> </t>
        </is>
      </c>
    </row>
    <row r="16">
      <c r="A16" s="4" t="inlineStr">
        <is>
          <t>Tax credit carryforwards</t>
        </is>
      </c>
      <c r="B16" s="5" t="n">
        <v>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379</v>
      </c>
      <c r="C4" s="7" t="n">
        <v>0</v>
      </c>
      <c r="D4" s="7" t="n">
        <v>0</v>
      </c>
    </row>
    <row r="5">
      <c r="A5" s="4" t="inlineStr">
        <is>
          <t>Increases related to prior year tax positions</t>
        </is>
      </c>
      <c r="B5" s="6" t="n">
        <v>136</v>
      </c>
      <c r="C5" s="6" t="n">
        <v>1310</v>
      </c>
      <c r="D5" s="6" t="n">
        <v>0</v>
      </c>
    </row>
    <row r="6">
      <c r="A6" s="4" t="inlineStr">
        <is>
          <t>Increases related to current year tax positions</t>
        </is>
      </c>
      <c r="B6" s="6" t="n">
        <v>170</v>
      </c>
      <c r="C6" s="6" t="n">
        <v>69</v>
      </c>
      <c r="D6" s="6" t="n">
        <v>0</v>
      </c>
    </row>
    <row r="7">
      <c r="A7" s="4" t="inlineStr">
        <is>
          <t>Ending balance</t>
        </is>
      </c>
      <c r="B7" s="7" t="n">
        <v>1685</v>
      </c>
      <c r="C7" s="7" t="n">
        <v>1379</v>
      </c>
      <c r="D7"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 ummary of Significant Accounting Policie s Use of Estimates The preparation of the Consolidated Financial Statements in conformity with U.S. GAAP requires the Company to make estimates and assumptions about future events that affect the amounts recorded in its Consolidated Financial Statements and accompanying notes. Future events and their effects cannot be determined with certainty. On an ongoing basis, management evaluates these estimates and assumptions. Significant estimates and assumptions include: • inventory valuation; • valuation for acquisitions; • valuation of goodwill; • assumptions used for leases; • valuation allowances with respect to deferred tax assets; • valuation of warrant liabilities; • assumptions associated with revenue recognition; and • assumptions underlying the fair value used in the calculation of the stock-based compensation. The Company bases these estimates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nsolidated Financial Statements. Concentration of Business Risk Financial instruments that potentially subject the Company to concentration of credit risk consist principally of cash and cash equivalents and marketable securities. As of December 31, 2024 and 2023, the Company’s marketable securities consist of mutual funds, U.S. Treasury securities and commercial paper. For further information regarding marketable securities, please refer to Note 4 . Investments in Marketable Securities . The Company also maintains balances in certain operating accounts above federally insured limits and, as a result, the Company is exposed to credit risk in the event of default by the financial institutions to the extent account balances exceed the amount insured by the Federal Deposit Insurance Corporation. The Company sources certain key materials and components utilized in the Company’s products from single or limited suppliers. Historically, the Company has not experienced significant issues sourcing these materials and components. However, if these suppliers were not able to supply the requested amount of materials or components, it could take a considerable length of time to obtain alternative sources, which could affect the Company’s development efforts and commercial operations. Segment Reporting The Company’s Chief Operating Decision Maker (the “CODM”), its Chief Executive Officer, reviews financial information presented on a consolidated basis for purposes of assessing financial performance, making operating decisions and allocating resources. Accordingly, the Company has determined that it operates as a single reportable segment. For further discussion related to segment reporting, please refer to N ote 16. Segment Information . Foreign Currency Translation and Transactions For the Company’s international operations, the local currency has been determined to be the functional currency. The results of its non-U.S. dollar-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translational effects of revaluing non-functional currency assets and liabilities were immaterial for the years ended December 31, 2024 , 2023 and 2022 . The Company realizes foreign currency gains/(losses) in the normal course of business based on movement in the applicable exchange rates. As of December 31, 2024 and 2023 and for the years ended December 31, 2024 , 2023 and 2022 , the effect of foreign currency translation and transactions on the Company’s Consolidated Financial Statements was immaterial . Cash Equivalents All highly liquid investments purchased with a maturity of three months or less are cash equivalents. As of December 31, 2024 and 2023 , cash and cash equivalents consist of a mix of cash and short-term money market accounts, U.S. Treasury securities and commercial paper. Accounts Receivable, Net Accounts receivable, net are stated at the amount the Company expects to collect from customers based on their outstanding invoices. The Company reviews accounts receivable regularly to determine if any receivable may not be collectible. The Company estimates the amount of the allowance for doubtful accounts necessary to reduce accounts receivable to its estimated net realizable value by analyzing the status of significant past due receivables and current and historical bad debt trends. The Company writes off accounts receivable against the allowance when it determines a balance is uncollectible and ceases collection efforts. As of the December 31, 2024 , the Company recorded a $0.1 million allowance against accounts receivable. There was no such allowance as of December 31, 2023 . The Company did not write off any accounts receivable balances during the years ended December 31, 2024 and 2023. Marketable Securities The Company considers all of its investments in marketable securities as available for use in current operations and therefore classifies these securities within current assets in the Consolidated Balance Sheets. During the year ended December 31, 2023 , the Company’s investments in marketable securities were classified as trading securities and consisted of ownership interests in fixed income mutual funds. As of December 31, 2024 and 2023 the Company’s marketable securities were classified as available-for-sale securities, carried at fair value, with the unrealized holding gains/(losses), net of income taxes, reflected in accumulated other comprehensive income/(loss) until realized.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 For the purposes of computing realized and unrealized gains and losses, cost and fair value are determined on a specific identification basis. Purchase premiums and discounts on marketable debt securities are amortized or accreted into the cost basis over the life of the related security as adjustments to the yield using the effective-interest method. Dividends on marketable securities are recognized as income when declared and are recorded as Dividend income in the Consolidated Statements of Operations and Comprehensive Loss. Interest income is recognized when earned. For further discussion related to marketable securities, please refer to Note 4. Investments in Marketable Securities . Inventory, Net Inventory is stated at the lower of cost or net realizable value with cost determined using the first-in, first-out method. Materials that may be utilized for either commercial or, alternatively, for research and development purposes, are classified as inventory. Amounts in inventory used for research and development purposes are charged to research and development expense when the product enters the research and development process and can no longer be used for commercial purposes and, therefore, does not have an “alternative future use” as defined in authoritative guidance. Inventory valuation is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adjustments may require judgment. The Company performs an assessment of the recoverability of capitalized inventory during each reporting period and, if needed, records a write-down of inventory to its estimated net realizable value in the period it is identified. For further discussion related to inventory, please refer to Note 6 . Inventory, Net . Prepaid Expenses and Other Current Assets Prepaid expenses and other current assets include amounts paid in advance for operating expenses as well as monies to be received from the State of Connecticut for research and development tax credits. These research and development tax credits are exchanged for a cash refund and are typically collected within one year from the date the tax return is filed with the state. The credits are recognized as an offset to research and development expenses in the Consolidated Statements of Operations and Comprehensive Loss in the annual period the corresponding expenses were incurred. Property and Equipment, Net Property and equipment are stated at cost less accumulated depreciation and amortization . Depreciation expense is computed using the straight-line method over the estimated useful lives of the rela ted assets. Leasehold improvements are amortized over the shorter of the asset’s useful life or the life of the lease term. Estimated useful lives of property and equipment are as follows: Property and equipment, net Estimated useful life Laboratory and production equipment 3-5 years Computer equipment 3-5 years Software 3 years Furniture and fixtures 3-7 years Expenditures for major renewals and improvements are capitalized. Expenditures for repairs and maintenance are expensed as incurred. Costs for property and equipment not yet placed into service have been recorded as construction in process and will be depreciated in accordance with the above guidelines once placed into service. When assets are retired or otherwise disposed of, the cost of these assets and related accumulated depreciation and amortization is eliminated from the balance sheet, and any resulting gains or losses are included in the Consolidated Statements of Operations and Comprehensive Loss in the period of disposal. 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e project will be completed, and the software will be used as intended. The Company also capitalizes costs related to specific upgrades and enhancements when it is probable the expenditure will result in additional functionality. Costs related to preliminary project activities and to post-implementation activities are expensed as incurred. Internal use software is amortized on a straight-line basis over its estimated useful life, which is generally two years. Management evaluates the useful lives of these assets on an annual basis and tests for impairment whenever events or changes in circumstances occur that could impact the recoverability of the asse ts. Capitalized costs are recorded as Internally developed software in the Consolidated Balance Sheets. Amortization expense related to internally developed software was $0.6 million and $0.2 million for the years ended December 31, 2024 and 2023, respectively. There was no internally developed software or related amortization expense recorded for the year ended December 31, 2022. Impairment of Long-Lived Assets The Company reviews its long-lived assets for impairment when the Company determines a triggering event has occurred. When a triggering event has occurred, each impairment test is based on a comparison of the future expected undiscounted cash flows to the recorded value of the asset. If the recorded value of the asset is less than the undiscounted cash flows, the asset is written down to its estimated fair value . No impairments were recorded for the years ended December 31, 2024, 2023, and 2022. Leases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ight-of-use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Certain of the Company’s lease agreements contain tenant improvement incentives and allowances, rent holidays, or rent escalation clauses. For tenant improvement incentives, if the incentive is determined to be a leasehold improvement owned by the lessee and the Company is reasonably certain to use the incentive, the Company generally records the incentive as a reduction to the fixed lease payments liability as a reduction to lease cost. Reimbursable construction costs incurred are recorded as leasehold improvements and are amortized over the term of the lease. The Company records rental expense related to rent holidays and rent escalation clauses on a straight-line basis over the term of the lease. The Company uses the date of initial possession as the commencement date for lease incentives, which is generally when the Company is given right of access to the space and begins to make improvements in preparation for intended use. Upon inception, leases are evaluated and classified as operating or finance for financial reporting purposes. Operating leases that are short term in nature and have month-to-month payment terms are expensed as incurred in Research and development expenses or in Selling, general and administrative expenses in the Consolidated Statements of Operations and Comprehensive Loss. The Company’s lease agreements contain variable lease costs for common area maintenance, utilities, taxes and insurance, which are expensed as incurred. Goodwill The Company reviews goodwill for possible impairment annually during the fourth quarter as of October 1 or when events or circumstances indicate the carrying amount may not be recoverable. In order to test goodwill for impairment, an entity is permitted to first assess qualitative factors to determine whether a quantitative assessment of goodwill is necessary. The qualitative factors considered by the Company may include, but are not limited to, general economic conditions, the Company’s outlook, market performance of the Company’s industry and recent and forecasted financial performance. If a quantitative assessment is required, the Company determines the fair value of its reporting unit using a combination of the income and market approaches. If the net book value of the reporting unit exceeds its fair value, the Company recognizes a goodwill impairment charge for the reporting unit equal to the lesser of (i) the total goodwill allocated to that reporting unit and (ii) the amount by which that reporting unit’s carrying amount exceeds its fair value. Majelac Technologies LLC (“Majelac”) was fully integrated into the Company after the acquisition. As a result, the Company operates as a single reporting unit. Accordingly, all of the goodwill is associated with the entire Company. The Company performed its annual goodwill impairment test during the fourth quarter of 2022 quantitatively evaluating its reporting unit. The Company determined the fair value of its reporting unit using a combination of the income and market approaches. The Company placed a 100% weighting on the market approach method, as the results of the income approach were not representative of the fair value of the Company. The determination of fair value using a market approach requires management to make significant assumptions related to the determination of an appropriate group of peer companies, and market revenue multiples from within the selected group of peer companies. As of October 1, 2022, the carrying value of the net asset of the Company’s reporting unit exceeded its enterprise wide fair value and the Company recognized a goodwill impairment charge, fully impairing goodwill of $9.5 million in the Consolidated Statements of Operations and Comprehensive Loss for the year ended December 31, 2022 . There was no impairment of goodwill recorded for the years ended December 31, 2024 or 2023 . Warrant Liabilities The Company’s outstanding warrants include publicly traded warrants (the “Public Warrants”) which were issued as one-third of one redeemable warrant per unit issued during HighCape’s initial public offering on September 9, 2020, and warrants sold in a private placement (the “Private Warrants”) to HighCape’s sponsor, HighCape Capital Acquisition LLC (the “Sponsor”). The Public Warrants and Private Warrants meet the definition of a derivative and the Company recorded these warrants as long-term liabilities in the Consolidated Balance Sheets at fair value upon the closing of the Business Combination, with subsequent changes in their respective fair values recognized in the Consolidated Statements of Operations and Comprehensive Loss at each reporting date. For further discussion related to the Public Warrants and Private Warrants, please refer to Note 12. Warrant Liabilities . Warranty The Company provides a free one-year assurance-type warranty to customers with the initial purchase of a Platinum instrument. The cost of the warranty is accrued upon the initial sale of an instrument in Accrued expenses and other current liabilities in the Consolidated Balance Sheets. Revenue Recognition The Company’s revenue is derived from sales of products and services. Product revenue is primarily generated from the sales of instruments and consumables used in protein sequencing and analysis. Service revenue is primarily generated from service maintenance contracts including access to analysis software and advanced training for instrument use. The Company recognizes revenue when or as a customer obtains control of the promised goods and services. The amount of revenue recognized reflects the consideration to which the Company expects to be entitled in exchange for these goods and services. This process involves identifying the contract with a customer, determining the performance obligations in the contract, determining the contract price, allocating the contract price to the distinct performance obligations in the contract, and recognizing revenue as the performance obligations have been satisfied. The Company has made the accounting policy election allowed for under ASC 606-10-32-2A to exclude all sales taxes from transaction price. Revenue recognition for contracts with multiple deliverables is based on the separate satisfaction of each distinct performance obligation within the contract.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allocates transaction price to the performance obligations in a contract with a customer based on the relative standalone selling price of each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and specific factors such as competitive positioning, internal costs, profit objectives, and internally approved pricing guidelines related to the performance obligation. The Company considers performance obligation for sales of products satisfied upon shipment of the goods to the customer in accordance with the shipping terms (either upon shipment or delivery), which is when control of the product is deemed to be transferred; this includes instruments and consumables. Customers generally do not have a right to return products, except for defective or damaged products during the warranty period or unless prior written consent is provided. In instances where right of payment or transfer of title is contingent upon the customer’s acceptance of the product, revenue is deferred until all acceptance criteria have been met. Revenues for service maintenance contracts, which start after the first year of purchase and are considered as service type warranties that effectively extend the standard first-year service coverage at the customer’s option are recognized ratably over the contract service period as these services are performed evenly over time. Revenues for advanced training is recognized at a point in time upon satisfaction of the underlying performance obligation. The Company typically provides a standard one -year warranty which covers defects in materials, workmanship and manufacturing or performance conditions under normal use and service. The first year of the warranty of the products is considered an assurance-type warranty and is recorded as Cost of revenue within the Consolidated Statements of Operations and Comprehensive Loss. The Company has determined the standard first-year warranty is not a distinct performance obligation. The Company disaggregates revenue from contracts with customers by type of revenue. The Company believes product revenue and service revenue aggregate the payor types by nature, amount, timing and uncertainty of its revenue streams. Total revenue generated from domestic and international sales was $1.2 million and $1.8 million, respectively, for the year ended December 31, 2024 . Total revenue generated from domestic and international sales was $0.8 million and $0.3 million, respectively, for the year ended December 31, 2023 . There was no revenue for the year ended December 31, 2022 . Deferred Revenue Deferred revenue primarily consists of billings and payments received in advance of revenue recognition from service maintenance contracts including software subscription and advanced training, and is reduced as the revenue recognition criteria are met. Deferred revenue also includes advanced training provided to customers until the service has been performed. Deferred revenue that will be recognized as revenue within the succeeding 12-month period is recorded as current and is included within Accrued expenses and other current liabilities in the Company’s Consolidated Balance Sheets. The portion of deferred revenue where revenue is expected to be recognized beyond twelve months from the reporting date is recorded as non-current deferred revenue and is included in Other long-term liabilities in the Company’s Consolidated Balance Sheets. As of December 31, 2024, the Company had deferred revenue of $0.2 million included within Accrued expenses and other current liabilities in the Company’s Consolidated Balance Sheets. As of December 31, 2024, amounts included within Other long-term liabilities in the Company’s Consolidated Balance Sheets were immaterial. The Company expects to recognize approximately 90% of its remaining performance obligations as revenue during the year ending December 31, 2025. Shipping and Handling Costs Shipping and handling costs associated with outbound freight after control of a product has transferred to a customer are accounted for as fulfillment costs and are included in Cost of revenue in the Consolidated Statements of Operations and Comprehensive Loss. Shipping and handling costs billed to customers are considered part of the transaction price and are recognized as revenue with the underlying product sales. Research and Development Research and development expenses primarily consist of personnel costs and benefits, stock-based compensation, lab supplies, consulting and professional services, fabrication services, facilities costs, software, and other outsourced expenses. Research and development expenses are expensed as incurred and are primarily related to the development of new products and services. Selling, General and Administrative Selling, general and administrative expenses primarily consist of personnel costs and benefits, stock-based compensation, patent and filing fees, consulting and professional services, legal and accounting services, facilities costs, depreciation and amortization expense, insurance and office expenses, product advertising and marketing. Advertising costs are expensed as incurred. Advertising expenses were immaterial for the years ended December 31, 2024, 2023 and 2022. Net Loss per Share Basic net loss per share is computed by dividing the net loss attributable to common stockholders by the weighted-average number of shares of Class A and Class B common stock of the Company outstanding during the period, without consideration of potentially dilutive securities. Diluted net loss per share is computed by dividing the net loss attributable to common stockholders by the weighted average number of Class A and Class B common shares plus the common equivalent shares of the period, including any dilutive effect from such shares. The Company’s diluted net loss per share is the same as basic net loss per share for all periods presented, since the effect of potentially dilutive securities is anti-dilutive. For further discussion, please refer to Note 13. Net Loss Per Share . Stock-Based Compensation Stock-based compensation expense for restricted stock and stock option grants with only service conditions is recognized on a straight-line basis over the requisite service period of the individual grants, which is generally the vesting period, based on the estimated grant date fair values. Stock-based compensation expense for stock option grants subject to non-financing event performance conditions on an accelerated basis is recognized as though each vesting portion of the award was, in substance, a separate award. The fair value of restricted stock is estimated using the current market price of the Company’s common stock on the date of grant. Prior to the Business Combination, the fair value of the shares of common stock underlying stock options had historically been determined by the Board, with input from management and contemporaneous third-party valuations, as there was no public market for the common stock. Given the absence of a public trading market for the Company’s common stock, the Board exercised reasonable judgment and considered numerous objective and subjective factors to determine the best estimate of the fair value of the Company’s common stock at each option grant date. After the completion of the Business Combination, the Company measures compensation expense for stock-based awards to employees, non-employees and directors based upon the awards’ initial grant-date fair values. Stock-based compensation expense for stock options, restricted stock units and performance awards is recorded over the requisite service period.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e award recipients ultimately receive. The fair value of restricted stock without a market condition is estimated using the current market price of the Company’s common stock on the date of grant. The fair value of stock option grants with a market condition is estimated at the date of grant using the Monte Carlo simulation model (“Monte Carlo”). The fair values of stock option grants with only a service condition are estimated as of the date of grant by applying the Black-Scholes option valuation model (“Black-Scholes model”). The Black-Scholes model and Monte Carlo models incorporate assumptions as to stock price volatility, the expected life of options or restricted stock, a risk-free interest rate and dividend yield. The effect of forfeiture in compensation costs is recognized based on actual forfeitures when they occur. The Black-Scholes model is affected by the stock price on the date of the grant as well as assumptions regarding a number of variables. These variables include the expected term of the option, expected risk-free interest rate, the expected volatility of common stock, and expected dividend yield; each of which is described below. The assumptions for expected term of the option and expected volatility of common stock are the two assumptions that significantly affect the grant date fair value. • Expected Term : The expected term is calculated using the weighted-average period that the stock options are expected to be outstanding prior to being exercised. The Company determines expected term based on historical exercise patterns and its expectation of the time that it will take for employees to exercise options still outstanding. The Company estimates non-employees’ options based on the contractual term. • Risk-free Interest Rate : The risk-free interest rate for periods within the expected term of the awards is based on the U.S. Treasury yield curve in effect at the time of the grant. • Expected Stock Price Volatility : The Company determined expected annual equity volatility based on the combination of the historical volatility of its common stock and the historical volatility of the common stock comparable to the Company’s common stock. • Dividend Yield : Because the Company has never paid a dividend and does not expect to begin doing so in the foreseeable future, the Company assumes no dividend yield in valuing the stock-based awards. • Exercise Price : The exercise price is taken directly from the grant notice issued to employees and non-employees. Income Taxes The Company u tilizes the asset and liability method of accounting for income taxes. Under this method, deferred tax assets and liabilities are recognized for the expected future tax consequences of temporary differences between the carrying amounts and the tax basis of assets and liabilities using the enacted statutory tax rates expected to apply to taxable income in the years in which those temporary differences are expected to be recovered or settled. A valuation allowance is established against net deferred tax assets if, based on the weight of available evidence, it is more likely than not some or all of the net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it will be sustained upon external examination by the taxing authorities. If the tax position is deemed more-likely-than-not-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applicable. As of both December 31, 2024 and 2023, no accrued interest and penalties associated with any uncertain tax positions were recorded in the Consolidated Balance Sheets. The Company recognized an immaterial amount of interest and penalties in the Statements of Operations and Comprehensive Income for the year ended December 31, 2024. There were no interest and penalties recognized in the Statements of Operations and Comprehensive Income for the years ended December 31, 2023 and 2022. R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Uncertain tax positions</t>
        </is>
      </c>
      <c r="B4" s="7" t="n">
        <v>1685</v>
      </c>
      <c r="C4" s="7" t="n">
        <v>1379</v>
      </c>
      <c r="D4" s="7" t="n">
        <v>0</v>
      </c>
      <c r="E4" s="7" t="n">
        <v>0</v>
      </c>
    </row>
    <row r="5">
      <c r="A5" s="4" t="inlineStr">
        <is>
          <t>Accrued interest or penalties associated with uncertain tax positions</t>
        </is>
      </c>
      <c r="B5" s="6" t="n">
        <v>0</v>
      </c>
      <c r="C5" s="6" t="n">
        <v>0</v>
      </c>
      <c r="D5" s="4" t="inlineStr">
        <is>
          <t xml:space="preserve"> </t>
        </is>
      </c>
      <c r="E5" s="4" t="inlineStr">
        <is>
          <t xml:space="preserve"> </t>
        </is>
      </c>
    </row>
    <row r="6">
      <c r="A6" s="4" t="inlineStr">
        <is>
          <t>Interest or penalties associated with uncertain tax positions</t>
        </is>
      </c>
      <c r="B6" s="6" t="n">
        <v>0</v>
      </c>
      <c r="C6" s="6" t="n">
        <v>0</v>
      </c>
      <c r="D6" s="7" t="n">
        <v>0</v>
      </c>
      <c r="E6" s="4" t="inlineStr">
        <is>
          <t xml:space="preserve"> </t>
        </is>
      </c>
    </row>
    <row r="7">
      <c r="A7" s="4" t="inlineStr">
        <is>
          <t>Tax benefit from participation in research and development tax credit exchange program</t>
        </is>
      </c>
      <c r="B7" s="6" t="n">
        <v>200</v>
      </c>
      <c r="C7" s="4" t="inlineStr">
        <is>
          <t xml:space="preserve"> </t>
        </is>
      </c>
      <c r="D7" s="4" t="inlineStr">
        <is>
          <t xml:space="preserve"> </t>
        </is>
      </c>
      <c r="E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row>
    <row r="9">
      <c r="A9" s="3" t="inlineStr">
        <is>
          <t>Income Taxes [Abstract]</t>
        </is>
      </c>
      <c r="B9" s="4" t="inlineStr">
        <is>
          <t xml:space="preserve"> </t>
        </is>
      </c>
      <c r="C9" s="4" t="inlineStr">
        <is>
          <t xml:space="preserve"> </t>
        </is>
      </c>
      <c r="D9" s="4" t="inlineStr">
        <is>
          <t xml:space="preserve"> </t>
        </is>
      </c>
      <c r="E9" s="4" t="inlineStr">
        <is>
          <t xml:space="preserve"> </t>
        </is>
      </c>
    </row>
    <row r="10">
      <c r="A10" s="4" t="inlineStr">
        <is>
          <t>Research and development tax credit receivables</t>
        </is>
      </c>
      <c r="B10" s="7" t="n">
        <v>200</v>
      </c>
      <c r="C10" s="7" t="n">
        <v>20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33" customWidth="1" min="2" max="2"/>
    <col width="23" customWidth="1" min="3" max="3"/>
    <col width="22" customWidth="1" min="4" max="4"/>
    <col width="22" customWidth="1" min="5" max="5"/>
    <col width="22" customWidth="1" min="6" max="6"/>
  </cols>
  <sheetData>
    <row r="1">
      <c r="A1" s="1" t="inlineStr">
        <is>
          <t>Segment Information (Details) $ in Thousands</t>
        </is>
      </c>
      <c r="B1" s="2" t="inlineStr">
        <is>
          <t>12 Months Ended</t>
        </is>
      </c>
    </row>
    <row r="2">
      <c r="B2" s="2" t="inlineStr">
        <is>
          <t>Dec. 31, 2024 reportable_segment</t>
        </is>
      </c>
      <c r="C2" s="2" t="inlineStr">
        <is>
          <t>Dec. 31, 2024 segement</t>
        </is>
      </c>
      <c r="D2" s="2" t="inlineStr">
        <is>
          <t>Dec. 31, 2024 USD ($)</t>
        </is>
      </c>
      <c r="E2" s="2" t="inlineStr">
        <is>
          <t>Dec. 31, 2023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6" t="n">
        <v>1</v>
      </c>
      <c r="C4" s="6" t="n">
        <v>1</v>
      </c>
      <c r="D4" s="4" t="inlineStr">
        <is>
          <t xml:space="preserve"> </t>
        </is>
      </c>
      <c r="E4" s="4" t="inlineStr">
        <is>
          <t xml:space="preserve"> </t>
        </is>
      </c>
      <c r="F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t>
        </is>
      </c>
      <c r="B6" s="4" t="inlineStr">
        <is>
          <t xml:space="preserve"> </t>
        </is>
      </c>
      <c r="C6" s="4" t="inlineStr">
        <is>
          <t xml:space="preserve"> </t>
        </is>
      </c>
      <c r="D6" s="7" t="n">
        <v>3058</v>
      </c>
      <c r="E6" s="7" t="n">
        <v>1082</v>
      </c>
      <c r="F6" s="7" t="n">
        <v>0</v>
      </c>
    </row>
    <row r="7">
      <c r="A7" s="4" t="inlineStr">
        <is>
          <t>Domesti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4" t="inlineStr">
        <is>
          <t xml:space="preserve"> </t>
        </is>
      </c>
      <c r="C9" s="4" t="inlineStr">
        <is>
          <t xml:space="preserve"> </t>
        </is>
      </c>
      <c r="D9" s="6" t="n">
        <v>1235</v>
      </c>
      <c r="E9" s="6" t="n">
        <v>788</v>
      </c>
      <c r="F9" s="6" t="n">
        <v>0</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4" t="inlineStr">
        <is>
          <t xml:space="preserve"> </t>
        </is>
      </c>
      <c r="C12" s="4" t="inlineStr">
        <is>
          <t xml:space="preserve"> </t>
        </is>
      </c>
      <c r="D12" s="7" t="n">
        <v>1823</v>
      </c>
      <c r="E12" s="7" t="n">
        <v>294</v>
      </c>
      <c r="F12" s="7" t="n">
        <v>0</v>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 USD ($) $ in Millions</t>
        </is>
      </c>
      <c r="C1" s="2" t="inlineStr">
        <is>
          <t>1 Months Ended</t>
        </is>
      </c>
      <c r="D1" s="2" t="inlineStr">
        <is>
          <t>12 Months Ended</t>
        </is>
      </c>
    </row>
    <row r="2">
      <c r="B2" s="2" t="inlineStr">
        <is>
          <t>Mar. 31, 2022</t>
        </is>
      </c>
      <c r="C2" s="2" t="inlineStr">
        <is>
          <t>Mar. 31, 2023</t>
        </is>
      </c>
      <c r="D2" s="2" t="inlineStr">
        <is>
          <t>Dec. 31, 2024</t>
        </is>
      </c>
      <c r="E2" s="2" t="inlineStr">
        <is>
          <t>Dec. 31, 2023</t>
        </is>
      </c>
      <c r="F2" s="2" t="inlineStr">
        <is>
          <t>Dec. 31, 2022</t>
        </is>
      </c>
    </row>
    <row r="3">
      <c r="A3" s="4" t="inlineStr">
        <is>
          <t>Dr. Rothberg | 2021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that can be purchased with option granted (in shares)</t>
        </is>
      </c>
      <c r="B5" s="4" t="inlineStr">
        <is>
          <t xml:space="preserve"> </t>
        </is>
      </c>
      <c r="C5" s="6" t="n">
        <v>250000</v>
      </c>
      <c r="D5" s="4" t="inlineStr">
        <is>
          <t xml:space="preserve"> </t>
        </is>
      </c>
      <c r="E5" s="4" t="inlineStr">
        <is>
          <t xml:space="preserve"> </t>
        </is>
      </c>
      <c r="F5" s="4" t="inlineStr">
        <is>
          <t xml:space="preserve"> </t>
        </is>
      </c>
    </row>
    <row r="6">
      <c r="A6" s="4" t="inlineStr">
        <is>
          <t>4C | Monthly Services Under Amended and Restated Technology Services Agreement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expenses</t>
        </is>
      </c>
      <c r="B8" s="4" t="inlineStr">
        <is>
          <t xml:space="preserve"> </t>
        </is>
      </c>
      <c r="C8" s="4" t="inlineStr">
        <is>
          <t xml:space="preserve"> </t>
        </is>
      </c>
      <c r="D8" s="5" t="n">
        <v>0.3</v>
      </c>
      <c r="E8" s="5" t="n">
        <v>0.5</v>
      </c>
      <c r="F8" s="5" t="n">
        <v>0.6</v>
      </c>
    </row>
    <row r="9">
      <c r="A9" s="4" t="inlineStr">
        <is>
          <t>4C | Monthly Services Under Amended and Restated Technology Services Agreement | Related Party |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from related parties</t>
        </is>
      </c>
      <c r="B11" s="4" t="inlineStr">
        <is>
          <t xml:space="preserve"> </t>
        </is>
      </c>
      <c r="C11" s="4" t="inlineStr">
        <is>
          <t xml:space="preserve"> </t>
        </is>
      </c>
      <c r="D11" s="6" t="n">
        <v>0</v>
      </c>
      <c r="E11" s="6" t="n">
        <v>0</v>
      </c>
      <c r="F11" s="4" t="inlineStr">
        <is>
          <t xml:space="preserve"> </t>
        </is>
      </c>
    </row>
    <row r="12">
      <c r="A12" s="4" t="inlineStr">
        <is>
          <t>4C | Month-to-Month Sublease Arrangements for Office and Laboratory Spaces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expenses</t>
        </is>
      </c>
      <c r="B14" s="4" t="inlineStr">
        <is>
          <t xml:space="preserve"> </t>
        </is>
      </c>
      <c r="C14" s="4" t="inlineStr">
        <is>
          <t xml:space="preserve"> </t>
        </is>
      </c>
      <c r="D14" s="15" t="n">
        <v>0.1</v>
      </c>
      <c r="E14" s="15" t="n">
        <v>0.1</v>
      </c>
      <c r="F14" s="5" t="n">
        <v>0.2</v>
      </c>
    </row>
    <row r="15">
      <c r="A15" s="4" t="inlineStr">
        <is>
          <t>4C | Collab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transaction with related party</t>
        </is>
      </c>
      <c r="B17" s="4" t="inlineStr">
        <is>
          <t xml:space="preserve"> </t>
        </is>
      </c>
      <c r="C17" s="4" t="inlineStr">
        <is>
          <t xml:space="preserve"> </t>
        </is>
      </c>
      <c r="D17" s="6" t="n">
        <v>0</v>
      </c>
      <c r="E17" s="6" t="n">
        <v>0</v>
      </c>
      <c r="F17" s="4" t="inlineStr">
        <is>
          <t xml:space="preserve"> </t>
        </is>
      </c>
    </row>
    <row r="18">
      <c r="A18" s="4" t="inlineStr">
        <is>
          <t>Other Companies Controlled by Rothberg Family | Services Provided to Participant Companies Under ARTS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transaction with related party</t>
        </is>
      </c>
      <c r="B20" s="4" t="inlineStr">
        <is>
          <t xml:space="preserve"> </t>
        </is>
      </c>
      <c r="C20" s="4" t="inlineStr">
        <is>
          <t xml:space="preserve"> </t>
        </is>
      </c>
      <c r="D20" s="6" t="n">
        <v>0</v>
      </c>
      <c r="E20" s="6" t="n">
        <v>0</v>
      </c>
      <c r="F20" s="4" t="inlineStr">
        <is>
          <t xml:space="preserve"> </t>
        </is>
      </c>
    </row>
    <row r="21">
      <c r="A21" s="4" t="inlineStr">
        <is>
          <t>PEI | Collabo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transaction with related party</t>
        </is>
      </c>
      <c r="B23" s="4" t="inlineStr">
        <is>
          <t xml:space="preserve"> </t>
        </is>
      </c>
      <c r="C23" s="4" t="inlineStr">
        <is>
          <t xml:space="preserve"> </t>
        </is>
      </c>
      <c r="D23" s="6" t="n">
        <v>0</v>
      </c>
      <c r="E23" s="6" t="n">
        <v>0</v>
      </c>
      <c r="F23" s="4" t="inlineStr">
        <is>
          <t xml:space="preserve"> </t>
        </is>
      </c>
    </row>
    <row r="24">
      <c r="A24" s="4" t="inlineStr">
        <is>
          <t>PEI | Collaboration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transaction with related party</t>
        </is>
      </c>
      <c r="B26" s="5" t="n">
        <v>1.1</v>
      </c>
      <c r="C26" s="4" t="inlineStr">
        <is>
          <t xml:space="preserve"> </t>
        </is>
      </c>
      <c r="D26" s="4" t="inlineStr">
        <is>
          <t xml:space="preserve"> </t>
        </is>
      </c>
      <c r="E26" s="4" t="inlineStr">
        <is>
          <t xml:space="preserve"> </t>
        </is>
      </c>
      <c r="F26" s="4" t="inlineStr">
        <is>
          <t xml:space="preserve"> </t>
        </is>
      </c>
    </row>
    <row r="27">
      <c r="A27" s="4" t="inlineStr">
        <is>
          <t>PEI | Protein Engineering Collaboration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e from related parties</t>
        </is>
      </c>
      <c r="B29" s="4" t="inlineStr">
        <is>
          <t xml:space="preserve"> </t>
        </is>
      </c>
      <c r="C29" s="4" t="inlineStr">
        <is>
          <t xml:space="preserve"> </t>
        </is>
      </c>
      <c r="D29" s="7" t="n">
        <v>0</v>
      </c>
      <c r="E29" s="5" t="n">
        <v>0.3</v>
      </c>
      <c r="F29"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6" customWidth="1" min="5" max="5"/>
  </cols>
  <sheetData>
    <row r="1">
      <c r="A1" s="1" t="inlineStr">
        <is>
          <t>Commitments and Contingencies (Details) $ in Thousands</t>
        </is>
      </c>
      <c r="B1" s="2" t="inlineStr">
        <is>
          <t>1 Months Ended</t>
        </is>
      </c>
      <c r="C1" s="2" t="inlineStr">
        <is>
          <t>12 Months Ended</t>
        </is>
      </c>
    </row>
    <row r="2">
      <c r="B2" s="2" t="inlineStr">
        <is>
          <t>Sep. 30, 2024 USD ($)</t>
        </is>
      </c>
      <c r="C2" s="2" t="inlineStr">
        <is>
          <t>Dec. 31, 2024 USD ($)</t>
        </is>
      </c>
      <c r="D2" s="2" t="inlineStr">
        <is>
          <t>Dec. 31, 2023 USD ($)</t>
        </is>
      </c>
      <c r="E2" s="2" t="inlineStr">
        <is>
          <t>Dec. 31, 2021 USD ($) ft²</t>
        </is>
      </c>
    </row>
    <row r="3">
      <c r="A3" s="3" t="inlineStr">
        <is>
          <t>Other Commitments [Abstract]</t>
        </is>
      </c>
      <c r="B3" s="4" t="inlineStr">
        <is>
          <t xml:space="preserve"> </t>
        </is>
      </c>
      <c r="C3" s="4" t="inlineStr">
        <is>
          <t xml:space="preserve"> </t>
        </is>
      </c>
      <c r="D3" s="4" t="inlineStr">
        <is>
          <t xml:space="preserve"> </t>
        </is>
      </c>
      <c r="E3" s="4" t="inlineStr">
        <is>
          <t xml:space="preserve"> </t>
        </is>
      </c>
    </row>
    <row r="4">
      <c r="A4" s="4" t="inlineStr">
        <is>
          <t>Employer matching contributions to 401(k) plan</t>
        </is>
      </c>
      <c r="B4" s="4" t="inlineStr">
        <is>
          <t xml:space="preserve"> </t>
        </is>
      </c>
      <c r="C4" s="7" t="n">
        <v>0</v>
      </c>
      <c r="D4" s="7" t="n">
        <v>0</v>
      </c>
      <c r="E4" s="4" t="inlineStr">
        <is>
          <t xml:space="preserve"> </t>
        </is>
      </c>
    </row>
    <row r="5">
      <c r="A5" s="4" t="inlineStr">
        <is>
          <t>Lease incentives</t>
        </is>
      </c>
      <c r="B5" s="4" t="inlineStr">
        <is>
          <t xml:space="preserve"> </t>
        </is>
      </c>
      <c r="C5" s="6" t="n">
        <v>9104</v>
      </c>
      <c r="D5" s="4" t="inlineStr">
        <is>
          <t xml:space="preserve"> </t>
        </is>
      </c>
      <c r="E5" s="4" t="inlineStr">
        <is>
          <t xml:space="preserve"> </t>
        </is>
      </c>
    </row>
    <row r="6">
      <c r="A6" s="4" t="inlineStr">
        <is>
          <t>Space Located in New Haven, Connecticut</t>
        </is>
      </c>
      <c r="B6" s="4" t="inlineStr">
        <is>
          <t xml:space="preserve"> </t>
        </is>
      </c>
      <c r="C6" s="4" t="inlineStr">
        <is>
          <t xml:space="preserve"> </t>
        </is>
      </c>
      <c r="D6" s="4" t="inlineStr">
        <is>
          <t xml:space="preserve"> </t>
        </is>
      </c>
      <c r="E6" s="4" t="inlineStr">
        <is>
          <t xml:space="preserve"> </t>
        </is>
      </c>
    </row>
    <row r="7">
      <c r="A7" s="3" t="inlineStr">
        <is>
          <t>Other Commitments [Abstract]</t>
        </is>
      </c>
      <c r="B7" s="4" t="inlineStr">
        <is>
          <t xml:space="preserve"> </t>
        </is>
      </c>
      <c r="C7" s="4" t="inlineStr">
        <is>
          <t xml:space="preserve"> </t>
        </is>
      </c>
      <c r="D7" s="4" t="inlineStr">
        <is>
          <t xml:space="preserve"> </t>
        </is>
      </c>
      <c r="E7" s="4" t="inlineStr">
        <is>
          <t xml:space="preserve"> </t>
        </is>
      </c>
    </row>
    <row r="8">
      <c r="A8" s="4" t="inlineStr">
        <is>
          <t>Lease term</t>
        </is>
      </c>
      <c r="B8" s="4" t="inlineStr">
        <is>
          <t xml:space="preserve"> </t>
        </is>
      </c>
      <c r="C8" s="4" t="inlineStr">
        <is>
          <t xml:space="preserve"> </t>
        </is>
      </c>
      <c r="D8" s="4" t="inlineStr">
        <is>
          <t xml:space="preserve"> </t>
        </is>
      </c>
      <c r="E8" s="4" t="inlineStr">
        <is>
          <t>10 years</t>
        </is>
      </c>
    </row>
    <row r="9">
      <c r="A9" s="4" t="inlineStr">
        <is>
          <t>Area of leased space | ft²</t>
        </is>
      </c>
      <c r="B9" s="4" t="inlineStr">
        <is>
          <t xml:space="preserve"> </t>
        </is>
      </c>
      <c r="C9" s="4" t="inlineStr">
        <is>
          <t xml:space="preserve"> </t>
        </is>
      </c>
      <c r="D9" s="4" t="inlineStr">
        <is>
          <t xml:space="preserve"> </t>
        </is>
      </c>
      <c r="E9" s="6" t="n">
        <v>67000</v>
      </c>
    </row>
    <row r="10">
      <c r="A10" s="4" t="inlineStr">
        <is>
          <t>Lease incentives</t>
        </is>
      </c>
      <c r="B10" s="4" t="inlineStr">
        <is>
          <t xml:space="preserve"> </t>
        </is>
      </c>
      <c r="C10" s="4" t="inlineStr">
        <is>
          <t xml:space="preserve"> </t>
        </is>
      </c>
      <c r="D10" s="4" t="inlineStr">
        <is>
          <t xml:space="preserve"> </t>
        </is>
      </c>
      <c r="E10" s="7" t="n">
        <v>9100</v>
      </c>
    </row>
    <row r="11">
      <c r="A11" s="4" t="inlineStr">
        <is>
          <t>Right of use asset, increase</t>
        </is>
      </c>
      <c r="B11" s="7" t="n">
        <v>1000</v>
      </c>
      <c r="C11" s="4" t="inlineStr">
        <is>
          <t xml:space="preserve"> </t>
        </is>
      </c>
      <c r="D11" s="4" t="inlineStr">
        <is>
          <t xml:space="preserve"> </t>
        </is>
      </c>
      <c r="E11" s="4" t="inlineStr">
        <is>
          <t xml:space="preserve"> </t>
        </is>
      </c>
    </row>
    <row r="12">
      <c r="A12" s="4" t="inlineStr">
        <is>
          <t>Licenses Related to Certain Intellectual Property</t>
        </is>
      </c>
      <c r="B12" s="4" t="inlineStr">
        <is>
          <t xml:space="preserve"> </t>
        </is>
      </c>
      <c r="C12" s="4" t="inlineStr">
        <is>
          <t xml:space="preserve"> </t>
        </is>
      </c>
      <c r="D12" s="4" t="inlineStr">
        <is>
          <t xml:space="preserve"> </t>
        </is>
      </c>
      <c r="E12" s="4" t="inlineStr">
        <is>
          <t xml:space="preserve"> </t>
        </is>
      </c>
    </row>
    <row r="13">
      <c r="A13" s="3" t="inlineStr">
        <is>
          <t>Licenses Related to Certain Intellectual Property [Abstract]</t>
        </is>
      </c>
      <c r="B13" s="4" t="inlineStr">
        <is>
          <t xml:space="preserve"> </t>
        </is>
      </c>
      <c r="C13" s="4" t="inlineStr">
        <is>
          <t xml:space="preserve"> </t>
        </is>
      </c>
      <c r="D13" s="4" t="inlineStr">
        <is>
          <t xml:space="preserve"> </t>
        </is>
      </c>
      <c r="E13" s="4" t="inlineStr">
        <is>
          <t xml:space="preserve"> </t>
        </is>
      </c>
    </row>
    <row r="14">
      <c r="A14" s="4" t="inlineStr">
        <is>
          <t>Annual minimum fixed payments</t>
        </is>
      </c>
      <c r="B14" s="4" t="inlineStr">
        <is>
          <t xml:space="preserve"> </t>
        </is>
      </c>
      <c r="C14" s="6" t="n">
        <v>200</v>
      </c>
      <c r="D14" s="4" t="inlineStr">
        <is>
          <t xml:space="preserve"> </t>
        </is>
      </c>
      <c r="E14" s="4" t="inlineStr">
        <is>
          <t xml:space="preserve"> </t>
        </is>
      </c>
    </row>
    <row r="15">
      <c r="A15" s="4" t="inlineStr">
        <is>
          <t>Accrued payments</t>
        </is>
      </c>
      <c r="B15" s="4" t="inlineStr">
        <is>
          <t xml:space="preserve"> </t>
        </is>
      </c>
      <c r="C15" s="7" t="n">
        <v>200</v>
      </c>
      <c r="D15" s="7" t="n">
        <v>100</v>
      </c>
      <c r="E15"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 (Details) - USD ($) $ / shares in Units, $ in Thousands</t>
        </is>
      </c>
      <c r="C1" s="2" t="inlineStr">
        <is>
          <t>12 Months Ended</t>
        </is>
      </c>
    </row>
    <row r="2">
      <c r="B2" s="2" t="inlineStr">
        <is>
          <t>Jan. 03,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7" t="n">
        <v>34789</v>
      </c>
      <c r="D4" s="7" t="n">
        <v>0</v>
      </c>
      <c r="E4" s="7" t="n">
        <v>0</v>
      </c>
    </row>
    <row r="5">
      <c r="A5" s="4" t="inlineStr">
        <is>
          <t>Subsequent Event | Registered Direct Offering</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t>
        </is>
      </c>
      <c r="B7" s="6" t="n">
        <v>15625000</v>
      </c>
      <c r="C7" s="4" t="inlineStr">
        <is>
          <t xml:space="preserve"> </t>
        </is>
      </c>
      <c r="D7" s="4" t="inlineStr">
        <is>
          <t xml:space="preserve"> </t>
        </is>
      </c>
      <c r="E7" s="4" t="inlineStr">
        <is>
          <t xml:space="preserve"> </t>
        </is>
      </c>
    </row>
    <row r="8">
      <c r="A8" s="4" t="inlineStr">
        <is>
          <t>Sale of stock, price per share (in USD per share)</t>
        </is>
      </c>
      <c r="B8" s="9" t="n">
        <v>3.2</v>
      </c>
      <c r="C8" s="4" t="inlineStr">
        <is>
          <t xml:space="preserve"> </t>
        </is>
      </c>
      <c r="D8" s="4" t="inlineStr">
        <is>
          <t xml:space="preserve"> </t>
        </is>
      </c>
      <c r="E8" s="4" t="inlineStr">
        <is>
          <t xml:space="preserve"> </t>
        </is>
      </c>
    </row>
    <row r="9">
      <c r="A9" s="4" t="inlineStr">
        <is>
          <t>Proceeds from issuance of common stock</t>
        </is>
      </c>
      <c r="B9" s="7" t="n">
        <v>50000</v>
      </c>
      <c r="C9" s="4" t="inlineStr">
        <is>
          <t xml:space="preserve"> </t>
        </is>
      </c>
      <c r="D9" s="4" t="inlineStr">
        <is>
          <t xml:space="preserve"> </t>
        </is>
      </c>
      <c r="E9" s="4" t="inlineStr">
        <is>
          <t xml:space="preserve"> </t>
        </is>
      </c>
    </row>
    <row r="10">
      <c r="A10" s="4" t="inlineStr">
        <is>
          <t>Sale of stock, consideration received on transaction</t>
        </is>
      </c>
      <c r="B10" s="7" t="n">
        <v>46900</v>
      </c>
      <c r="C10" s="4" t="inlineStr">
        <is>
          <t xml:space="preserve"> </t>
        </is>
      </c>
      <c r="D10" s="4" t="inlineStr">
        <is>
          <t xml:space="preserve"> </t>
        </is>
      </c>
      <c r="E10" s="4" t="inlineStr">
        <is>
          <t xml:space="preserve"> </t>
        </is>
      </c>
    </row>
    <row r="11">
      <c r="A11" s="4" t="inlineStr">
        <is>
          <t>Aggregate cash fee (percent)</t>
        </is>
      </c>
      <c r="B11" s="11" t="n">
        <v>0.06</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9:28Z</dcterms:created>
  <dcterms:modified xmlns:dcterms="http://purl.org/dc/terms/" xmlns:xsi="http://www.w3.org/2001/XMLSchema-instance" xsi:type="dcterms:W3CDTF">2025-03-03T21:19:28Z</dcterms:modified>
</cp:coreProperties>
</file>